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OUNTS PAYABLE AND OTHER CURR" sheetId="16" state="visible" r:id="rId16"/>
    <sheet xmlns:r="http://schemas.openxmlformats.org/officeDocument/2006/relationships" name="NOTES PAYABLE AND LINES OF CRED" sheetId="17" state="visible" r:id="rId17"/>
    <sheet xmlns:r="http://schemas.openxmlformats.org/officeDocument/2006/relationships" name="CONVERTIBLE NOTES" sheetId="18" state="visible" r:id="rId18"/>
    <sheet xmlns:r="http://schemas.openxmlformats.org/officeDocument/2006/relationships" name="STOCKHOLDERS' EQUITY" sheetId="19" state="visible" r:id="rId19"/>
    <sheet xmlns:r="http://schemas.openxmlformats.org/officeDocument/2006/relationships" name="COMMON STOCK WARRANTS" sheetId="20" state="visible" r:id="rId20"/>
    <sheet xmlns:r="http://schemas.openxmlformats.org/officeDocument/2006/relationships" name="LOSS PER SHARE" sheetId="21" state="visible" r:id="rId21"/>
    <sheet xmlns:r="http://schemas.openxmlformats.org/officeDocument/2006/relationships" name="SELLING, GENERAL AND ADMINISTRA"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ACCOUNTS PAYABLE AND OTHER CU_2" sheetId="38" state="visible" r:id="rId38"/>
    <sheet xmlns:r="http://schemas.openxmlformats.org/officeDocument/2006/relationships" name="NOTES PAYABLE AND LINES OF CR_2" sheetId="39" state="visible" r:id="rId39"/>
    <sheet xmlns:r="http://schemas.openxmlformats.org/officeDocument/2006/relationships" name="CONVERTIBLE NOTES (Tables)" sheetId="40" state="visible" r:id="rId40"/>
    <sheet xmlns:r="http://schemas.openxmlformats.org/officeDocument/2006/relationships" name="STOCKHOLDERS' EQUITY (Tables)" sheetId="41" state="visible" r:id="rId41"/>
    <sheet xmlns:r="http://schemas.openxmlformats.org/officeDocument/2006/relationships" name="COMMON STOCK WARRANTS (Tables)" sheetId="42" state="visible" r:id="rId42"/>
    <sheet xmlns:r="http://schemas.openxmlformats.org/officeDocument/2006/relationships" name="SELLING, GENERAL AND ADMINIST_2" sheetId="43" state="visible" r:id="rId43"/>
    <sheet xmlns:r="http://schemas.openxmlformats.org/officeDocument/2006/relationships" name="INCOME TAXES (Tables)" sheetId="44" state="visible" r:id="rId44"/>
    <sheet xmlns:r="http://schemas.openxmlformats.org/officeDocument/2006/relationships" name="SUPPLEMENTAL CASH FLOW INFORM_2" sheetId="45" state="visible" r:id="rId45"/>
    <sheet xmlns:r="http://schemas.openxmlformats.org/officeDocument/2006/relationships" name="SEGMENT REPORTING (Tables)"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ACQUISITIONS - Narrative (Detai" sheetId="49" state="visible" r:id="rId49"/>
    <sheet xmlns:r="http://schemas.openxmlformats.org/officeDocument/2006/relationships" name="ACQUISITIONS - Purchase Price C" sheetId="50" state="visible" r:id="rId50"/>
    <sheet xmlns:r="http://schemas.openxmlformats.org/officeDocument/2006/relationships" name="ACQUISITIONS - Allocation of Pu" sheetId="51" state="visible" r:id="rId51"/>
    <sheet xmlns:r="http://schemas.openxmlformats.org/officeDocument/2006/relationships" name="ACQUISITIONS - Pro Forma Inform" sheetId="52" state="visible" r:id="rId52"/>
    <sheet xmlns:r="http://schemas.openxmlformats.org/officeDocument/2006/relationships" name="REVENUE (Details)" sheetId="53" state="visible" r:id="rId53"/>
    <sheet xmlns:r="http://schemas.openxmlformats.org/officeDocument/2006/relationships" name="ACCOUNTS RECEIVABLE, NET (Detai" sheetId="54" state="visible" r:id="rId54"/>
    <sheet xmlns:r="http://schemas.openxmlformats.org/officeDocument/2006/relationships" name="INVENTORY - Schedule of Invento" sheetId="55" state="visible" r:id="rId55"/>
    <sheet xmlns:r="http://schemas.openxmlformats.org/officeDocument/2006/relationships" name="INVENTORY - Floor Plan Notes Pa" sheetId="56" state="visible" r:id="rId56"/>
    <sheet xmlns:r="http://schemas.openxmlformats.org/officeDocument/2006/relationships" name="INVENTORY - Narrative (Details)" sheetId="57" state="visible" r:id="rId57"/>
    <sheet xmlns:r="http://schemas.openxmlformats.org/officeDocument/2006/relationships" name="PROPERTY AND EQUIPMENT, NET (De" sheetId="58" state="visible" r:id="rId58"/>
    <sheet xmlns:r="http://schemas.openxmlformats.org/officeDocument/2006/relationships" name="PROPERTY AND EQUIPMENT, NET - N" sheetId="59" state="visible" r:id="rId59"/>
    <sheet xmlns:r="http://schemas.openxmlformats.org/officeDocument/2006/relationships" name="LEASES - Balance Sheet Classifi" sheetId="60" state="visible" r:id="rId60"/>
    <sheet xmlns:r="http://schemas.openxmlformats.org/officeDocument/2006/relationships" name="LEASES - Narrative (Details)" sheetId="61" state="visible" r:id="rId61"/>
    <sheet xmlns:r="http://schemas.openxmlformats.org/officeDocument/2006/relationships" name="LEASES - Lease Details (Details" sheetId="62" state="visible" r:id="rId62"/>
    <sheet xmlns:r="http://schemas.openxmlformats.org/officeDocument/2006/relationships" name="LEASES - Lease Costs (Details)" sheetId="63" state="visible" r:id="rId63"/>
    <sheet xmlns:r="http://schemas.openxmlformats.org/officeDocument/2006/relationships" name="LEASES - Related Parties Balanc" sheetId="64" state="visible" r:id="rId64"/>
    <sheet xmlns:r="http://schemas.openxmlformats.org/officeDocument/2006/relationships" name="LEASES - Supplemental Cash Flow" sheetId="65" state="visible" r:id="rId65"/>
    <sheet xmlns:r="http://schemas.openxmlformats.org/officeDocument/2006/relationships" name="LEASES - Maturity Lease Schedul"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ACCOUNTS PAYABLE AND OTHER CU_3" sheetId="72" state="visible" r:id="rId72"/>
    <sheet xmlns:r="http://schemas.openxmlformats.org/officeDocument/2006/relationships" name="NOTES PAYABLE AND LINES OF CR_3" sheetId="73" state="visible" r:id="rId73"/>
    <sheet xmlns:r="http://schemas.openxmlformats.org/officeDocument/2006/relationships" name="NOTES PAYABLE AND LINES OF CR_4" sheetId="74" state="visible" r:id="rId74"/>
    <sheet xmlns:r="http://schemas.openxmlformats.org/officeDocument/2006/relationships" name="NOTES PAYABLE AND LINES OF CR_5" sheetId="75" state="visible" r:id="rId75"/>
    <sheet xmlns:r="http://schemas.openxmlformats.org/officeDocument/2006/relationships" name="NOTES PAYABLE AND LINES OF CR_6" sheetId="76" state="visible" r:id="rId76"/>
    <sheet xmlns:r="http://schemas.openxmlformats.org/officeDocument/2006/relationships" name="CONVERTIBLE NOTES - Schedule of" sheetId="77" state="visible" r:id="rId77"/>
    <sheet xmlns:r="http://schemas.openxmlformats.org/officeDocument/2006/relationships" name="CONVERTIBLE NOTES - Narrative (" sheetId="78" state="visible" r:id="rId78"/>
    <sheet xmlns:r="http://schemas.openxmlformats.org/officeDocument/2006/relationships" name="CONVERTIBLE NOTES- Interest Exp" sheetId="79" state="visible" r:id="rId79"/>
    <sheet xmlns:r="http://schemas.openxmlformats.org/officeDocument/2006/relationships" name="STOCKHOLDERS' EQUITY - Narrativ" sheetId="80" state="visible" r:id="rId80"/>
    <sheet xmlns:r="http://schemas.openxmlformats.org/officeDocument/2006/relationships" name="STOCKHOLDERS' EQUITY - Stock-Ba" sheetId="81" state="visible" r:id="rId81"/>
    <sheet xmlns:r="http://schemas.openxmlformats.org/officeDocument/2006/relationships" name="STOCKHOLDERS' EQUITY - Unrecogn" sheetId="82" state="visible" r:id="rId82"/>
    <sheet xmlns:r="http://schemas.openxmlformats.org/officeDocument/2006/relationships" name="STOCKHOLDERS' EQUITY - RSU Acti" sheetId="83" state="visible" r:id="rId83"/>
    <sheet xmlns:r="http://schemas.openxmlformats.org/officeDocument/2006/relationships" name="STOCKHOLDERS' EQUITY - Non-qual" sheetId="84" state="visible" r:id="rId84"/>
    <sheet xmlns:r="http://schemas.openxmlformats.org/officeDocument/2006/relationships" name="COMMON STOCK WARRANTS - Narrati" sheetId="85" state="visible" r:id="rId85"/>
    <sheet xmlns:r="http://schemas.openxmlformats.org/officeDocument/2006/relationships" name="COMMON STOCK WARRANTS - Warrant" sheetId="86" state="visible" r:id="rId86"/>
    <sheet xmlns:r="http://schemas.openxmlformats.org/officeDocument/2006/relationships" name="COMMON STOCK WARRANTS - Schedul" sheetId="87" state="visible" r:id="rId87"/>
    <sheet xmlns:r="http://schemas.openxmlformats.org/officeDocument/2006/relationships" name="LOSS PER SHARE - Narrative (Det" sheetId="88" state="visible" r:id="rId88"/>
    <sheet xmlns:r="http://schemas.openxmlformats.org/officeDocument/2006/relationships" name="SELLING, GENERAL AND ADMINIST_3" sheetId="89" state="visible" r:id="rId89"/>
    <sheet xmlns:r="http://schemas.openxmlformats.org/officeDocument/2006/relationships" name="INCOME TAXES - Schedule of Prov" sheetId="90" state="visible" r:id="rId90"/>
    <sheet xmlns:r="http://schemas.openxmlformats.org/officeDocument/2006/relationships" name="INCOME TAXES - Schedule of Defe" sheetId="91" state="visible" r:id="rId91"/>
    <sheet xmlns:r="http://schemas.openxmlformats.org/officeDocument/2006/relationships" name="INCOME TAXES - Reconciliation o" sheetId="92" state="visible" r:id="rId92"/>
    <sheet xmlns:r="http://schemas.openxmlformats.org/officeDocument/2006/relationships" name="INCOME TAXES - Narrative (Detai" sheetId="93" state="visible" r:id="rId93"/>
    <sheet xmlns:r="http://schemas.openxmlformats.org/officeDocument/2006/relationships" name="INCOME TAXES - Valuation Allowa" sheetId="94" state="visible" r:id="rId94"/>
    <sheet xmlns:r="http://schemas.openxmlformats.org/officeDocument/2006/relationships" name="SUPPLEMENTAL CASH FLOW INFORM_3" sheetId="95" state="visible" r:id="rId95"/>
    <sheet xmlns:r="http://schemas.openxmlformats.org/officeDocument/2006/relationships" name="SUPPLEMENTAL CASH FLOW INFORM_4" sheetId="96" state="visible" r:id="rId96"/>
    <sheet xmlns:r="http://schemas.openxmlformats.org/officeDocument/2006/relationships" name="RELATED PARTY TRANSACTIONS - Na" sheetId="97" state="visible" r:id="rId97"/>
    <sheet xmlns:r="http://schemas.openxmlformats.org/officeDocument/2006/relationships" name="Segment Reporting - Narrative (" sheetId="98" state="visible" r:id="rId98"/>
    <sheet xmlns:r="http://schemas.openxmlformats.org/officeDocument/2006/relationships" name="SEGMENT REPORTING - Segment Inf" sheetId="99" state="visible" r:id="rId99"/>
    <sheet xmlns:r="http://schemas.openxmlformats.org/officeDocument/2006/relationships" name="COMMITMENTS AND CONTINGENCIES ("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8</t>
        </is>
      </c>
      <c r="C9" s="4" t="inlineStr">
        <is>
          <t xml:space="preserve"> </t>
        </is>
      </c>
      <c r="D9" s="4" t="inlineStr">
        <is>
          <t xml:space="preserve"> </t>
        </is>
      </c>
    </row>
    <row r="10">
      <c r="A10" s="4" t="inlineStr">
        <is>
          <t>Entity Registrant Name</t>
        </is>
      </c>
      <c r="B10" s="4" t="inlineStr">
        <is>
          <t>RumbleOn,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6-3951329</t>
        </is>
      </c>
      <c r="C12" s="4" t="inlineStr">
        <is>
          <t xml:space="preserve"> </t>
        </is>
      </c>
      <c r="D12" s="4" t="inlineStr">
        <is>
          <t xml:space="preserve"> </t>
        </is>
      </c>
    </row>
    <row r="13">
      <c r="A13" s="4" t="inlineStr">
        <is>
          <t>Entity Address, Address Line One</t>
        </is>
      </c>
      <c r="B13" s="4" t="inlineStr">
        <is>
          <t>901 W Walnut Hill Lane</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8</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771-9952</t>
        </is>
      </c>
      <c r="C18" s="4" t="inlineStr">
        <is>
          <t xml:space="preserve"> </t>
        </is>
      </c>
      <c r="D18" s="4" t="inlineStr">
        <is>
          <t xml:space="preserve"> </t>
        </is>
      </c>
    </row>
    <row r="19">
      <c r="A19" s="4" t="inlineStr">
        <is>
          <t>Title of 12(b) Security</t>
        </is>
      </c>
      <c r="B19" s="4" t="inlineStr">
        <is>
          <t>Class B Common Stock, $0.001 par value</t>
        </is>
      </c>
      <c r="C19" s="4" t="inlineStr">
        <is>
          <t xml:space="preserve"> </t>
        </is>
      </c>
      <c r="D19" s="4" t="inlineStr">
        <is>
          <t xml:space="preserve"> </t>
        </is>
      </c>
    </row>
    <row r="20">
      <c r="A20" s="4" t="inlineStr">
        <is>
          <t>Trading Symbol</t>
        </is>
      </c>
      <c r="B20" s="4" t="inlineStr">
        <is>
          <t>RMB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9.7</v>
      </c>
    </row>
    <row r="32">
      <c r="A32" s="4" t="inlineStr">
        <is>
          <t>Documents Incorporated by Reference</t>
        </is>
      </c>
      <c r="B32" s="4" t="inlineStr">
        <is>
          <t>Portions of the registrant’s proxy statement relating to its 2023 Annual Meeting of Stockholders to be filed with the SEC within 120 days after the end of the year ended December 31, 2022 are incorporated herein by reference in Part III.</t>
        </is>
      </c>
      <c r="C32" s="4" t="inlineStr">
        <is>
          <t xml:space="preserve"> </t>
        </is>
      </c>
      <c r="D32" s="4" t="inlineStr">
        <is>
          <t xml:space="preserve"> </t>
        </is>
      </c>
    </row>
    <row r="33">
      <c r="A33" s="4" t="inlineStr">
        <is>
          <t>Entity Central Index Key</t>
        </is>
      </c>
      <c r="B33" s="4" t="inlineStr">
        <is>
          <t>000159696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Class B Common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6273768</v>
      </c>
      <c r="D39" s="4" t="inlineStr">
        <is>
          <t xml:space="preserve"> </t>
        </is>
      </c>
    </row>
    <row r="40">
      <c r="A40" s="4" t="inlineStr">
        <is>
          <t>Class A Common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0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Our revenue consists of new vehicles sales, retail and wholesale used vehicle sales, sales of finance and insurance products, sales of parts, service, accessories, and apparel, and transportation brokerage services. New and Used Powersports Vehicles The Company sells new and used powersports vehicles. The transaction price for a powersports vehicle sale is determined with the customer at the time of sale. Customers often trade in their own powersports vehicle to apply toward the purchase of a retail new or used powersports vehicle. The “trade-in” powersports vehicle is a type of noncash consideration measured at fair value, based on external and internal market data for a specific powersports vehicle, and applied as payment of the contract price for the purchased powersports vehicle. When the Company sells a new or used powersports vehicle, transfer of control typically occurs at a point in time upon delivery of the vehicle to the customer, which is generally at the time of sale, as the customer is able to direct the use of and obtain substantially all benefits from the powersports vehicle at such time. Except for limited circumstances, the Company does not directly finance its customer’s purchases or provide leasing. In many cases, the Company arranges third- party financing for the retail sale or lease of powersports vehicles to customers in exchange for a fee paid to the Company by a third-party financial institution. The Company receives payment directly from the customer at the time of sale or from a third-party financial institution (referred to as contracts-in-transit) within a short period of time following the sale. The Company establishes provisions, which are not significant, for estimated returns and warranties on the basis of both historical information and current trends. Parts and Service The Company sells parts and vehicle services related to customer-paid repairs and maintenance, repairs and maintenance under manufacturer warranties and extended service contracts, and collision-related repairs. The Company also sells parts through wholesale and retail counter channels. Each repair and maintenance service is a single performance obligation that includes both the parts and labor associated with the vehicle service. Payment for each vehicle service work is typically due upon completion of the service, which is generally completed within a short period from contract inception. The transaction price for repair and maintenance services is based on the parts used, the number of labor hours applied, and standardized hourly labor rates. The performance obligation for repair and maintenance service are satisfied over time and create an asset with no alternative use and with an enforceable right to payment for performance completed to date. Revenue is recognized over time based on a direct measurement of labor hours, parts and accessories that are allocated to open service and repair orders at the end of each reporting period. As a practical expedient, the time value of money is not considered since repair and maintenance service contracts have a duration of one year or less. The transaction price for wholesale and retail counter parts sales is determined at the time of sale based on the quantity and price of each product purchased. Payment is typically due at time of sale, or within a short period following the sale. The Company establishes provisions, which are not significant, for estimated parts returns based on historical information and current trends. Delivery method of wholesale and retail counter parts vary. The Company generally considers control of wholesale and retail counter parts to transfer when the products are shipped, which typically occurs the same day as or within a few days of sale. The Company also offers customer loyalty points for parts and services for select franchises. The Company satisfies its performance obligations and recognizes revenue when the loyalty points are redeemed. Amounts deferred related to the customer loyalty programs are insignificant. Finance and Insurance The Company sells and receives commissions on the following types of finance and insurance products: extended service contracts, maintenance programs, guaranteed auto protection, tire and wheel protection, and theft protection products, among others. The Company offers products that are sold and administered by independent third parties, including the vehicle manufacturers’ captive finance subsidiaries. Pursuant to the arrangements with these third-party providers, the Company sells the products on a commission basis. For the majority of finance and insurance product sales, the Company’s performance obligation is to arrange for the provision of goods and services by another party. The Company’s performance obligation is satisfied when this arrangement is made, which is when the finance and insurance product is delivered to the end customer, generally at the time of the vehicle sale. As agent, the Company recognizes revenue in the amount of any fee or commission to which it expects to be entitled, which is the net amount of consideration that it retains after paying the third-party provider the consideration received in exchange for the goods or services to be fulfilled by that party. There are no significant judgements or estimates required in determining the satisfaction of the performance obligations or the transaction price allocated to the performance obligations. As revenue are recognized at a point-in-time, costs to obtain the customer (i.e. commissions) do not require capitalization. Vehicle Logistics Vehicle logistics revenue is generated primarily by entering into freight brokerage agreements with dealers, distributors, or private party individuals to transport vehicles from a point of origin to a designated destination. The Company’s subsidiary, Wholesale Express, provides these services.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The freight brokerage agreements are fulfilled by independent third-party transporters. While the Company is primarily responsible for fulfilling to customers, these transporters are obligated to meet our performance obligations and standards. Performance obligations are short-term, with transit days less than one week. Generally, customers are billed either upon shipment of the vehicle or on a monthly basis, and remit payment according to approved payment terms, generally not to exceed 30 days. Revenue is recognized as risks and rewards of transportation of the vehicle are transferred to the owner during delivery. Wholesale Express is considered the principal in the delivery transactions since it is primarily responsible for fulfilling the service. As a result, revenue is recorded gross. Disaggregation of Revenue The significant majority of the Company’s revenue is from contracts with customers.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Revenue from contracts with customers consists of the following: December 31, 2022 2021 Revenue New vehicles $ 640,972 $ 169,632 Used vehicles Powersports 392,947 153,671 Automotive 334,273 460,888 Total used vehicles 727,220 614,559 Total new and used vehicles 1,368,192 784,191 Parts, service and accessories 247,562 66,969 Vehicle logistics 54,038 43,878 Finance and insurance, net 123,576 29,133 Total revenue $ 1,793,368 $ 924,171 Timing of revenue recognition Goods and services transferred at a point in time $ 1,633,285 $ 882,750 Good and services transferred over time 160,083 41,421 Total revenue $ 1,793,368 $ 924,1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4" t="inlineStr">
        <is>
          <t>Disputes and Claims with Former Minority Shareholders of RideNow</t>
        </is>
      </c>
      <c r="B3" s="4" t="inlineStr">
        <is>
          <t xml:space="preserve"> </t>
        </is>
      </c>
    </row>
    <row r="4">
      <c r="A4" s="3" t="inlineStr">
        <is>
          <t>Loss Contingencies [Line Items]</t>
        </is>
      </c>
      <c r="B4" s="4" t="inlineStr">
        <is>
          <t xml:space="preserve"> </t>
        </is>
      </c>
    </row>
    <row r="5">
      <c r="A5" s="4" t="inlineStr">
        <is>
          <t>Litigation settlement charges</t>
        </is>
      </c>
      <c r="B5" s="7" t="n">
        <v>838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RumbleOn Finance Line of Credit - USD ($) $ in Thousands</t>
        </is>
      </c>
      <c r="B1" s="2" t="inlineStr">
        <is>
          <t>Mar. 16, 2023</t>
        </is>
      </c>
      <c r="C1" s="2" t="inlineStr">
        <is>
          <t>Jan.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Line of credit, outstanding balance</t>
        </is>
      </c>
      <c r="B3" s="4" t="inlineStr">
        <is>
          <t xml:space="preserve"> </t>
        </is>
      </c>
      <c r="C3" s="4" t="inlineStr">
        <is>
          <t xml:space="preserve"> </t>
        </is>
      </c>
      <c r="D3" s="7" t="n">
        <v>25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ne of credit, outstanding balance in excess of cash</t>
        </is>
      </c>
      <c r="B6" s="4" t="inlineStr">
        <is>
          <t xml:space="preserve"> </t>
        </is>
      </c>
      <c r="C6" s="7" t="n">
        <v>13600</v>
      </c>
      <c r="D6" s="4" t="inlineStr">
        <is>
          <t xml:space="preserve"> </t>
        </is>
      </c>
    </row>
    <row r="7">
      <c r="A7" s="4" t="inlineStr">
        <is>
          <t>Line of credit, expected repayment period</t>
        </is>
      </c>
      <c r="B7" s="4" t="inlineStr">
        <is>
          <t>60 days</t>
        </is>
      </c>
      <c r="C7" s="4" t="inlineStr">
        <is>
          <t xml:space="preserve"> </t>
        </is>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consists of the following as of December 31, 2022 2021 Contracts in transit $ 13,546 $ 9,141 Trade receivables 10,534 20,061 Factory receivables (1) 6,139 4,003 Finance receivables (2) 4,575 7,622 34,794 40,827 Less: allowance for doubtful accounts 1,036 661 $ 33,758 $ 40,166 (1) Factory receivables represents amounts due primarily from manufacturer for holdbacks, rebates, co-op advertising, warranty and supplies returns. (2) Finance receivables originated in connection with the Company’s vehicle sales. Finance receivables are stated net of allowance for doubtful accounts. The Company uses the allowance method to account for uncollectible finance receivables. The allowance for doubtful accounts is increased by charges to bad debt expense and decreased by actual write-offs (net of recoveries). A receivables is written off when the Company determines it is uncollectible. Management’s periodic evaluation of the adequacy of the allowance is based on the Company’s past collection experience, knowledge of the customer, and aging of the receivables. During the years ended December 31, 2022 and 2021, management wrote off $1,433 and $76, respectively, of finance receivables considered to be uncolle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net of reserves, consists of the following as of December 31, 2022 2021 New powersport vehicles $ 174,986 $ 68,244 Pre-owned vehicles: Powersport vehicles 115,430 77,418 Automobiles 8,248 32,512 Parts, accessories and other 33,057 23,492 Inventory $ 331,721 $ 201,666 Floor plan notes payable as of December 31, 2022 2021 Floor plans notes payable - trade $ 75,387 $ 15,119 Floor plans notes payable - non-trade 150,044 82,159 Floor plan notes payable $ 225,431 $ 97,278 Floor plan notes payable - trade reflects amounts borrowed to finance the purchase of specific new and, to a lesser extent, used vehicle inventory with corresponding manufacturers' captive finance subsidiaries (“trade lenders”). Floor plan notes payable-non-trade represents amounts borrowed to finance the purchase of specific new and used vehicle inventories with non-trade lenders. Changes in vehicle floor plan notes payable- trade are reported as operating cash flows and changes in floor plan notes payable-non-trade are reported as financing cash flows in the accompanying Consolidated Statements of Cash Flows. New inventory costs are generally reduced by manufacturer holdbacks, incentives, floor plan assistance, and non-reimbursement-based manufacturer advertising rebates, while the related vehicle floor plan payables are reflective of the gross cost of the vehicle. The vehicle floor plan payables, as shown in the above table, will generally also be higher than the inventory cost due to the timing of the sale of a vehicle and payment of the related liability. Vehicle floor plan facilities are due on demand, but in the case of new vehicle inventories, are generally paid within several business days after the related vehicles are sold. Vehicle floor plan facilities are primarily collateralized by vehicle inventories and related receivables. New vehicle floor plan facilities generally utilize Secured Overnight Financing Rate (“SOFR”) or Average Daily Balance (“ADB”)-based interest rates, which generally ranged between 7% and 16% as of December 31, 2022. Used vehicle floor plan facilities generally utilize prime, SOFR or ADB-based interest rates, which ranged between 6% and 16% as of December 31, 2022. The aggregate capacity to finance our inventory under the new and used vehicle floor plan facilities was $407,680 as of December 31, 2022. The Company cannot predict the effect of the discontinuance of LIBOR or the establishment and use of alternative rates or benchmarks on interest expense as of December 31, 2022. The Company is evaluating alternative benchmarks, which may include the SOFR. Inventory serves as collateral under floor plan notes payable borrowings. The inventory balance in its entirety also serves as collateral under the Oaktree Credit Facility. Refer to Note 10 - Notes Payable and Lines of Credit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PROPERTY AND EQUIPMENT, NET The following table summarizes property and equipment, net of accumulated depreciation and amortization as of December 31, 2022 2021 Land $ 11,472 $ — Buildings and improvements 36,257 3,240 Leasehold improvements 14,226 7,097 Equipment 5,416 4,367 Furniture and fixtures 2,560 312 Technology development 15,824 12,879 Vehicles 7,718 1,525 Total property and equipment 93,473 29,420 Less: accumulated depreciation and amortization 17,395 8,003 Total $ 76,078 $ 21,417 Depreciation and amortization expense was $23,079 in 2022 and $6,103 in 2021. Total technology development and software costs incurred were $10,355 and $2,707 for the year ended December 31, 2022 and 2021, respectively. Of the total development and software costs incurred, approximately $7,003 and $1,266, was capitalized in the year ended December 31, 2022 and 2021, respectively. Approximately $4,711 and $1,441, were recorded as amortization expense related to capitalized technology development costs in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Balance Sheet Classification 2022 2021 Assets: Operating Right of use assets $ 161,822 $ 133,112 Finance Property and equipment, net — 3,240 Total right-of-use assets $ 161,822 $ 136,352 Liabilities: Current Operating Accounts payable and other current liabilities $ 24,075 $ 19,155 Finance Accounts payable and other current liabilities — 1,094 Non-Current Operating Long-term portion of operating lease liabilities 126,695 114,687 Finance Other long-term liabilities — 2,869 Total lease liabilities $ 150,770 $ 137,805 Operating lease expense is recognized on a straight-line basis over the lease term. Total operating lease expenses for the years ended December 31, 2022 and 2021 were $31,357 and $7,431, respectively. The weighted-average remaining lease term and discount rate for the Company's operating and financing leases are as follows: 2022 2021 Weighted average lease term (years) - operating leases 14.6 14.9 Weighted average discount rate - operating leases 14.0 % 14.0 % Weighted average lease term (years) - finance leases — 19.7 Weighted average discount rate - finance leases — % 15.0 % The following table provides information related to the lease costs of finance and operating leases for the years ended December 31, 2022 and 2021: Lease Expense Income Statement Classification 2022 2021 Operating Selling, general and administrative expenses $ 31,357 $ 7,431 Finance: Amortization of ROU assets Depreciation and amortization expense — 55 Interest on lease liabilities Interest expense — 165 Total lease costs $ 31,357 $ 7,651 In connection with the RideNow Transaction, the Company entered into related party leases for 24 properties. The following table provides information related to the portion of lease assets and liabilities which are attributable to related party leases at December 31, 2022: Leases Balance Sheet Classification December 31, 2022 Assets: Right of use assets – related party $ 105,264 All other right of use assets 56,558 Total Right-of-use assets $ 161,822 Liabilities: Current: Current portion of lease liabilities – related party $ 14,492 Current portion of lease liabilities – all other leases 9,583 Total current liabilities Accounts payable and other current liabilities $ 24,075 Non-Current: Long-term portion of lease liabilities – related party $ 93,713 Long-term portion of lease liabilities – all other leases 32,982 Total non-current liabilities Operating lease liabilities $ 126,695 Total lease liabilities $ 150,770 Supplemental cash flow information related to operating leases for the year ended December 31, 2022 and 2021 was as follows: 2022 2021 Cash payments for operating leases $ 25,864 $ 6,644 New operating lease assets obtained in exchange for operating lease liabilities $ 18,111 $ 94,544 The following table summarizes the future minimum payments for operating leases at December 31, 2022: Year ending December 31, Amount 2023 $ 27,840 2024 27,341 2025 25,690 2026 23,883 2027 22,838 Thereafter 273,762 Total lease payments 401,354 Less imputed interest (250,584) Present value of operating lease liabilities $ 150,770 </t>
        </is>
      </c>
    </row>
    <row r="5">
      <c r="A5" s="4" t="inlineStr">
        <is>
          <t>LEASES</t>
        </is>
      </c>
      <c r="B5" s="4"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Balance Sheet Classification 2022 2021 Assets: Operating Right of use assets $ 161,822 $ 133,112 Finance Property and equipment, net — 3,240 Total right-of-use assets $ 161,822 $ 136,352 Liabilities: Current Operating Accounts payable and other current liabilities $ 24,075 $ 19,155 Finance Accounts payable and other current liabilities — 1,094 Non-Current Operating Long-term portion of operating lease liabilities 126,695 114,687 Finance Other long-term liabilities — 2,869 Total lease liabilities $ 150,770 $ 137,805 Operating lease expense is recognized on a straight-line basis over the lease term. Total operating lease expenses for the years ended December 31, 2022 and 2021 were $31,357 and $7,431, respectively. The weighted-average remaining lease term and discount rate for the Company's operating and financing leases are as follows: 2022 2021 Weighted average lease term (years) - operating leases 14.6 14.9 Weighted average discount rate - operating leases 14.0 % 14.0 % Weighted average lease term (years) - finance leases — 19.7 Weighted average discount rate - finance leases — % 15.0 % The following table provides information related to the lease costs of finance and operating leases for the years ended December 31, 2022 and 2021: Lease Expense Income Statement Classification 2022 2021 Operating Selling, general and administrative expenses $ 31,357 $ 7,431 Finance: Amortization of ROU assets Depreciation and amortization expense — 55 Interest on lease liabilities Interest expense — 165 Total lease costs $ 31,357 $ 7,651 In connection with the RideNow Transaction, the Company entered into related party leases for 24 properties. The following table provides information related to the portion of lease assets and liabilities which are attributable to related party leases at December 31, 2022: Leases Balance Sheet Classification December 31, 2022 Assets: Right of use assets – related party $ 105,264 All other right of use assets 56,558 Total Right-of-use assets $ 161,822 Liabilities: Current: Current portion of lease liabilities – related party $ 14,492 Current portion of lease liabilities – all other leases 9,583 Total current liabilities Accounts payable and other current liabilities $ 24,075 Non-Current: Long-term portion of lease liabilities – related party $ 93,713 Long-term portion of lease liabilities – all other leases 32,982 Total non-current liabilities Operating lease liabilities $ 126,695 Total lease liabilities $ 150,770 Supplemental cash flow information related to operating leases for the year ended December 31, 2022 and 2021 was as follows: 2022 2021 Cash payments for operating leases $ 25,864 $ 6,644 New operating lease assets obtained in exchange for operating lease liabilities $ 18,111 $ 94,544 The following table summarizes the future minimum payments for operating leases at December 31, 2022: Year ending December 31, Amount 2023 $ 27,840 2024 27,341 2025 25,690 2026 23,883 2027 22,838 Thereafter 273,762 Total lease payments 401,354 Less imputed interest (250,584) Present value of operating lease liabilities $ 150,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The following is a summary of the changes in the carrying amount of goodwill, franchise rights and other and other intangible assets as of December 31, 2022 2021 Goodwill $ 21,142 $ 260,922 Other intangible assets Franchise rights - indefinite life $ 236,678 $ 282,350 Other intangibles 23,795 22,175 260,473 304,525 Less: accumulated amortization 13,060 2,459 Intangible assets, net $ 247,413 $ 302,066 The following is a summary of the changes in the carrying amount of goodwill by reporting unit during the years ended December 31, 2022 and 2021. In 2022, the Company recorded certain adjustments in the measurement period pertaining to intangible assets and goodwill. Powersports Automotive Vehicle Logistics Total Balance at December 31, 2020 $ — $ 26,039 $ 848 $ 26,887 RideNow acquisition 234,035 — — 234,035 Balance at December 31, 2021 234,035 26,039 848 260,922 RideNow purchase accounting adjustments (26,777) — — (26,777) Freedom Powersports acquisition 29,098 — — 29,098 Other immaterial additions related to acquisitions 2,584 — — 2,584 Impairment charges (218,646) (26,039) — (244,685) Balance at December 31, 2022 $ 20,294 $ — $ 848 $ 21,142 The following is a summary of the changes in the carrying amount of franchise rights during the years ended December 31, 2022 and 2021. All franchise rights were allocated to the Company’s powersports reporting unit during the years then ended. Total Balance at December 31, 2020 $ — RideNow acquisition 282,350 Balance at December 31, 2021 282,350 RideNow purchase price adjustments 14,542 Freedom Powersports acquisition 39,661 Other immaterial additions related to acquisitions 2,168 Purchase of Honda Franchise 487 Purchase of 4Wheels Franchise 3,100 Impairment charges (105,630) Balance at December 31, 2022 $ 236,678 During the year ended December 31, 2022, we changed the date of our annual impairment test for goodwill and indefinite-lived intangible assets from December 31 st to October 1 st . This voluntary change was made to better align the timing of the assessment with the Company’s planning and forecasting process that now incorporates the operations of the Freedom Entities and RideNow that were acquired in 2022 and 2021, respectively, and to give the Company additional time to complete the annual assessment in advance of year-end reporting. The Company commenced its annual impairment process as of October 1, 2022. In addition, the Company updated its quantitative impairment testing for goodwill and franchise rights, an indefinite-lived intangible asset as of December 31, 2022 because a triggering event was identified due to declines in the Company’s market capitalization and other factors occurring in the fourth quarter of 2022. As part of the impairment testing process, the Company considered a number of factors including, but not limited to, current macroeconomic conditions such as inflation, economic growth, and interest rate movements, industry and market considerations, stock price performance (including performance relative to peers), and financial performance of the Company’s reporting units. The aggregate results of the Company’s fourth quarter assessments resulted in (i) noncash goodwill impairment charges of $26,039 to the Company’s automotive reporting unit and $218,646 to the Company’s powersports reporting unit for the year ended December 31, 2022, and (ii) noncash franchise rights impairment charges of $105,630 to the Company’s powersports reporting unit. Other definite-lived intangibles of $23,795 is primarily comprised of assets related to non-compete agreements as of December 31, 2022. The Company evaluates intangible assets for impairment at least annually, or when triggering events occur. No triggering events or impairment of non-compete agreements was noted as of December 31, 2022. Estimated annual amortization expense related to other intangibles: 2023 $ 7,908 2024 2,658 2025 99 2026 — 2027 — Thereafter — $ 10,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CURRENT LIABILITIES</t>
        </is>
      </c>
      <c r="B4" s="4" t="inlineStr">
        <is>
          <t xml:space="preserve">ACCOUNTS PAYABLE AND OTHER CURRENT LIABILITIES The following table summarizes accounts payable and other current liabilities as of December 31, 2022 and 2021: 2022 2021 Accounts payable $ 15,599 $ 10,028 Accrued interest 1,755 3,649 Accrued payroll 13,900 9,449 Current portion of lease liabilities 24,075 20,249 Customer deposits 5,446 5,732 State and local taxes 10,413 8,287 Professional fees 1,873 5,637 Other accrued expenses 9,557 14,286 Total $ 82,618 $ 77,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12 Months Ended</t>
        </is>
      </c>
    </row>
    <row r="2">
      <c r="B2" s="2" t="inlineStr">
        <is>
          <t>Dec. 31, 2022</t>
        </is>
      </c>
    </row>
    <row r="3">
      <c r="A3" s="3" t="inlineStr">
        <is>
          <t>Debt Disclosure [Abstract]</t>
        </is>
      </c>
      <c r="B3" s="4" t="inlineStr">
        <is>
          <t xml:space="preserve"> </t>
        </is>
      </c>
    </row>
    <row r="4">
      <c r="A4" s="4" t="inlineStr">
        <is>
          <t>NOTES PAYABLE AND LINES OF CREDIT</t>
        </is>
      </c>
      <c r="B4" s="4" t="inlineStr">
        <is>
          <t>NOTES PAYABLE AND LINES OF CREDIT Notes payable and lines of credit consisted of the following as of December 31, 2022 2021 Term Loan Credit Agreement maturing on August 31, 2026. Amortization payments are required quarterly. Interest rate at December 31, 2022 was 11.92%. $ 346,066 $ 279,300 RumbleOn Finance line of credit dated February 4, 2022 and maturing on February 4, 2025. Interest rate at December 31, 2022 was 7.25%. 25,000 — PPP Loans maturing on April 1, 2025. Balance was forgiven during the year ended December 31, 2022. — 2,534 Unsecured note payable to P&amp;D Motorcycles. — 1,031 Unsecured notes payable to RideNow Management, LLLP, a related party through equal — 907 Total principal amount 371,066 283,772 Less: unamortized debt issuance costs (28,572) (25,862) Total long-term debt 342,494 257,910 Less: Current portion of long-term debt (3,645) (4,322) Long-term debt, net of current portion $ 338,849 $ 253,588 As of December 31, 2022, future principal debt payments are due as follows: 2023 $ 3,645 2024 3,645 2025 28,645 2026 335,131 2027 — Total debt payments $ 371,066 Floor plan notes payable as of December 31, 2022 2021 Floor plan notes payable - trade $ 75,387 $ 15,119 Floor plan notes payable - non-trade 150,044 82,159 Floor plan notes payable $ 225,431 $ 97,278 Floor plan notes payable-trade reflects amounts borrowed to finance the purchase of specific new and, to a lesser extent, used vehicle inventory with corresponding manufacturers' captive finance subsidiaries (“trade lenders”). Floor plan notes payable-non-trade represents amounts borrowed to finance the purchase of specific new and used vehicle inventories with non-trade lenders. Changes in vehicle floor plan notes payable- trade are reported as operating cash flows and changes in floor plan notes payable-non-trade are reported as financing cash flows in the accompanying Consolidated Statements of Cash Flows. New inventory costs are generally reduced by manufacturer holdbacks, incentives, floor plan assistance, and non-reimbursement-based manufacturer advertising rebates, while the related vehicle floor plan payables are reflective of the gross cost of the vehicle. The vehicle floor plan payables, as shown in the above table, will generally also be higher than the inventory cost due to the timing of the sale of a vehicle and payment of the related liability. Vehicle floor plan facilities are due on demand, but in the case of new vehicle inventories, are generally paid within several business days after the related vehicles are sold. Vehicle floor plan facilities are primarily collateralized by vehicle inventories and related receivables. New vehicle floor plan facilities generally utilize LIBOR or ADB (Average Daily Balance)-based interest rates, which generally ranged between 7% and 16% as of December 31, 2022. Used vehicle floor plan facilities generally utilize prime, LIBOR or ADB-based interest rates, which ranged between 6% and 16% as of December 31, 2022. The aggregate capacity to finance our inventory under the new and used vehicle floor plan facilities was $407,680 as of December 31, 2022. Term Loan Credit Agreement On the RideNow Closing Date, the Company entered into a new Term Loan Credit Agreement (the “Oaktree Credit Agreement”) among the Company, as borrower, the lenders party thereto, and Oaktree Fund Administration, LLC, as administrative agent and collateral agent (the “Administrative Agent”). The Oaktree Credit Agreement provides for secured credit facilities in the form of a $280,000 principal amount of initial term loans (the “Initial Term Loan Facility”) and a $120,000 in aggregate principal amount of delayed draw term loans (the “Delayed Draw Term Loans Facility”). The proceeds from the Initial Term Loan Facility was used to consummate the RideNow Transaction and to provide for working capital. Loans under the Delayed Draw Term Loans Facility are subject to customary conditions precedent for facilities of this type including the need to meet certain financial tests and become available six (6) months after the RideNow Closing Date and are unavailable to be drawn after the eighteen (18) month anniversary of the RideNow Closing Date. On February 18, 2022, in conjunction the Freedom Transaction, the Company drew down $84,500 against the Oaktree Credit Agreement. As of December 31, 2022, the Oaktree Credit Agreement provides for up to $120,000, of which $35,500 is available, in additional financing that may be used for acquisitions and up to an additional $100,000 in incremental financing that may be used for acquisitions or working capital purposes. During the fourth quarter of 2022, the Company made a voluntary principal repayment of $15,000 to the Oaktree Credit Facility. The loan is reported on the balance sheet as senior secured debt net of debt discount and debt issuance costs of $24,927, including the fair value of stock warrant of $10,950. Borrowings under the Oaktree Credit Facility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 The interest rate on December 31, 2022, was 11.92%. Interest expense for the year December 31, 2022 was $42,211, which included amortization of $6,411 related to the discount and debt issuance costs. While the Oaktree Credit Agreement notes that SOFR may be selected as the alternative benchmark rate, this has not been determined as of December 31, 2022. As such, the Company cannot predict the effect of the discontinuance of LIBOR or the establishment and use of alternative rates or benchmarks on interest expense as of December 31, 2022. Obligations under the Oaktree Credit Agreement are secured by a first-priority lien on substantially all of the assets of the Company and its domestic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In connection with providing the debt financing for the RideNow Transaction, and pursuant to the commitment letter executed on March 15, 2021, the Company issued a warrant to purchase $40,000 of shares at an exercise price of $33.00 per share of Class B common stock to Oaktree Capital Management, L.P. and its lender affiliates (the “Warrant”). During the third quarter of 2022, the exercise price of the Warrant was adjusted to $31.50 and the expiration date was extended to July 25, 2023. The initial warrant liability and deferred financing charge recognized was $10,950. The warrant liability is subject to remeasurement at each balance sheet date and any change in fair value is recognized as a component of the change in derivative liability in the Consolidated Statements of Operations. The fair value of the Warrant was estimated using a Monte Carlo simulation based on a combination of level 1 and level 2 inputs. Upon closing of the RideNow Transaction, the warrants were considered equity linked contracts indexed to the Company’s stock and therefore met the equity classification guidance. As a result, the $19,700 was reclassified to additional paid-in-capital. The $10,950 deferred financing charge was reclassified as part of the debt discount related to the Oaktree Credit Agreement. The recognition of the warrant liability and deferred financing charge and the reclassification of the warrant liability to additional paid-in capital and the reclassification of the deferred financing charge to debt discount are non-cash items. Oaktree provided customary representations and covenants under the Oaktree Credit Agreement which include financial covenants and collateral performance covenants. RumbleOn Finance Line of Credit On February 4, 2022, RumbleOn Finance and ROF SPV I, LLC, an indirect subsidiary of RumbleOn, entered into a Consumer Finance Facility primarily to provide up to $25,000 for the underwriting of consumer loans underwritten by ROF. Credit Suisse is the managing agent of the loan agreement, and RumbleOn Finance is the borrower. All loans under this agreement are secured by certain collateral including the consumer finance loans purchased by the ROF Consumer Finance Facility. Credit Suisse provided customary representations and covenants under the agreements which include financial covenants and collateral performance covenants. Loans sold to or in the ROF Consumer Finance Facility are subject to certain eligibility criteria, concentration limits and reserves. Floor Plan Notes Payable The Company relies on its floorplan vehicle financing credit lines (“Floorplan Lines”) to finance new and used vehicle inventory at its retail locations and for the wholesale segment. Floor plan notes payable - trade reflects amounts borrowed to finance the purchase of specific new and, to a lesser extent, used vehicle inventory with corresponding manufacturers' captive finance subsidiaries (“trade lenders”). Floor plan notes payable-non-trade represents amounts borrowed to finance the purchase of specific new and used vehicle inventories with non-trade lenders. Changes in vehicle floor plan notes payable- trade are reported as operating cash flows and changes in floor plan notes payable-non-trade are reported as financing cash flows in the accompanying Consolidated Statements of Cash Flows. Inventory serves as collateral under floor plan notes payable borrowings. The inventory balance in its entirety also serves as collateral under the Oaktree Credit Agreement. On August 31, 2021, the Company entered into a Floorplan Line with AFC (the “AFC Credit Line”). Advances under the AFC Credit Line are limited to $35,000 as of December 31, 2022. Interest expense on the AFC Credit Line for the years ended December 31, 2022 and 2021, was $1,600 and $1,849, respectively. On October 26, 2022, the Company entered into a Floorplan Line with J.P. Morgan (the “J.P. Morgan Credit Line”). Advances under the J.P. Morgan Credit Line are limited to $75,000 as of December 31, 2022. Interest expense on the J.P. Morgan Credit Line for the year ended December 31, 2022 was $66. Paycheck Protection Program Loans On May 1, 2020, the Company, and its wholly owned subsidiaries Wholesale and Wholesale Express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ARES Act, in the aggregate amount of $5,177 (the “Loan Proceeds”). The balance of the PPP loans was forgiven by the SBA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CONVERTIBLE NOTES As of December 31, 2022, the outstanding convertible promissory notes net of debt discount and issue costs are summarized as follows: December 31, 2022 December 31, 2021 Face Debt Carrying Face Debt Carrying Convertible senior notes $ 38,750 $ 6,860 $ 31,890 $ 38,750 $ 9,508 $ 29,242 Convertible notes-Autosport: $1,536 unsecured note — — — 154 — 154 38,750 6,860 31,890 38,904 9,508 29,396 Less: Current portion — — — 154 — 154 Long-term portion $ 38,750 $ 6,860 $ 31,890 $ 38,750 $ 9,508 $ 29,242 Convertible Senior Notes On January 10, 2020, the Company entered into a Note Exchange and Subscription Agreement, as amended by a Joinder Agreement (together, the "New Note Agreement"), with the investors in the 2019 Note Offering, pursuant to which the Company agreed to complete (i) a note exchange pursuant to which $30,000 of the Old Notes would be cancelled in exchange for a new series of 6.75% Convertible Senior Notes due 2025 (the "New Notes," and together with the Old Notes, the "Notes") and (ii) the issuance of additional New Notes in a private placement in reliance on the exemption from registration provided by Rule 506 of Regulation D of the Securities Act as a sale not involving any public offering (the "2020 Note Offering"). On January 14, 2020, the Company closed the 2020 Note Offering. The proceeds for the 2020 Note Offering after deducting for payment of accrued interest on the Old Notes and offering-related expenses were approximately $8,272. The New Notes were issued on January 14, 2020 pursuant to an Indenture (the "New Indenture"), by and between the Company and the Trustee. The New Note Agreement includes customary representations, warranties and covenants by the Company and customary closing conditions. The New Notes bear interest at 6.75% per annum, payable semiannually on January 1 and July 1 of each year, beginning on July 1, 2020. The New Notes may bear additional interest under specified circumstances relating to the Company's failure to comply with its reporting obligations under the New Indenture or if the New Notes are not freely tradeable as required by the New Indenture. The New Notes mature on January 1, 2025, unless earlier converted, redeemed or repurchased pursuant to their terms. The initial conversion rate of the New Notes is 25 shares of Class B Common Stock per $1,000 principal amount of New Notes, which is equal to an initial conversion price of $40.00 per share. The conversion rate is subject to adjustment in certain events as set forth in the New Indenture but will not be adjusted for any accrued and unpaid interest. In addition, upon the occurrence of a "make-whole fundamental change" (as defined in the New Indenture), the Company will, in certain circumstances, increase the conversion rate by a number of additional shares for a holder that elects to convert its New Notes in connection with such make-whole fundamental change. Before July 1, 2024, the New Notes will be convertible only under circumstances as described in the New Indenture. No adjustment to the conversion rate as a result of conversion or a make-whole fundamental change adjustment will result in a conversion rate greater than 62.0 shares per $1,000 in principal amount. The New Indenture contains a "blocker provision" which provides that no holder (other than the depository with respect to the notes) or beneficial owner of a New Note shall have the right to receive shares of the Class B Common Stock upon conversion to the extent that, following receipt of such shares, such holder or beneficial owner would be the beneficial owner of more than 4.99% of the outstanding shares of the Class B Common Stock. The New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ew Notes by notice to the Company and the Trustee, may declare 100.0% of the principal of and accrued and unpaid interest, if any, on all the New Notes then outstanding to be due and payable. The New Notes also contain conversion features related to certain events, which include liquidation or dissolution, as well as fundamental changes to the structure or ownership of the Company. In connection with the 2020 Note Offering, on January 14, 2020, the Company entered into a registration rights agreement with the Note Investors, pursuant to which the Company has agreed to file with the SEC a shelf registration statement registering the sale, on a continuous or delayed basis, of all of the New Notes and to use its commercially reasonable efforts to cause the shelf registration statement to become or be declared effective under the Securities Act no later than May 29, 2020 (which date was adjusted for certain intervening events, including the COVID-19 pandemic). The registration statement was filed on June 19, 2020 and declared effective on June 30, 2020. In connection with the filing of the registration statement, the Company deregistered the Old Notes previously registered for resale. The Company accounted for the exchange of the Old Notes and the issuance of the New Notes in accordance with the conversion guidance in ASC 470-20 “Debt – Debt with Conversion and Other Option” (“ASC 470-20”) and determined that the exchange of the Old Notes for the New Notes required derecognition of the Old Notes given that the difference in the fair value of the embedded the conversion feature of the New Notes relative to the Old Notes was in excess of 10 percent of the Old Notes conversion feature fair value. In derecognizing the Old Notes, the Company recognized a gain of $188 equal to difference between the fair value of the Old Notes liability immediately prior to extinguishment and the carry amount of the liability component of the Old Notes, including any all-unamortized debt issuance costs during the year ended December 31, 2020. The remaining consideration of $2,593 was allocated to the reacquisition of the equity component and recognized as a reduction of stockholder's equity during the year ended December 31, 2020. The New Notes are not redeemable by the Company before January 14, 2023. The Company may redeem for cash all or any portion of the Convertible Senior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Senior Notes. The Convertible Senior Notes rank senior in right of payment to any of the Company’s indebtedness that is expressly subordinated in right of payment to the Convertible Senior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The Convertible Senior Notes were accounted for in accordance with FASB ASC 470, Debt and ASC 815, Derivatives and Hedging , which required bifurcation of the liability and equity components. The Company determined the carrying amount of the liability component was $25,280 and represents the present value of the Convertible Senior Notes cash flows using an implied discount rate of 18.7% which is a yield applicable to similar debt instruments that do not have the conversion feature. After allocation of the initial proceeds to the liability components, the remaining amount was allocated to the equity component and recorded as additional paid in capital. The Company recorded $13,529 in total debt discount related to the Convertible Senior Notes which included $60 of debt issuance costs. The Company allocates costs related to the issuance of the Convertible Senior Notes to the liability and equity components using the same proportions as the initial carrying value of the Convertible Senior Notes. The equity component is not remeasured as long as it continues to meet the conditions for equity classification The Company further valued a derivative liability in connection with the interest make-whole provision at $21 on the issuance date based on a lattice model. This amount was recorded as a debt discount and is amortized to interest expense over the term of the Convertible Senior Notes using the effective interest rate. The derivative liability is remeasured at each reporting date, and the change in fair value of $45 is included in change in derivative liability in the accompanying Consolidated Statements of Operations for the year ended December 31, 2022. The value of the derivative liability The interest expense recognized with respect to the Convertible Senior Notes for the years ended December 31, 2022 and 2021 were as follows: 2022 2021 Contractual interest expense $ 2,616 $ 2,616 Amortization of debt discounts 2,647 2,229 Total $ 5,263 $ 4,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STOCKHOLDERS' EQUITY Stock-Based Compensation On June 30, 2017, the Company’s shareholders approved a Stock Incentive Plan (the “Plan”) allowing for the issuance of Restricted Stock Units (“RSUs”), Stock Options (“Options”), Performance Units, and other equity awards (collectively “Awards”). As of December 31, 2022, the number of shares authorized for issuance under the Plan was 2,700,000 shares of Class B common stock. To date, most RSU and Option awards are service/time based vested over a period of up to three years. The Company has also granted performance-based awards and market condition-based awards with vesting schedules that are typically dependent on achieving a particular objective within thirty-six months. In connection with the closing of the RideNow Transaction, the Company accelerated all the outstanding RSU awards for all participants and waived certain market-based share price hurdles for all market-based awards on the RideNow Closing Date. This waiver was accounted for as a modification of the awards. The fair value of the awards was remeasured as of effective date of the waiver, and the change in fair value was fully expensed during the year ended December 31, 2022 given the concurrent delivery of such shares. The Company estimates the fair value of all awards granted under the Plan on the date of grant. In the case of time or service based RSU awards, the fair value based on the share price of the Class B Common Stock on the date of the award. Performance Awards use the share prices of the Class B Common Stock but the Company, both at grant and each subsequent quarter, considers whether to a apply discount to the fair in situations where the Company believes there is risk that the relevant performance metrics may not be met. Options are calculated using the Black-Scholes option valuation model while market-condition based awards are estimated using a Monte Carlo simulation model as these awards are tied to a market condition. Both the Black-Sholes and Monte-Carlo simulations utilize multiple input variables to determine the probability of the Company’s Class B stock price being at certain prices over certain time periods, resulting in an implied value to the holder. On September 30, 2021, the Audit Committee approved the issuance of 154,731 shares of the Company’s Class B common stock as a gift of a death benefit to the estate of Mr. Steven R. Berrard, the Company’s former Chief Financial Officer and a director. Mr. Berrard was one of the Company’s founders. We generally expense the grant-date fair value of all awards on a straight-line basis over the vesting period. However, the acceleration of awards as described above resulted in the awards being expensed in the three-months ended September 30, 2021. The following table reflects stock-based compensation for the years ended December 31, 2022 and 2021: For the Years Ended December 31, 2022 2021 Restricted stock units $ 9,372 $ 29,188 Options — 31 Total stock-based compensation $ 9,372 $ 29,219 As of December 31, 2022, there are 2,380 Options and 588,948 RSUs outstanding. The total unrecognized compensation expense related to outstanding equity awards was approximately $15,741 which the Company expects to recognize over a weighted-average period of approximately 13 months. As of December 31, 2022, unrecognized stock-based amortization related to outstanding RSU and stock awards and the related weighted-average period over which it is expected to be recognized subsequent to December 31, 2022 is presented in the table below. Total unrecognized equity will be adjusted for actual forfeitures. Unrecognized Remaining Restricted stock units $ 15,741 1.09 Options — — Total unrecognized stock-based amortization $ 15,741 1.09 Restricted Stock Units RSU activity during the years ending December 31, 2022 and 2021 was as follows: Number of Weighted Outstanding at December 31, 2020 443,843 $ 13.26 Granted 1,320,782 37.03 Vested (723,334) 32.52 Forfeited (129,163) 15.86 Outstanding at December 31, 2021 912,128 37.48 Granted 551,150 27.92 Vested (271,596) 35.36 Forfeited (162,734) 34.19 Cancellation of units under LTIP plan (440,000) 35.47 Outstanding at December 31, 2022 588,948 $ 31.92 Expected to vest 588,948 $ 31.92 Non-qualified Stock Options Non-qualified stock options allow recipients to purchase shares of Class B common stock at a fixed exercise price. The fixed exercise price is equal to the price of a share of Class B common stock at the time of grant. The options expire ten years after the grant date and typically vest 20% between nine-months and one-year after the grant date and thereafter in quarterly installments of 7.5% and 12.5% during the 2 nd and 3 rd vesting years, respectively. Number of Weighted Weighted-Average Aggregate Outstanding at December 31, 2020 2,751 $ 79.76 9.6 — Options granted — — — — Options exercised — — — — Options forfeited or expires (200) 81.60 — — Outstanding at December 31, 2021 2,551 79.62 8.7 — Options granted — — — — Options exercised — — — — Options forfeited or expires (171) 81.60 — — Outstanding at December 31, 2022 2,380 $ 79.48 6.7 — Vested / exercisable at December 31, 2022 2,380 $ 79.48 7.7 — Expected to vest as of December 31, 2022 — $ — 7.7 — Security Offerings In January 2020, the Company realized approximately $10,780 in net proceeds from public offering of 1,170,000 shares of Class B Common Stock at a public price of $11.40 per share (the “2020 Public Offering”). On May 18, 2020, the Company effected a one-for-twenty reverse stock split of its issued and outstanding Class A Common Stock and Class B Common Stock (the “Reverse Stock Split”). On April 8, 2021, the Company realized approximately $36,797 in net proceeds from public offering of 1,048,998 shares of Class B common stock at a price to the public of $38.00 per share (the “April 2021 Offering”). In conjunction with the RideNow Transaction, on August 31, 2021, the Company raised approximately $154,443 in net proceeds from the sale of 5,053,029 shares of Class B common stock at a price to the public of $33.00 per share. Warrant In connection with providing the debt financing for the RideNow Transaction, and pursuant to the commitment letter executed on March 15, 2021, the Company issued warrants to purchase $40,000 of shares of Class B common stock to Oaktree Capital Management, L.P. and its lender affiliates (the “Warrant”). The initial Warrant liability and deferred financing charge recognized was $10,950. The warrant liability was subject to remeasurement at each balance sheet date and any change in fair value was recognized as a component of change in derivative liability in the Consolidated Statements of Operations. The fair value of the Warrant was estimated using a Monte Carlo simulation based on a combination of level 1 and level 2 inputs. There was no gain or loss recorded related to the Warrant liability during the three-months ended March 31, 2021 as there was no significant changes in the fair value between March 12, 2021 and March 31, 2021. For the three months ended June 30, 2021, the fair value of the warrant liability was increased $2,224 to $13,174. On August 31, 2021, the fair value of the warrant liability was increased $6,526 to $19,700. Upon closing of the RideNow transaction, the Oaktree warrants were considered equity linked contracts indexed to RumbleOn’s stock and therefore met the equity classification guidance under ASC 815-40. As a result, the $19,700 was reclassified to additional paid-in-capital. The $10,950 deferred financing charge was reclassified as part of the debt discount related to the Oaktree Credit Agreement. The recognition of the warrant liability and deferred financing charge and the reclassification of the warrant liability to additional paid-in capital and the reclassification of the deferred financing charge to debt discount are non-cash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6" customWidth="1" min="2" max="2"/>
    <col width="19"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686</t>
        </is>
      </c>
      <c r="C4" s="4" t="inlineStr">
        <is>
          <t>248</t>
        </is>
      </c>
    </row>
    <row r="5">
      <c r="A5" s="4" t="inlineStr">
        <is>
          <t>Auditor Name</t>
        </is>
      </c>
      <c r="B5" s="4" t="inlineStr">
        <is>
          <t>LLP</t>
        </is>
      </c>
      <c r="C5" s="4" t="inlineStr">
        <is>
          <t>GRANT THORNTON LLP</t>
        </is>
      </c>
    </row>
    <row r="6">
      <c r="A6" s="4" t="inlineStr">
        <is>
          <t>Auditor Location</t>
        </is>
      </c>
      <c r="B6" s="4" t="inlineStr">
        <is>
          <t>Charlotte, North Carolina</t>
        </is>
      </c>
      <c r="C6" s="4" t="inlineStr">
        <is>
          <t>Dallas,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COMMON STOCK WARRANTS</t>
        </is>
      </c>
      <c r="B4" s="4" t="inlineStr">
        <is>
          <t xml:space="preserve">COMMON STOCK WARRANTSIn connection with the October 23, 2017 public offering of 145,500 shares of Class B common stock, the Company issued to underwriters warrants to purchase 10,913 shares of Class B common stock, which was equal to 7.5% of the aggregate number of shares of Class B common stock sold in the Offering. The Warrants are exercisable at a per share price of $126.50, which was equal to 115.0% of the Offering price per share of the shares sold in the Offering and expire on April 20, 2023. In April, 2018, pursuant to the Loan Agreement by and among Hercules Capital, the Company, and its wholly owned subsidiaries, the Company issued Hercules a warrant to purchase 4,091 (increasing to 5,455 if a fourth tranche in the principal amount of up to $5,000 is advanced at the parties agreement) shares of the Company's Class B Common Stock (the “Hercules April Warrant”) at an exercise price of $110.00 per share (the “Hercules April Warrant Price”). The Hercules April Warrant is immediately exercisable and expires on April 30, 2023. In October, 2018, under an amendment to the Loan Agreement, the company issued Hercules a warrant to purchase 1,048 shares of the Company's Class B Common Stock (the “Hercules October Warrant”) at an exercise price of $143.13 per share (the “Hercules October Warrant Price”). The Hercules October Warrant is immediately exercisable and expires on October 30, 2023. The Hercules warrants contain anti-dilutive provisions that increase the number of shares covered by the warrants in the event the Company makes a New Issuance (as defined in the Loan Agreement) for no consideration or consideration that is less than the Warrant Prices. The following table summarizes the warrants outstanding as of December 31, 2022 and 2021: 2022 2021 Warrants outstanding at the beginning of the year 16,530 16,530 New warrant issuances to Hercules — — Adjustment to the Hercules warrants due to the anti-dilutive provisions — — Warrants outstanding at the end of the year 16,530 16,530 The Company has classified the warrants as equity in accordance with ASC 815. The fair value of the warrants were valued at issuance using the Black-Scholes option pricing model with the following assumptions: Underwriter Hercules April Hercules October Warrants exercise price $ 126.50 $ 110.00 $ 143.20 Fair value price per share of common stock $ 110.00 $ 101.40 $ 114.60 Volatility 62.0% 70.0% 70.0% Expected term remaining (years) 4.0 4.0 4.0 Risk-free interest rate 1.31% 2.79% 2.94% Discount for lack of marketability 20.0% 20.0% 20.0% Dividend yield — — — Fair value at initial valuation date $ 505,273 $ 208,369 $ 59,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for the year ended December 31, 2022, 588,948 of unvested RSUs, 2,380 of stock options, 1,212,121 of Oaktree Warrants to purchase shares of Class B common stock, 16,531 of other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 For purposes of this calculation for the year ended December 31, 2021, 912,128 of unvested RSUs, 2,551 of stock options, 1,212,121 of warrants to purchase shares of Class B Common Stock, 16,531 of other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ELLING, GENERAL AND ADMINISTRATIVE</t>
        </is>
      </c>
      <c r="B4" s="4" t="inlineStr">
        <is>
          <t xml:space="preserve">SELLING, GENERAL AND ADMINISTRATIVE The following table summarizes the detail of selling, general and administrative expenses for the years ended December 31, 2022 2021 Advertising, marketing and selling $ 31,327 $ 14,425 Compensation and related costs 213,300 63,473 Facilities 43,413 9,568 General and administrative 65,623 45,400 Stock based compensation 9,372 29,219 Technology development and software 3,352 1,992 $ 366,387 $ 164,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income tax provision (benefit) from continuing operations for the year ended December 31, 2022 and 2021 are as follows: 2022 2021 Current Federal $ 3,742 $ — State 290 880 Total current income tax expense 4,032 880 Deferred Federal (62,724) (21,028) State (13,906) (1,517) Total deferred income tax benefit (76,630) (22,545) Income tax benefit $ (72,598) $ (21,665) Deferred income taxes reflect the net tax effect of temporary differences between amounts recorded for financial reporting purposes and amounts used for tax purposes. The major components of deferred tax assets and liabilities are as follows: 2022 2021 Deferred tax assets: Net operating loss carryforward $ 16,767 $ 20,316 Business interest carryforward 8,777 2,992 Stock-based compensation 477 796 Accounts receivable allowance 528 209 Lease liabilities 36,032 33,008 Inventory reserve 1,530 290 Goodwill and intangible assets 34,945 — Transaction costs 1,269 1,027 Accrued liabilities 1,782 57 Total deferred tax assets 102,107 58,695 Valuation allowance (708) — Deferred tax assets, net 101,399 58,695 Deferred tax liabilities: Intangibles and goodwill — 30,614 Right-of-use assets 38,657 32,740 Debt issuance costs amortization 830 1,173 Property and equipment 3,797 1,754 Total deferred tax liabilities 43,284 66,281 Net deferred tax assets (liabilities) $ 58,115 $ (7,586) A reconciliation of the statutory U.S. Federal income tax rate of 21% to the Company's effective income tax rate for the years ended December 31, 2022 and 2021 is as follows: 2022 2021 U.S. Federal statutory rate 21.0% 21.0% State and local, net of federal benefit 3.5% (13.0)% Derivative expense —% (5.9)% Executive compensation —% (8.5)% Other 0.2% (0.7)% Stock-based compensation (0.3)% 0.5% Goodwill impairment (6.8)% —% IRC Section 338(h)(10) election 4.3% —% Change in valuation allowance (0.2)% 75.6% Effective tax rate 21.7% 69.0%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n estimating future taxable income, the Company relies upon assumptions and estimates about future activities, including the amount of future federal and state pretax operating income that the Company will generate; the reversal of temporary differences; and the implementation of feasible and prudent tax planning strategies. Based on this analysis, and as a result of the future taxable income generated by the RideNow acquisition, the Company has determined that it is more likely than not that its deferred tax assets will be realized, and accordingly released its full valuation allowance of $23,742 during 2021. The Company has evaluated the positive and negative evidence bearing upon its ability to realize the deferred tax assets. Management evaluated the realizability of the Company’s state net operating loss carryforwards and made the decision to record a valuation allowance against certain state net operating losses as it is more likely than not that the deferred tax assets will not be realized due to the changes in the Company’s state footprint as a result of the planned repositioning associated with the wholesale business. Accordingly, a valuation allowance of $708 has been established against these state net operating losses. Management reevaluates the positive and negative evidence at each reporting period. Changes in the valuation allowance for deferred tax assets during the years ended December 31, 2022 and 2021 related primarily to the increase in state net operating loss carryforwards in 2022, and release of the Company’s valuation allowance in 2021 were as follows: 2022 2021 Valuation allowance as of beginning of the year $ — 23,742 Increases recorded to income tax provision 708 — Decreases recorded as a benefit to income tax provision — (23,742) Valuation allowance as of end of year $ 708 $ — As of December 31, 2022 and 2021, the Company has federal net operating loss carryforwards of $73,213 and $91,246, all of which were generated in years ending after December 31, 2017 and can be carried forward indefinitely. The Company’s state net operating loss carryforwards as of December 31, 2022 are $19,852, a portion of which begin to expire in 2029. As a result of various ownership changes, the Company’s federal and state net operating losses are subject to limitations under Internal Revenue Code (“IRC”) Section 382. Pursuant to the Company’s Section 382 analysis, the net operating losses generated prior to 2017 were determined to be not realizable as they arose from a different trade or business and were written off as part of the Company’s income tax expense for the year ended December 31, 2022. Due to the Company’s projected income in future years and the indefinite-lived nature of its remaining net operating losses, none of these attributes are expected to expire unutilized as a result of the IRC Section 382 limitation analysis. The Company does not have unrecognized tax benefits related to uncertain tax positions. The Company recognizes both accrued interest and penalties related to unrecognized tax benefits in income tax expense. The Company has not recorded any interest and penalties on any unrecognized tax benefits since its inception. Based on the statutes of limitations in the applicable jurisdictions in which the Company operates, tax years 2017 through 2021 remain open to examination by the U.S. federal and state taxing jurisdictions, as carryforward attributes generated in prior years may still be adjusted upon examination by the Internal Revenue Service (“IRS”) or state tax authorities if they have or will be used in a future period. The Company files income tax returns in the U.S. federal and various state jurisdictions. There are currently no federal or state audits in progress for any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includes supplemental cash flow information, including noncash investing and financing activity for the years ended December 31, 2022 and 2021: 2022 2021 Cash paid for interest $ 49,377 $ 12,075 Fair value of 1,048,718 Class B common stock issued in the Freedom Transaction $ 26,511 $ — Cash paid for taxes, net $ 6,581 $ — The following table provides a reconciliation of cash and restricted cash reported within the accompanying consolidated balance sheets that sum to the total of the same amounts shown in the accompanying consolidated statements of cash flows as of December 31, 2022 and 2021: 2022 2021 Cash and cash equivalents $ 48,579 $ 48,974 Restricted cash (1) 10,000 3,000 Total cash, cash equivalents, and restricted cash $ 58,579 $ 51,974 (1) Amounts included in restricted cash are primarily comprised of the deposits required under the Company’s various floorplan lines of credit and RumbleOn Finance line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romissory Notes In connection with the RideNow Transaction, the Company assumed two promissory notes totaling principal and accrued interest of $2,821 as of August 31, 2021 due to entities controlled by former directors and executive officers of the Company. Amounts due under these two promissory notes have been paid in full as of December 31, 2022. August 2021 Offering In connection with the RideNow Transaction, on March 12, 2021, the Company and its subsidiary, NextGen Pro, LLC (“NextGen Pro”), executed a secured promissory note with BRF Finance Co., LLC (“BRF Finance”), an affiliate of B. Riley Securities, Inc., one of the underwriters in this offering, pursuant to which BRF Finance loaned the Company $2,500 (the “Bridge Loan”). The Bridge Loan matures on the earlier of September 30, 2021 or, after May 1, 2021, upon the issuance of debt or equity above $2,650. The Bridge Loan was secured by certain intellectual property assets held by NextGen Pro and interest on the loan was at a rate of 12% annually. The Bridge Loan, and all accrued interest was paid upon the closing of the RideNow Transaction. Denmar Dixon, a former director of the Company, purchased 13,636 shares of Class B common stock in the August 2021 Offering at the public price of $33.00 per share. RideNow Leases In connection with the RideNow Transaction, the Company entered into related party leases for 24 properties consisting of dealerships and offices. Each related party lease is with a wholly owned subsidiary of the Company as the tenant and an entity controlled by former directors and executive officers of the Company, as the landlord. The initial aggregate base rent payment for all 24 leases is approximately $1,229 per month, and each lease commenced a new 20-year term on September 1, 2021, with each lease containing annual 2% increases on base rent. RideNow Reinsurance Products The Company sells extended service contracts, prepaid maintenance, GAP insurance, theft protection and tire and wheel products on vehicles sold to customers. Affiliate reinsurance companies previously controlled by and owned primarily by former directors and executives officers of the Company participated in the profits of these products sold through the RideNow locations. The total amount paid by the Company to these affiliated companies totaled approximately $139 during the year ended December 31, 2022. The related party relationship ended February 1, 2022. Payments to Coulter Management Group LLLP The company made $250 in payments to Coulter Management Group LLLP, an entity owned by two former directors and executive officers of the Company, during the year ended December 31, 2022. Payments to RideNow Management, LLLP The Company made $11 and $479 in payments to RideNow Management, LLLP, an entity owned equally by two former directors and executive officers of the Company, during the years ended December 31, 2022 and 2021. On June 27, 2022, the Company paid off a loan of $673 to RideNow Management LLLP. Beach Agreement On December 31, 2021, the Company acquired all the business assets of RNBeach, LLC (“Beach”) from former directors and executive officers of the Company. T he total purchase price to acquire all the business assets of Beach was approximately $5,528, and cash paid was approximately $5,368. Bidpath Software License On January 19, 2022, the Audit Committee approved, and the Company entered into two agreements with Bidpath Incorporated, a company owned by Adam Alexander, a director of the Company that provides the Company with (i) a perpetual, non-exclusive license to the then-current source code, as well as all future source code, of foundational technology for our inventory management platform, and (ii) support and maintenance services, all of which remain in development as of December 31, 2022. The Company has made cash payments totaling $3,600 for the license during the year ended December 31, 2022. The Company pays, on monthly basis since the agreement was signed, $30 for the support and maintenance services. The initial term is thirty-six (36) months but can be terminated by either party at any time by providing sixty (60) days' notice to the other party. Ready Team Grow,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hree reportable segments as defined in GAAP for segment reporting: (1) powersports, (2) automotive, and (3) vehicle logistics. Our powersports and automotive segments consist of the sale of new and used vehicles. The powersports segment consists of the distribution principally of motorcycles and other powersports vehicles, while the automotive segment distributes cars and trucks. Our vehicle logistics segment provides nationwide transportation brokerage services between dealerships and auctions. Our vehicle logistics reportable segment has been determined to represent one operating segment and reporting unit. The accounting policies of the segments are the same and are described in Note 1. 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Year Ended December 31, 2022 Total assets $ 1,870,738 $ 12,862 $ 3,857 $ (860,247) $ 1,027,210 Revenue $ 1,404,964 $ 334,432 $ 57,317 $ (3,344) $ 1,793,369 Operating income (loss) $ (264,914) $ (27,130) $ 4,896 $ 26 $ (287,122) Depreciation and amortization $ 22,970 $ 68 $ 41 $ — $ 23,079 Interest expense $ (52,163) $ (1,704) $ (1) $ — $ (53,868) Change in derivative liability $ 39 $ — $ — $ — $ 39 Year Ended December 31, 2021 Total assets $ 1,200,253 $ 453,752 $ 14,913 $ (641,169) $ 1,027,749 Revenue $ 419,443 $ 460,888 $ 48,804 $ (4,964) $ 924,171 Operating income (loss) $ (22,519) $ 9,905 $ 3,746 $ — $ (8,868) Depreciation and amortization $ 5,981 $ 95 $ 27 $ — $ 6,103 Interest expense $ (14,288) $ (2,111) $ (6) $ — $ (16,405) Change in derivative liability $ (8,799) $ — $ — $ — $ (8,799) (1) Intercompany investment balances related to the acquisitions of Wholesale, Inc. and Wholesale Express, RideNow, and Freedom Powersports, and receivables and other balances related intercompany activities are eliminated in the Consolidated Balance Sheets. Revenue and costs for intercompany services have been eliminated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claims and legal actions that arise in the ordinary course of business. Although the results of litigation and claims cannot be predicted with certainty, as of December 31, 2022 and 2021,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On November 8, 2022, the Company reached a comprehensive global and binding settlement agreement with former primary RideNow owners. The settlement agreement resolved all claims which were pending before the Delaware Chancery Court, released certain potential and future claims between the parties, and resulted in no incremental consideration exchanging hands. During the year ended December 31, 2022, the Company incurred $8,381 in charges for a settlement reached with former minority shareholders of RideNow. The charges were expensed as incurred and are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RumbleOn Finance - Consumer Finance FacilityAt December 31, 2022, the outstanding balance on our ROF Consumer Finance Facility was $25,000. On January 31, 2023, after the balance sheet date of this 2022 Form 10-K, our finance company did not meet the interest rate spread requirement set forth in our ROF Consumer Finance Facility as a result of increased interest rates and limited growth of our consumer finance business. As of the filing date, the lender has indicated no current intention to request repayment of the principal balance due under this facility, which, net of restricted and unrestricted cash balances, is approximately $13,600 as of such date. We intend to sell the loan portfolio held at RumbleOn Finance and pay off the outstanding balance during the next 6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is>
      </c>
    </row>
    <row r="5">
      <c r="A5" s="4" t="inlineStr">
        <is>
          <t>Cash and Cash Equivalents</t>
        </is>
      </c>
      <c r="B5" s="4" t="inlineStr">
        <is>
          <t>Cash and Cash EquivalentsThe Company considers all cash accounts and all highly liquid short-term investments purchased with an original maturity of three months or less to be cash or cash equivalents. As of December 31, 2022, and 2021, the Company did not have any investments with maturities less than three months. At times, the Company has cash balances in domestic bank accounts that exceed Federal Deposit Insurance Corporation limits. The Company has not experienced any losses related to these cash concentrations. The Company only uses highly rated financial institutions to hold its cash deposits.</t>
        </is>
      </c>
    </row>
    <row r="6">
      <c r="A6" s="4" t="inlineStr">
        <is>
          <t>Restricted Cash</t>
        </is>
      </c>
      <c r="B6" s="4" t="inlineStr">
        <is>
          <t>Restricted Cash Amounts included in restricted cash primarily represent the deposits required under the Company's short-term revolving facilities and any undistributed amounts collected on the finance receivables pledged under the Company's finance receivable facilities as explained in Note 10- Notes Payable and Lines of Credit.</t>
        </is>
      </c>
    </row>
    <row r="7">
      <c r="A7" s="4" t="inlineStr">
        <is>
          <t>Accounts Receivable, Net</t>
        </is>
      </c>
      <c r="B7" s="4" t="inlineStr">
        <is>
          <t xml:space="preserve">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Accounts receivable, net of an allowance for doubtful accounts, includes certain amounts due from customers. The Company estimates the allowance for doubtful accounts for accounts receivable by considering a number </t>
        </is>
      </c>
    </row>
    <row r="8">
      <c r="A8" s="4" t="inlineStr">
        <is>
          <t>Property and Equipment</t>
        </is>
      </c>
      <c r="B8" s="4" t="inlineStr">
        <is>
          <t>Property and Equipment Property and equipment is stated at cost less accumulated depreciation and amortization. Depreciation and amortization are calculated using the straight-line method over the shorter of the asset’s estimated useful life or the lease term, if applicable. Estimated Useful Lives Life Buildings 25 years Leasehold Improvements 15 years Furniture, fixtures and equipment 3-15 years</t>
        </is>
      </c>
    </row>
    <row r="9">
      <c r="A9" s="4" t="inlineStr">
        <is>
          <t>Technology Development Costs</t>
        </is>
      </c>
      <c r="B9" s="4" t="inlineStr">
        <is>
          <t>Technology Development Costs Technology development costs are accounted for pursuant to Accounting Standards Codification (“ASC”) 350, Intangibles - Goodwill and Other.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Capitalized technology development is amortized on a straight-line basis over periods ranging from three</t>
        </is>
      </c>
    </row>
    <row r="10">
      <c r="A10" s="4" t="inlineStr">
        <is>
          <t>Accounting for Business Combinations</t>
        </is>
      </c>
      <c r="B10" s="4" t="inlineStr">
        <is>
          <t>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comprehensive income.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party would pay for the assets. On August 31, 2021, the Company completed its acquisition of RideNow. The Company finalized its accounting for consideration transferred, assets acquired, and liabilities assumed in the third quarter of 2022; all adjustments were recorded within the measurement period, that ended on August 31, 2022. Total goodwill acquired as part of the RideNow acquisition was $207,675. On February 18, 2022, the Company completed its acquisition of the Freedom Entities. Consideration transferred for acquired assets and liabilities assumed has been recorded on a provisional basis as of December 31, 2022. Total goodwill acquired as part of the Freedom Entities acquisition was $29,099.</t>
        </is>
      </c>
    </row>
    <row r="11">
      <c r="A11" s="4" t="inlineStr">
        <is>
          <t>Goodwill and Intangible Assets</t>
        </is>
      </c>
      <c r="B11" s="4" t="inlineStr">
        <is>
          <t>Goodwill and Intangible Assets Goodwill represents the excess of the consideration transferred over the fair value of the identifiable assets acquired and liabilities assumed in business combinations.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Goodwill and intangible assets are tested for impairment annually as of October 1, or whenever events or changes in circumstances indicate that an impairment may exist. We have three reportable segments and reporting units as defined in generally accepted accounting principles for segment reporting and goodwill testing: (1) powersports, (2) automotive and (3) vehicle logistics. Management analyzes goodwill and intangible assets associated with these segments for potential impairment. The Company first assesses qualitative factors to determine if it is more likely than not that the fair value of a reporting unit is less than its carrying amount. However, if based on the qualitative assessment we conclude that it is more likely than not that the fair value of the reporting unit is less than its carrying amount, or if we elect to bypass the optional qualitative assessment as provided for under GAAP, we proceed with performing the quantitative impairment test.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we recognize an impairment charge for the amount by which the carrying amount exceeds the reporting unit's fair value. We recognize any impairment loss in operating income. The fair value measurement associated with the quantitative goodwill and indefinite lived intangible assets test is based on significant inputs that are not observable in the market and thus represents a Level 3 measurement. Significant changes in the underlying assumptions used to value goodwill and franchise rights could significantly increase or decrease the fair value estimates used for impairment assessments. As disclosed in Note 8, the Company performed its annual goodwill and franchise rights impairment test on October 1, 2022 and subsequently updated its quantitative impairment test as of December 31, 2022 because a triggering event was identified due to declines in the Company’s market capitalization and other factors occurring in the fourth quarter of 2022. Impairment amounts recognized in the Company’s 2022 annual financial statements represent aggregate impairment charges recognized from both the October 1 and December 31, 2022 quantitative impairment tests. In connection with its fourth quarter 2022 goodwill impairment test, the Company recognized noncash goodwill impairment charges of $26,039 to the Company’s automotive reporting unit and $218,646 to the Company’s powersports reporting unit for the year ended December 31, 2022. The estimated fair value of the Company’s vehicle logistics reporting unit exceeded its carrying value and no impairment was required. The company also recognized noncash franchise rights impairment charges</t>
        </is>
      </c>
    </row>
    <row r="12">
      <c r="A12" s="4" t="inlineStr">
        <is>
          <t>Leases</t>
        </is>
      </c>
      <c r="B12" s="4" t="inlineStr">
        <is>
          <t xml:space="preserve">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The incremental borrowing rate is based on collateralized borrowings of similar assets with terms that approximate the lease term when available and when </t>
        </is>
      </c>
    </row>
    <row r="13">
      <c r="A13" s="4" t="inlineStr">
        <is>
          <t>Other Assets</t>
        </is>
      </c>
      <c r="B13" s="4" t="inlineStr">
        <is>
          <t>Other AssetsOther assets consist of various items, including long-term finance receivables, debt issuance costs associated with lines of credit, lease deposits, and other long-term assets.</t>
        </is>
      </c>
    </row>
    <row r="14">
      <c r="A14" s="4" t="inlineStr">
        <is>
          <t>Accrued Liabilities</t>
        </is>
      </c>
      <c r="B14" s="4" t="inlineStr">
        <is>
          <t>Accrued Liabilities Accrued liabilities consist of various items payable within one year, including, among other items, accruals for capital expenditures, sales tax, compensation and benefits, vehicle licenses and fees, interest expense, reserves for returns and cancellations, and advertising expenses.</t>
        </is>
      </c>
    </row>
    <row r="15">
      <c r="A15" s="4" t="inlineStr">
        <is>
          <t>Revenue Recognition</t>
        </is>
      </c>
      <c r="B15" s="4" t="inlineStr">
        <is>
          <t>Revenue RecognitionThe Company’s revenue consists primarily of pre-owned and wholesale vehicle sales as well as vehicle logistics and transportation services.</t>
        </is>
      </c>
    </row>
    <row r="16">
      <c r="A16" s="4" t="inlineStr">
        <is>
          <t>Cost of Revenue</t>
        </is>
      </c>
      <c r="B16" s="4" t="inlineStr">
        <is>
          <t>Cost of Revenue Cost of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t>
        </is>
      </c>
    </row>
    <row r="17">
      <c r="A17" s="4" t="inlineStr">
        <is>
          <t>Selling, General and Administrative Expenses</t>
        </is>
      </c>
      <c r="B17" s="4" t="inlineStr">
        <is>
          <t>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t>
        </is>
      </c>
    </row>
    <row r="18">
      <c r="A18" s="4" t="inlineStr">
        <is>
          <t>Advertising and Marketing Expenses</t>
        </is>
      </c>
      <c r="B18" s="4" t="inlineStr">
        <is>
          <t>Advertising and Marketing Expenses Advertising and marketing costs are expensed as incurred and are included in Selling, general and administrative expenses in the accompanying Consolidated Statements of Operations. Advertising and marketing expenses were $31,327 and $14,425 for the years ended December 31, 2022 and 2021, respectively.</t>
        </is>
      </c>
    </row>
    <row r="19">
      <c r="A19" s="4" t="inlineStr">
        <is>
          <t>Stock-Based Compensation</t>
        </is>
      </c>
      <c r="B19" s="4" t="inlineStr">
        <is>
          <t xml:space="preserve">Stock-Based Compensation Stock-based compensation represents the cost related to stock-based awards granted to employees and non-employee directors. The Company measures stock-based compensation cost at the grant date, based on the estimated fair value of the award, and recognizes the cost on a straight-line basis, net of estimated forfeitures, over the grantee’s requisite service period, which is generally the vesting period of the award. The Company estimates the fair value of stock options using th e Black-Scholes option valuation model while market-condition based awards are estimated using a Monte Carlo simulation model as these awards are tied to a market condition. Key assumptions used in estimating the fair value of options are dividend yield, expected volatility, risk-free interest rate and expected term. </t>
        </is>
      </c>
    </row>
    <row r="20">
      <c r="A20" s="4" t="inlineStr">
        <is>
          <t>Defined Contribution Plan</t>
        </is>
      </c>
      <c r="B20" s="4" t="inlineStr">
        <is>
          <t xml:space="preserve">Defined Contribution Plan The Company sponsors the RumbleOn, Inc. 401(k) Plan and RumbleOn 401(k) Plan (the "Retirement Savings Plans"), for eligible employees. Employees electing to participate in the Retirement Savings Plans may contribute up to 75% of their annual eligible compensation. T he Company provides matching contributions for employee contributions on a discretionary basis. </t>
        </is>
      </c>
    </row>
    <row r="21">
      <c r="A21" s="4" t="inlineStr">
        <is>
          <t>Fair Value of Financial Instruments</t>
        </is>
      </c>
      <c r="B21" s="4" t="inlineStr">
        <is>
          <t>Fair Value of Financial Instruments Fair value estimates discussed herein are based upon certain market assumptions and pertinent information available to management as of December 31, 2022 and 2021.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establishes a fair value hierarchy for inputs used in measuring fair value that maximizes the use of observable inputs and minimizes the use of unobservable inputs by requiring the most observable inputs be used when available. Observable inputs are from sources independent of the Company, whereas unobservable inputs reflect the Company's assumptions about the inputs market participants would use in pricing the asset or liability developed on the best information available in the circumstances. The fair value hierarchy is categorized into three levels based on the inputs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is>
      </c>
    </row>
    <row r="22">
      <c r="A22" s="4" t="inlineStr">
        <is>
          <t>Embedded Conversion Feature</t>
        </is>
      </c>
      <c r="B22" s="4" t="inlineStr">
        <is>
          <t>Embedded Conversion Features The Company evaluates embedded conversion features within convertible debt under ASC 815, Derivatives and Hedging – Contracts in Entity's Own Equity (“ASC 815”)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ASC 470-20”).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t>
        </is>
      </c>
    </row>
    <row r="23">
      <c r="A23" s="4" t="inlineStr">
        <is>
          <t>Common Stock Warrants</t>
        </is>
      </c>
      <c r="B23" s="4" t="inlineStr">
        <is>
          <t>Common Stock Warrants The Company accounts for common stock warrants in accordance with applicable accounting guidance provided in ASC 815,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tock is classified as equity.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s freestanding derivatives financing satisfy the criteria for classification as equity instruments as these warrants do not contain cash settlement features or variable settlement provision that cause them to not be indexed to the Company's own stock. There are 16,530 warrants to purchase common stock outstanding at December 31, 2022 consisting of: (i) 10,913 warrants issued to underwriters in connection with the October 23, 2017 public offering of Class B common stock; (ii) 5,617 warrants issued to a lender in connection with the 2018 financings. During the year ended December 31, 2021, the Company issued warrants (the “Oaktree Warrants”) to purchase $40,000 of shares of Class B common stock to Oaktree Capital Management, L.P. and its lender affiliates connection with providing the debt financing for the RideNow transaction. In August 2021, the exercise price of the warrants was set at $33.00 per share and the aggregate number of shares of Class B common stock underlying the Oaktree Warrants was 1,212,121. During the third quarter of 2022, the exercise price of the warrants were adjusted to $31.50 per share.</t>
        </is>
      </c>
    </row>
    <row r="24">
      <c r="A24" s="4" t="inlineStr">
        <is>
          <t>Debt Issuance Costs</t>
        </is>
      </c>
      <c r="B24" s="4" t="inlineStr">
        <is>
          <t>Debt Issuance Costs Debt issuance costs are accounted for pursuant to FASB ASU 2015-3 , Simplifying the Presentation of Debt Issuance Costs (“ASU 2015-3”). ASU 2015-3 requires that debt issuance costs be presented as a direct deduction from the carrying amount of the related debt liability, consistent with the presentation of debt discounts.</t>
        </is>
      </c>
    </row>
    <row r="25">
      <c r="A25" s="4" t="inlineStr">
        <is>
          <t>Income Taxes</t>
        </is>
      </c>
      <c r="B25" s="4" t="inlineStr">
        <is>
          <t>Income Taxes The Company follows ASC Topic 740, Income Taxe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applies a more-likely-than-not recognition threshold for all tax uncertainties. ASC 740 only allows the recognition of those tax benefits that have a greater than 50% likelihood of being sustained upon examination by the taxing authorities. As of December 31, 2022,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positions within the next 12 months.</t>
        </is>
      </c>
    </row>
    <row r="26">
      <c r="A26" s="4" t="inlineStr">
        <is>
          <t>Loss Per Share</t>
        </is>
      </c>
      <c r="B26" s="4" t="inlineStr">
        <is>
          <t>Loss Per Share The Company follows the ASC Topic 260, Earnings per share . Basic earning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periods when common stock equivalents, if any, are anti-dilutive they are not considered in the computation. Common share and dilutive common share equivalents include: (i) Class A common: (ii) Class B common; (iii) restricted stock units; (iv) stock options; (v) warrants to acquire Class B common stock; and (vi) shares issued in connection with convertible debt.</t>
        </is>
      </c>
    </row>
    <row r="27">
      <c r="A27" s="4" t="inlineStr">
        <is>
          <t>Recent Pronouncements</t>
        </is>
      </c>
      <c r="B27" s="4" t="inlineStr">
        <is>
          <t>Recent Pronouncement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s of the ASU 2019-10 issuance date and is adopting the deferral period for ASU 2016-13. The Company will adopt ASU 2016-13 for its fiscal year beginning January 1, 2023, and does not expect it to have a material impact on its consolidated financial statements. In March 2020, the FASB issued ASU 2020-04, “ Reference Rate Reform (Topic 848): Facilitation of the Effects of Reference Rate Reform on Financial Reporting. ”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 Reference Rate Reform (Topic 848): Scope .”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 Reference Rate Reform (Topic 848): Deferral of the Sunset Date of Topic 848 ."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our senior secured debt and many of our floorplan arrangements utilize LIBOR as a benchmark for calculating the applicable interest rate, some of our floorplan arrangements have already transitioned to utilizing an alternative benchmark rate. We are continuing to evaluate the impact of the transition from LIBOR to alternative reference interest rates. We cannot predict the effect of the potential changes to or elimination of LIBOR, the establishment of alternative rates or benchmarks, and the corresponding effects on our cost of capital but do not expect a significant impact on our consolidated financial position, results of operations, and cash flow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8579</v>
      </c>
      <c r="C3" s="7" t="n">
        <v>48974</v>
      </c>
    </row>
    <row r="4">
      <c r="A4" s="4" t="inlineStr">
        <is>
          <t>Restricted cash</t>
        </is>
      </c>
      <c r="B4" s="6" t="n">
        <v>10000</v>
      </c>
      <c r="C4" s="6" t="n">
        <v>3000</v>
      </c>
    </row>
    <row r="5">
      <c r="A5" s="4" t="inlineStr">
        <is>
          <t>Accounts receivable, net</t>
        </is>
      </c>
      <c r="B5" s="6" t="n">
        <v>33758</v>
      </c>
      <c r="C5" s="6" t="n">
        <v>40166</v>
      </c>
    </row>
    <row r="6">
      <c r="A6" s="4" t="inlineStr">
        <is>
          <t>Inventory</t>
        </is>
      </c>
      <c r="B6" s="6" t="n">
        <v>331721</v>
      </c>
      <c r="C6" s="6" t="n">
        <v>201666</v>
      </c>
    </row>
    <row r="7">
      <c r="A7" s="4" t="inlineStr">
        <is>
          <t>Prepaid expense and other current assets</t>
        </is>
      </c>
      <c r="B7" s="6" t="n">
        <v>7424</v>
      </c>
      <c r="C7" s="6" t="n">
        <v>6335</v>
      </c>
    </row>
    <row r="8">
      <c r="A8" s="4" t="inlineStr">
        <is>
          <t>Total current assets</t>
        </is>
      </c>
      <c r="B8" s="6" t="n">
        <v>431482</v>
      </c>
      <c r="C8" s="6" t="n">
        <v>300141</v>
      </c>
    </row>
    <row r="9">
      <c r="A9" s="4" t="inlineStr">
        <is>
          <t>Property and equipment, net</t>
        </is>
      </c>
      <c r="B9" s="6" t="n">
        <v>76078</v>
      </c>
      <c r="C9" s="6" t="n">
        <v>21417</v>
      </c>
    </row>
    <row r="10">
      <c r="A10" s="4" t="inlineStr">
        <is>
          <t>Right-of-use assets</t>
        </is>
      </c>
      <c r="B10" s="6" t="n">
        <v>161822</v>
      </c>
      <c r="C10" s="6" t="n">
        <v>133112</v>
      </c>
    </row>
    <row r="11">
      <c r="A11" s="4" t="inlineStr">
        <is>
          <t>Goodwill</t>
        </is>
      </c>
      <c r="B11" s="6" t="n">
        <v>21142</v>
      </c>
      <c r="C11" s="6" t="n">
        <v>260922</v>
      </c>
    </row>
    <row r="12">
      <c r="A12" s="4" t="inlineStr">
        <is>
          <t>Intangible assets, net</t>
        </is>
      </c>
      <c r="B12" s="6" t="n">
        <v>247413</v>
      </c>
      <c r="C12" s="6" t="n">
        <v>302066</v>
      </c>
    </row>
    <row r="13">
      <c r="A13" s="4" t="inlineStr">
        <is>
          <t>Deferred tax assets</t>
        </is>
      </c>
      <c r="B13" s="6" t="n">
        <v>58115</v>
      </c>
      <c r="C13" s="6" t="n">
        <v>0</v>
      </c>
    </row>
    <row r="14">
      <c r="A14" s="4" t="inlineStr">
        <is>
          <t>Other assets</t>
        </is>
      </c>
      <c r="B14" s="6" t="n">
        <v>31158</v>
      </c>
      <c r="C14" s="6" t="n">
        <v>10091</v>
      </c>
    </row>
    <row r="15">
      <c r="A15" s="4" t="inlineStr">
        <is>
          <t>Total assets</t>
        </is>
      </c>
      <c r="B15" s="6" t="n">
        <v>1027210</v>
      </c>
      <c r="C15" s="6" t="n">
        <v>1027749</v>
      </c>
    </row>
    <row r="16">
      <c r="A16" s="3" t="inlineStr">
        <is>
          <t>Current liabilities:</t>
        </is>
      </c>
      <c r="B16" s="4" t="inlineStr">
        <is>
          <t xml:space="preserve"> </t>
        </is>
      </c>
      <c r="C16" s="4" t="inlineStr">
        <is>
          <t xml:space="preserve"> </t>
        </is>
      </c>
    </row>
    <row r="17">
      <c r="A17" s="4" t="inlineStr">
        <is>
          <t>Accounts payable and other current liabilities</t>
        </is>
      </c>
      <c r="B17" s="6" t="n">
        <v>82618</v>
      </c>
      <c r="C17" s="6" t="n">
        <v>77317</v>
      </c>
    </row>
    <row r="18">
      <c r="A18" s="4" t="inlineStr">
        <is>
          <t>Vehicle floor plan note payable</t>
        </is>
      </c>
      <c r="B18" s="6" t="n">
        <v>225431</v>
      </c>
      <c r="C18" s="6" t="n">
        <v>97278</v>
      </c>
    </row>
    <row r="19">
      <c r="A19" s="4" t="inlineStr">
        <is>
          <t>Current portion of senior secured debt, convertible debt, and notes payable</t>
        </is>
      </c>
      <c r="B19" s="6" t="n">
        <v>3645</v>
      </c>
      <c r="C19" s="6" t="n">
        <v>4476</v>
      </c>
    </row>
    <row r="20">
      <c r="A20" s="4" t="inlineStr">
        <is>
          <t>Total current liabilities</t>
        </is>
      </c>
      <c r="B20" s="6" t="n">
        <v>311694</v>
      </c>
      <c r="C20" s="6" t="n">
        <v>179071</v>
      </c>
    </row>
    <row r="21">
      <c r="A21" s="3" t="inlineStr">
        <is>
          <t>Long -term liabilities:</t>
        </is>
      </c>
      <c r="B21" s="4" t="inlineStr">
        <is>
          <t xml:space="preserve"> </t>
        </is>
      </c>
      <c r="C21" s="4" t="inlineStr">
        <is>
          <t xml:space="preserve"> </t>
        </is>
      </c>
    </row>
    <row r="22">
      <c r="A22" s="4" t="inlineStr">
        <is>
          <t>Senior secured note</t>
        </is>
      </c>
      <c r="B22" s="6" t="n">
        <v>317494</v>
      </c>
      <c r="C22" s="6" t="n">
        <v>253438</v>
      </c>
    </row>
    <row r="23">
      <c r="A23" s="4" t="inlineStr">
        <is>
          <t>Convertible debt, net</t>
        </is>
      </c>
      <c r="B23" s="6" t="n">
        <v>31890</v>
      </c>
      <c r="C23" s="6" t="n">
        <v>29242</v>
      </c>
    </row>
    <row r="24">
      <c r="A24" s="4" t="inlineStr">
        <is>
          <t>Line of credit and notes payable</t>
        </is>
      </c>
      <c r="B24" s="6" t="n">
        <v>25000</v>
      </c>
      <c r="C24" s="6" t="n">
        <v>150</v>
      </c>
    </row>
    <row r="25">
      <c r="A25" s="4" t="inlineStr">
        <is>
          <t>Operating lease liabilities</t>
        </is>
      </c>
      <c r="B25" s="6" t="n">
        <v>126695</v>
      </c>
      <c r="C25" s="6" t="n">
        <v>114687</v>
      </c>
    </row>
    <row r="26">
      <c r="A26" s="4" t="inlineStr">
        <is>
          <t>Deferred tax liabilities</t>
        </is>
      </c>
      <c r="B26" s="6" t="n">
        <v>0</v>
      </c>
      <c r="C26" s="6" t="n">
        <v>7586</v>
      </c>
    </row>
    <row r="27">
      <c r="A27" s="4" t="inlineStr">
        <is>
          <t>Other long-term liabilities</t>
        </is>
      </c>
      <c r="B27" s="6" t="n">
        <v>8422</v>
      </c>
      <c r="C27" s="6" t="n">
        <v>11930</v>
      </c>
    </row>
    <row r="28">
      <c r="A28" s="4" t="inlineStr">
        <is>
          <t>Total long-term liabilities</t>
        </is>
      </c>
      <c r="B28" s="6" t="n">
        <v>509501</v>
      </c>
      <c r="C28" s="6" t="n">
        <v>417033</v>
      </c>
    </row>
    <row r="29">
      <c r="A29" s="4" t="inlineStr">
        <is>
          <t>Total liabilities</t>
        </is>
      </c>
      <c r="B29" s="6" t="n">
        <v>821195</v>
      </c>
      <c r="C29" s="6" t="n">
        <v>596104</v>
      </c>
    </row>
    <row r="30">
      <c r="A30" s="4" t="inlineStr">
        <is>
          <t>Commitments and contingencies (Notes 2, 8, 9, 10, 11, 12, 14, 19, 2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 in capital</t>
        </is>
      </c>
      <c r="B32" s="6" t="n">
        <v>585937</v>
      </c>
      <c r="C32" s="6" t="n">
        <v>550055</v>
      </c>
    </row>
    <row r="33">
      <c r="A33" s="4" t="inlineStr">
        <is>
          <t>Accumulated deficit</t>
        </is>
      </c>
      <c r="B33" s="6" t="n">
        <v>-375619</v>
      </c>
      <c r="C33" s="6" t="n">
        <v>-114106</v>
      </c>
    </row>
    <row r="34">
      <c r="A34" s="4" t="inlineStr">
        <is>
          <t>Class B stock in treasury, at cost, 123,089 shares as of December 31, 2022 and 2021</t>
        </is>
      </c>
      <c r="B34" s="6" t="n">
        <v>-4319</v>
      </c>
      <c r="C34" s="6" t="n">
        <v>-4319</v>
      </c>
    </row>
    <row r="35">
      <c r="A35" s="4" t="inlineStr">
        <is>
          <t>Total stockholders' equity</t>
        </is>
      </c>
      <c r="B35" s="6" t="n">
        <v>206015</v>
      </c>
      <c r="C35" s="6" t="n">
        <v>431645</v>
      </c>
    </row>
    <row r="36">
      <c r="A36" s="4" t="inlineStr">
        <is>
          <t>Total liabilities and stockholders' equity</t>
        </is>
      </c>
      <c r="B36" s="6" t="n">
        <v>1027210</v>
      </c>
      <c r="C36" s="6" t="n">
        <v>1027749</v>
      </c>
    </row>
    <row r="37">
      <c r="A37" s="4" t="inlineStr">
        <is>
          <t>Class A Common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6" t="n">
        <v>0</v>
      </c>
      <c r="C39" s="6" t="n">
        <v>0</v>
      </c>
    </row>
    <row r="40">
      <c r="A40" s="4" t="inlineStr">
        <is>
          <t>Class B Common Shar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 issued</t>
        </is>
      </c>
      <c r="B42" s="7" t="n">
        <v>16</v>
      </c>
      <c r="C42" s="7"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t>
        </is>
      </c>
      <c r="B4" s="4" t="inlineStr">
        <is>
          <t>Estimated Useful Lives Life Buildings 25 years Leasehold Improvements 15 years Furniture, fixtures and equipment 3-15 years The following table summarizes property and equipment, net of accumulated depreciation and amortization as of December 31, 2022 2021 Land $ 11,472 $ — Buildings and improvements 36,257 3,240 Leasehold improvements 14,226 7,097 Equipment 5,416 4,367 Furniture and fixtures 2,560 312 Technology development 15,824 12,879 Vehicles 7,718 1,525 Total property and equipment 93,473 29,420 Less: accumulated depreciation and amortization 17,395 8,003 Total $ 76,078 $ 21,4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inal components of consideration transferred by the Company for the RideNow Transaction: Cash $ 400,400 Class B Common Stock 200,958 Acquiree transaction expenses paid by the Company at closing 1,793 Elimination of preexisting payable from RideNow to RumbleOn 1,734 Total purchase price consideration $ 604,885 Assets acquired: Cash $ 34,436 Contracts in transit 10,878 Accounts receivable 10,142 Inventory 127,080 Prepaid expenses 1,785 Right-of-use assets 22,912 Right-of-use assets - related parties 124,243 Property &amp; equipment 18,707 Franchise rights 296,542 Other intangible assets, net 21,558 Other assets 92 Total assets acquired 668,375 Liabilities assumed: Accounts payable, accrued expenses and other current liabilities 39,883 Notes payable - floor plan 47,161 Lease liabilities 22,912 Lease liabilities - related parties 106,966 Notes payable 4,382 Notes payable - related parties 2,167 Deferred tax liabilities 41,484 Other long-term liabilities 6,210 Total liabilities assumed 271,165 Total net assets acquired 397,210 Goodwill 207,675 Total consideration $ 604,885 The following table summarizes the provisional consideration transferred by the Company for the Freedom Transaction: Cash $ 70,569 Class B common stock 26,511 Acquiree transaction expenses paid by the Company at closing 157 Total provisional purchase price consideration $ 97,237 Estimated fair value of assets: Cash $ 6,381 Contracts in transit 1,170 Accounts receivable 1,089 Inventory 24,809 Prepaid expenses 214 Property &amp; equipment 50,228 Right-of-use assets 2,876 Other intangible assets 2,167 Franchise rights 39,661 Other assets 287 Total assets acquired $ 128,882 Estimated fair value of liabilities assumed: Accounts payable, accrued expenses and other current liabilities $ 5,407 Notes payable - floor plan 18,337 Lease liabilities 2,002 Deferred revenues 3,495 Mortgage notes 26,809 Notes payable 4,693 Total liabilities assumed 60,743 Total net assets acquired 68,139 Goodwill 29,098 Total provisional purchase price consideration $ 97,237 </t>
        </is>
      </c>
    </row>
    <row r="5">
      <c r="A5" s="4" t="inlineStr">
        <is>
          <t>Business Acquisition, Pro Forma Information</t>
        </is>
      </c>
      <c r="B5" s="4" t="inlineStr">
        <is>
          <t xml:space="preserve">December 31, 2022 2021 Pro forma revenue $ 1,817,080 $ 1,800,294 Pro forma net income (loss) $ (261,322) $ 51,928 Net income (loss) per share-basic $ (16.34) $ 3.25 Weighted average number of shares-basic 15,994,713 15,994,713 Net income (loss) per share-fully diluted $ (16.34) $ 3.25 Weighted average number of shares-fully diluted 15,994,713 15,994,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from contracts with customers consists of the following: December 31, 2022 2021 Revenue New vehicles $ 640,972 $ 169,632 Used vehicles Powersports 392,947 153,671 Automotive 334,273 460,888 Total used vehicles 727,220 614,559 Total new and used vehicles 1,368,192 784,191 Parts, service and accessories 247,562 66,969 Vehicle logistics 54,038 43,878 Finance and insurance, net 123,576 29,133 Total revenue $ 1,793,368 $ 924,171 Timing of revenue recognition Goods and services transferred at a point in time $ 1,633,285 $ 882,750 Good and services transferred over time 160,083 41,421 Total revenue $ 1,793,368 $ 924,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Notes, Loans and Financing Receivable</t>
        </is>
      </c>
      <c r="B4" s="4" t="inlineStr">
        <is>
          <t>Accounts receivable consists of the following as of December 31, 2022 2021 Contracts in transit $ 13,546 $ 9,141 Trade receivables 10,534 20,061 Factory receivables (1) 6,139 4,003 Finance receivables (2) 4,575 7,622 34,794 40,827 Less: allowance for doubtful accounts 1,036 661 $ 33,758 $ 40,166 (1) Factory receivables represents amounts due primarily from manufacturer for holdbacks, rebates, co-op advertising, warranty and supplies returns. (2) Finance receivables originated in connection with the Company’s vehicle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y, net of reserves, consists of the following as of December 31, 2022 2021 New powersport vehicles $ 174,986 $ 68,244 Pre-owned vehicles: Powersport vehicles 115,430 77,418 Automobiles 8,248 32,512 Parts, accessories and other 33,057 23,492 Inventory $ 331,721 $ 201,666 </t>
        </is>
      </c>
    </row>
    <row r="5">
      <c r="A5" s="4" t="inlineStr">
        <is>
          <t>Schedule of Debt</t>
        </is>
      </c>
      <c r="B5" s="4" t="inlineStr">
        <is>
          <t xml:space="preserve">Floor plan notes payable as of December 31, 2022 2021 Floor plans notes payable - trade $ 75,387 $ 15,119 Floor plans notes payable - non-trade 150,044 82,159 Floor plan notes payable $ 225,431 $ 97,278 Notes payable and lines of credit consisted of the following as of December 31, 2022 2021 Term Loan Credit Agreement maturing on August 31, 2026. Amortization payments are required quarterly. Interest rate at December 31, 2022 was 11.92%. $ 346,066 $ 279,300 RumbleOn Finance line of credit dated February 4, 2022 and maturing on February 4, 2025. Interest rate at December 31, 2022 was 7.25%. 25,000 — PPP Loans maturing on April 1, 2025. Balance was forgiven during the year ended December 31, 2022. — 2,534 Unsecured note payable to P&amp;D Motorcycles. — 1,031 Unsecured notes payable to RideNow Management, LLLP, a related party through equal — 907 Total principal amount 371,066 283,772 Less: unamortized debt issuance costs (28,572) (25,862) Total long-term debt 342,494 257,910 Less: Current portion of long-term debt (3,645) (4,322) Long-term debt, net of current portion $ 338,849 $ 253,588 Floor plan notes payable as of December 31, 2022 2021 Floor plan notes payable - trade $ 75,387 $ 15,119 Floor plan notes payable - non-trade 150,044 82,159 Floor plan notes payable $ 225,431 $ 97,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t>
        </is>
      </c>
      <c r="B4" s="4" t="inlineStr">
        <is>
          <t>Estimated Useful Lives Life Buildings 25 years Leasehold Improvements 15 years Furniture, fixtures and equipment 3-15 years The following table summarizes property and equipment, net of accumulated depreciation and amortization as of December 31, 2022 2021 Land $ 11,472 $ — Buildings and improvements 36,257 3,240 Leasehold improvements 14,226 7,097 Equipment 5,416 4,367 Furniture and fixtures 2,560 312 Technology development 15,824 12,879 Vehicles 7,718 1,525 Total property and equipment 93,473 29,420 Less: accumulated depreciation and amortization 17,395 8,003 Total $ 76,078 $ 21,4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reflects the balance sheet presentation of our lease assets and liabilities: Leases Balance Sheet Classification 2022 2021 Assets: Operating Right of use assets $ 161,822 $ 133,112 Finance Property and equipment, net — 3,240 Total right-of-use assets $ 161,822 $ 136,352 Liabilities: Current Operating Accounts payable and other current liabilities $ 24,075 $ 19,155 Finance Accounts payable and other current liabilities — 1,094 Non-Current Operating Long-term portion of operating lease liabilities 126,695 114,687 Finance Other long-term liabilities — 2,869 Total lease liabilities $ 150,770 $ 137,805 2022 2021 Weighted average lease term (years) - operating leases 14.6 14.9 Weighted average discount rate - operating leases 14.0 % 14.0 % Weighted average lease term (years) - finance leases — 19.7 Weighted average discount rate - finance leases — % 15.0 % The following table provides information related to the lease costs of finance and operating leases for the years ended December 31, 2022 and 2021: Lease Expense Income Statement Classification 2022 2021 Operating Selling, general and administrative expenses $ 31,357 $ 7,431 Finance: Amortization of ROU assets Depreciation and amortization expense — 55 Interest on lease liabilities Interest expense — 165 Total lease costs $ 31,357 $ 7,651 In connection with the RideNow Transaction, the Company entered into related party leases for 24 properties. The following table provides information related to the portion of lease assets and liabilities which are attributable to related party leases at December 31, 2022: Leases Balance Sheet Classification December 31, 2022 Assets: Right of use assets – related party $ 105,264 All other right of use assets 56,558 Total Right-of-use assets $ 161,822 Liabilities: Current: Current portion of lease liabilities – related party $ 14,492 Current portion of lease liabilities – all other leases 9,583 Total current liabilities Accounts payable and other current liabilities $ 24,075 Non-Current: Long-term portion of lease liabilities – related party $ 93,713 Long-term portion of lease liabilities – all other leases 32,982 Total non-current liabilities Operating lease liabilities $ 126,695 Total lease liabilities $ 150,770 </t>
        </is>
      </c>
    </row>
    <row r="5">
      <c r="A5" s="4" t="inlineStr">
        <is>
          <t>Schedule of supplemental cash flow information related to operating leases</t>
        </is>
      </c>
      <c r="B5" s="4" t="inlineStr">
        <is>
          <t xml:space="preserve">Supplemental cash flow information related to operating leases for the year ended December 31, 2022 and 2021 was as follows: 2022 2021 Cash payments for operating leases $ 25,864 $ 6,644 New operating lease assets obtained in exchange for operating lease liabilities $ 18,111 $ 94,544 </t>
        </is>
      </c>
    </row>
    <row r="6">
      <c r="A6" s="4" t="inlineStr">
        <is>
          <t>Lessee, Operating Lease, Liability, Maturity</t>
        </is>
      </c>
      <c r="B6" s="4" t="inlineStr">
        <is>
          <t xml:space="preserve">The following table summarizes the future minimum payments for operating leases at December 31, 2022: Year ending December 31, Amount 2023 $ 27,840 2024 27,341 2025 25,690 2026 23,883 2027 22,838 Thereafter 273,762 Total lease payments 401,354 Less imputed interest (250,584) Present value of operating lease liabilities $ 150,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changes in the carrying amount of goodwill, franchise rights and other and other intangible assets as of December 31, 2022 2021 Goodwill $ 21,142 $ 260,922 Other intangible assets Franchise rights - indefinite life $ 236,678 $ 282,350 Other intangibles 23,795 22,175 260,473 304,525 Less: accumulated amortization 13,060 2,459 Intangible assets, net $ 247,413 $ 302,066 </t>
        </is>
      </c>
    </row>
    <row r="5">
      <c r="A5" s="4" t="inlineStr">
        <is>
          <t>Schedule of Goodwill</t>
        </is>
      </c>
      <c r="B5" s="4" t="inlineStr">
        <is>
          <t xml:space="preserve">The following is a summary of the changes in the carrying amount of goodwill by reporting unit during the years ended December 31, 2022 and 2021. In 2022, the Company recorded certain adjustments in the measurement period pertaining to intangible assets and goodwill. Powersports Automotive Vehicle Logistics Total Balance at December 31, 2020 $ — $ 26,039 $ 848 $ 26,887 RideNow acquisition 234,035 — — 234,035 Balance at December 31, 2021 234,035 26,039 848 260,922 RideNow purchase accounting adjustments (26,777) — — (26,777) Freedom Powersports acquisition 29,098 — — 29,098 Other immaterial additions related to acquisitions 2,584 — — 2,584 Impairment charges (218,646) (26,039) — (244,685) Balance at December 31, 2022 $ 20,294 $ — $ 848 $ 21,142 </t>
        </is>
      </c>
    </row>
    <row r="6">
      <c r="A6" s="4" t="inlineStr">
        <is>
          <t>Schedule of Indefinite-Lived Intangible Assets</t>
        </is>
      </c>
      <c r="B6" s="4" t="inlineStr">
        <is>
          <t>All franchise rights were allocated to the Company’s powersports reporting unit during the years then ended. Total Balance at December 31, 2020 $ — RideNow acquisition 282,350 Balance at December 31, 2021 282,350 RideNow purchase price adjustments 14,542 Freedom Powersports acquisition 39,661 Other immaterial additions related to acquisitions 2,168 Purchase of Honda Franchise 487 Purchase of 4Wheels Franchise 3,100 Impairment charges (105,630) Balance at December 31, 2022 $ 236,678</t>
        </is>
      </c>
    </row>
    <row r="7">
      <c r="A7" s="4" t="inlineStr">
        <is>
          <t>Schedule of Finite-Lived Intangible Assets, Future Amortization Expense</t>
        </is>
      </c>
      <c r="B7" s="4" t="inlineStr">
        <is>
          <t xml:space="preserve">Estimated annual amortization expense related to other intangibles: 2023 $ 7,908 2024 2,658 2025 99 2026 — 2027 — Thereafter — $ 10,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Current Liabilities</t>
        </is>
      </c>
      <c r="B4" s="4" t="inlineStr">
        <is>
          <t xml:space="preserve">The following table summarizes accounts payable and other current liabilities as of December 31, 2022 and 2021: 2022 2021 Accounts payable $ 15,599 $ 10,028 Accrued interest 1,755 3,649 Accrued payroll 13,900 9,449 Current portion of lease liabilities 24,075 20,249 Customer deposits 5,446 5,732 State and local taxes 10,413 8,287 Professional fees 1,873 5,637 Other accrued expenses 9,557 14,286 Total $ 82,618 $ 77,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Floor plan notes payable as of December 31, 2022 2021 Floor plans notes payable - trade $ 75,387 $ 15,119 Floor plans notes payable - non-trade 150,044 82,159 Floor plan notes payable $ 225,431 $ 97,278 Notes payable and lines of credit consisted of the following as of December 31, 2022 2021 Term Loan Credit Agreement maturing on August 31, 2026. Amortization payments are required quarterly. Interest rate at December 31, 2022 was 11.92%. $ 346,066 $ 279,300 RumbleOn Finance line of credit dated February 4, 2022 and maturing on February 4, 2025. Interest rate at December 31, 2022 was 7.25%. 25,000 — PPP Loans maturing on April 1, 2025. Balance was forgiven during the year ended December 31, 2022. — 2,534 Unsecured note payable to P&amp;D Motorcycles. — 1,031 Unsecured notes payable to RideNow Management, LLLP, a related party through equal — 907 Total principal amount 371,066 283,772 Less: unamortized debt issuance costs (28,572) (25,862) Total long-term debt 342,494 257,910 Less: Current portion of long-term debt (3,645) (4,322) Long-term debt, net of current portion $ 338,849 $ 253,588 Floor plan notes payable as of December 31, 2022 2021 Floor plan notes payable - trade $ 75,387 $ 15,119 Floor plan notes payable - non-trade 150,044 82,159 Floor plan notes payable $ 225,431 $ 97,278 </t>
        </is>
      </c>
    </row>
    <row r="5">
      <c r="A5" s="4" t="inlineStr">
        <is>
          <t>Schedule of Maturities of Long-term Debt</t>
        </is>
      </c>
      <c r="B5" s="4" t="inlineStr">
        <is>
          <t xml:space="preserve">As of December 31, 2022, future principal debt payments are due as follows: 2023 $ 3,645 2024 3,645 2025 28,645 2026 335,131 2027 — Total debt payments $ 371,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Treasury stock (in shares)</t>
        </is>
      </c>
      <c r="B2" s="6" t="n">
        <v>123089</v>
      </c>
      <c r="C2" s="6" t="n">
        <v>123089</v>
      </c>
    </row>
    <row r="3">
      <c r="A3" s="4" t="inlineStr">
        <is>
          <t>Class A Common Shares</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shares authorized (in shares)</t>
        </is>
      </c>
      <c r="B5" s="6" t="n">
        <v>50000</v>
      </c>
      <c r="C5" s="6" t="n">
        <v>50000</v>
      </c>
    </row>
    <row r="6">
      <c r="A6" s="4" t="inlineStr">
        <is>
          <t>Common stock, shares, issued (in shares)</t>
        </is>
      </c>
      <c r="B6" s="6" t="n">
        <v>50000</v>
      </c>
      <c r="C6" s="6" t="n">
        <v>50000</v>
      </c>
    </row>
    <row r="7">
      <c r="A7" s="4" t="inlineStr">
        <is>
          <t>Common stock, shares, outstanding (in shares)</t>
        </is>
      </c>
      <c r="B7" s="6" t="n">
        <v>50000</v>
      </c>
      <c r="C7" s="6" t="n">
        <v>50000</v>
      </c>
    </row>
    <row r="8">
      <c r="A8" s="4" t="inlineStr">
        <is>
          <t>Class B Common Shares</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 (in shares)</t>
        </is>
      </c>
      <c r="B10" s="6" t="n">
        <v>100000000</v>
      </c>
      <c r="C10" s="6" t="n">
        <v>100000000</v>
      </c>
    </row>
    <row r="11">
      <c r="A11" s="4" t="inlineStr">
        <is>
          <t>Common stock, shares, issued (in shares)</t>
        </is>
      </c>
      <c r="B11" s="6" t="n">
        <v>16184264</v>
      </c>
      <c r="C11" s="6" t="n">
        <v>14882022</v>
      </c>
    </row>
    <row r="12">
      <c r="A12" s="4" t="inlineStr">
        <is>
          <t>Common stock, shares, outstanding (in shares)</t>
        </is>
      </c>
      <c r="B12" s="6" t="n">
        <v>16184264</v>
      </c>
      <c r="C12" s="6" t="n">
        <v>14882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 xml:space="preserve">As of December 31, 2022, the outstanding convertible promissory notes net of debt discount and issue costs are summarized as follows: December 31, 2022 December 31, 2021 Face Debt Carrying Face Debt Carrying Convertible senior notes $ 38,750 $ 6,860 $ 31,890 $ 38,750 $ 9,508 $ 29,242 Convertible notes-Autosport: $1,536 unsecured note — — — 154 — 154 38,750 6,860 31,890 38,904 9,508 29,396 Less: Current portion — — — 154 — 154 Long-term portion $ 38,750 $ 6,860 $ 31,890 $ 38,750 $ 9,508 $ 29,242 </t>
        </is>
      </c>
    </row>
    <row r="5">
      <c r="A5" s="4" t="inlineStr">
        <is>
          <t>Interest Income and Interest Expense Disclosure</t>
        </is>
      </c>
      <c r="B5" s="4" t="inlineStr">
        <is>
          <t xml:space="preserve">The interest expense recognized with respect to the Convertible Senior Notes for the years ended December 31, 2022 and 2021 were as follows: 2022 2021 Contractual interest expense $ 2,616 $ 2,616 Amortization of debt discounts 2,647 2,229 Total $ 5,263 $ 4,8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t>
        </is>
      </c>
      <c r="B4" s="4" t="inlineStr">
        <is>
          <t xml:space="preserve">The following table reflects stock-based compensation for the years ended December 31, 2022 and 2021: For the Years Ended December 31, 2022 2021 Restricted stock units $ 9,372 $ 29,188 Options — 31 Total stock-based compensation $ 9,372 $ 29,219 </t>
        </is>
      </c>
    </row>
    <row r="5">
      <c r="A5" s="4" t="inlineStr">
        <is>
          <t>Share-based Payment Arrangement, Nonvested Award, Cost</t>
        </is>
      </c>
      <c r="B5" s="4" t="inlineStr">
        <is>
          <t>As of December 31, 2022, unrecognized stock-based amortization related to outstanding RSU and stock awards and the related weighted-average period over which it is expected to be recognized subsequent to December 31, 2022 is presented in the table below. Total unrecognized equity will be adjusted for actual forfeitures. Unrecognized Remaining Restricted stock units $ 15,741 1.09 Options — — Total unrecognized stock-based amortization $ 15,741 1.09</t>
        </is>
      </c>
    </row>
    <row r="6">
      <c r="A6" s="4" t="inlineStr">
        <is>
          <t>Share-based Payment Arrangement, Restricted Stock Unit, Activity</t>
        </is>
      </c>
      <c r="B6" s="4" t="inlineStr">
        <is>
          <t xml:space="preserve">RSU activity during the years ending December 31, 2022 and 2021 was as follows: Number of Weighted Outstanding at December 31, 2020 443,843 $ 13.26 Granted 1,320,782 37.03 Vested (723,334) 32.52 Forfeited (129,163) 15.86 Outstanding at December 31, 2021 912,128 37.48 Granted 551,150 27.92 Vested (271,596) 35.36 Forfeited (162,734) 34.19 Cancellation of units under LTIP plan (440,000) 35.47 Outstanding at December 31, 2022 588,948 $ 31.92 Expected to vest 588,948 $ 31.92 </t>
        </is>
      </c>
    </row>
    <row r="7">
      <c r="A7" s="4" t="inlineStr">
        <is>
          <t>Share-based Payment Arrangement, Option, Activity</t>
        </is>
      </c>
      <c r="B7" s="4" t="inlineStr">
        <is>
          <t>Number of Weighted Weighted-Average Aggregate Outstanding at December 31, 2020 2,751 $ 79.76 9.6 — Options granted — — — — Options exercised — — — — Options forfeited or expires (200) 81.60 — — Outstanding at December 31, 2021 2,551 79.62 8.7 — Options granted — — — — Options exercised — — — — Options forfeited or expires (171) 81.60 — — Outstanding at December 31, 2022 2,380 $ 79.48 6.7 — Vested / exercisable at December 31, 2022 2,380 $ 79.48 7.7 — Expected to vest as of December 31, 2022 — $ —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Stockholders' Equity Note, Warrants or Rights</t>
        </is>
      </c>
      <c r="B4" s="4" t="inlineStr">
        <is>
          <t>The following table summarizes the warrants outstanding as of December 31, 2022 and 2021: 2022 2021 Warrants outstanding at the beginning of the year 16,530 16,530 New warrant issuances to Hercules — — Adjustment to the Hercules warrants due to the anti-dilutive provisions — — Warrants outstanding at the end of the year 16,530 16,530</t>
        </is>
      </c>
    </row>
    <row r="5">
      <c r="A5" s="4" t="inlineStr">
        <is>
          <t>Schedule of common stock warrants assumptions</t>
        </is>
      </c>
      <c r="B5" s="4" t="inlineStr">
        <is>
          <t xml:space="preserve">The Company has classified the warrants as equity in accordance with ASC 815. The fair value of the warrants were valued at issuance using the Black-Scholes option pricing model with the following assumptions: Underwriter Hercules April Hercules October Warrants exercise price $ 126.50 $ 110.00 $ 143.20 Fair value price per share of common stock $ 110.00 $ 101.40 $ 114.60 Volatility 62.0% 70.0% 70.0% Expected term remaining (years) 4.0 4.0 4.0 Risk-free interest rate 1.31% 2.79% 2.94% Discount for lack of marketability 20.0% 20.0% 20.0% Dividend yield — — — Fair value at initial valuation date $ 505,273 $ 208,369 $ 59,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Selling, General and Administrative Expense</t>
        </is>
      </c>
      <c r="B4" s="4" t="inlineStr">
        <is>
          <t xml:space="preserve">The following table summarizes the detail of selling, general and administrative expenses for the years ended December 31, 2022 2021 Advertising, marketing and selling $ 31,327 $ 14,425 Compensation and related costs 213,300 63,473 Facilities 43,413 9,568 General and administrative 65,623 45,400 Stock based compensation 9,372 29,219 Technology development and software 3,352 1,992 $ 366,387 $ 164,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the income tax provision (benefit) from continuing operations for the year ended December 31, 2022 and 2021 are as follows: 2022 2021 Current Federal $ 3,742 $ — State 290 880 Total current income tax expense 4,032 880 Deferred Federal (62,724) (21,028) State (13,906) (1,517) Total deferred income tax benefit (76,630) (22,545) Income tax benefit $ (72,598) $ (21,665)</t>
        </is>
      </c>
    </row>
    <row r="5">
      <c r="A5" s="4" t="inlineStr">
        <is>
          <t>Schedule of Deferred Tax Assets and Liabilities</t>
        </is>
      </c>
      <c r="B5" s="4" t="inlineStr">
        <is>
          <t>The major components of deferred tax assets and liabilities are as follows: 2022 2021 Deferred tax assets: Net operating loss carryforward $ 16,767 $ 20,316 Business interest carryforward 8,777 2,992 Stock-based compensation 477 796 Accounts receivable allowance 528 209 Lease liabilities 36,032 33,008 Inventory reserve 1,530 290 Goodwill and intangible assets 34,945 — Transaction costs 1,269 1,027 Accrued liabilities 1,782 57 Total deferred tax assets 102,107 58,695 Valuation allowance (708) — Deferred tax assets, net 101,399 58,695 Deferred tax liabilities: Intangibles and goodwill — 30,614 Right-of-use assets 38,657 32,740 Debt issuance costs amortization 830 1,173 Property and equipment 3,797 1,754 Total deferred tax liabilities 43,284 66,281 Net deferred tax assets (liabilities) $ 58,115 $ (7,586)</t>
        </is>
      </c>
    </row>
    <row r="6">
      <c r="A6" s="4" t="inlineStr">
        <is>
          <t>Schedule of Effective Income Tax Rate Reconciliation</t>
        </is>
      </c>
      <c r="B6" s="4" t="inlineStr">
        <is>
          <t>A reconciliation of the statutory U.S. Federal income tax rate of 21% to the Company's effective income tax rate for the years ended December 31, 2022 and 2021 is as follows: 2022 2021 U.S. Federal statutory rate 21.0% 21.0% State and local, net of federal benefit 3.5% (13.0)% Derivative expense —% (5.9)% Executive compensation —% (8.5)% Other 0.2% (0.7)% Stock-based compensation (0.3)% 0.5% Goodwill impairment (6.8)% —% IRC Section 338(h)(10) election 4.3% —% Change in valuation allowance (0.2)% 75.6% Effective tax rate 21.7% 69.0%</t>
        </is>
      </c>
    </row>
    <row r="7">
      <c r="A7" s="4" t="inlineStr">
        <is>
          <t>Schedule of Valuation Allowance</t>
        </is>
      </c>
      <c r="B7" s="4" t="inlineStr">
        <is>
          <t xml:space="preserve">Changes in the valuation allowance for deferred tax assets during the years ended December 31, 2022 and 2021 related primarily to the increase in state net operating loss carryforwards in 2022, and release of the Company’s valuation allowance in 2021 were as follows: 2022 2021 Valuation allowance as of beginning of the year $ — 23,742 Increases recorded to income tax provision 708 — Decreases recorded as a benefit to income tax provision — (23,742) Valuation allowance as of end of year $ 70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includes supplemental cash flow information, including noncash investing and financing activity for the years ended December 31, 2022 and 2021: 2022 2021 Cash paid for interest $ 49,377 $ 12,075 Fair value of 1,048,718 Class B common stock issued in the Freedom Transaction $ 26,511 $ — Cash paid for taxes, net $ 6,581 $ — </t>
        </is>
      </c>
    </row>
    <row r="5">
      <c r="A5" s="4" t="inlineStr">
        <is>
          <t>Restrictions on Cash and Cash Equivalents</t>
        </is>
      </c>
      <c r="B5" s="4" t="inlineStr">
        <is>
          <t>The following table provides a reconciliation of cash and restricted cash reported within the accompanying consolidated balance sheets that sum to the total of the same amounts shown in the accompanying consolidated statements of cash flows as of December 31, 2022 and 2021: 2022 2021 Cash and cash equivalents $ 48,579 $ 48,974 Restricted cash (1) 10,000 3,000 Total cash, cash equivalents, and restricted cash $ 58,579 $ 51,974 (1) Amounts included in restricted cash are primarily comprised of the deposits required under the Company’s various floorplan lines of credit and RumbleOn Finance line of cred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Year Ended December 31, 2022 Total assets $ 1,870,738 $ 12,862 $ 3,857 $ (860,247) $ 1,027,210 Revenue $ 1,404,964 $ 334,432 $ 57,317 $ (3,344) $ 1,793,369 Operating income (loss) $ (264,914) $ (27,130) $ 4,896 $ 26 $ (287,122) Depreciation and amortization $ 22,970 $ 68 $ 41 $ — $ 23,079 Interest expense $ (52,163) $ (1,704) $ (1) $ — $ (53,868) Change in derivative liability $ 39 $ — $ — $ — $ 39 Year Ended December 31, 2021 Total assets $ 1,200,253 $ 453,752 $ 14,913 $ (641,169) $ 1,027,749 Revenue $ 419,443 $ 460,888 $ 48,804 $ (4,964) $ 924,171 Operating income (loss) $ (22,519) $ 9,905 $ 3,746 $ — $ (8,868) Depreciation and amortization $ 5,981 $ 95 $ 27 $ — $ 6,103 Interest expense $ (14,288) $ (2,111) $ (6) $ — $ (16,405) Change in derivative liability $ (8,799) $ — $ — $ — $ (8,799) (1) Intercompany investment balances related to the acquisitions of Wholesale, Inc. and Wholesale Express, RideNow, and Freedom Powersports, and receivables and other balances related intercompany activities are eliminated in the Consolidated Balance Sheets. Revenue and costs for intercompany services have been eliminated i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 width="29" customWidth="1" min="5" max="5"/>
    <col width="25" customWidth="1" min="6" max="6"/>
    <col width="32" customWidth="1" min="7" max="7"/>
    <col width="33" customWidth="1" min="8" max="8"/>
    <col width="21" customWidth="1" min="9" max="9"/>
    <col width="32" customWidth="1" min="10" max="10"/>
  </cols>
  <sheetData>
    <row r="1">
      <c r="A1" s="1" t="inlineStr">
        <is>
          <t>DESCRIPTION OF BUSINESS AND SIGNIFICANT ACCOUNTING POLICIES - Narrative (Details) $ / shares in Units, $ in Thousands</t>
        </is>
      </c>
      <c r="C1" s="2" t="inlineStr">
        <is>
          <t>12 Months Ended</t>
        </is>
      </c>
    </row>
    <row r="2">
      <c r="B2" s="2" t="inlineStr">
        <is>
          <t>Feb. 18, 2022 USD ($)</t>
        </is>
      </c>
      <c r="C2" s="2" t="inlineStr">
        <is>
          <t>Dec. 31, 2022 USD ($) segment retailLocation shares</t>
        </is>
      </c>
      <c r="D2" s="2" t="inlineStr">
        <is>
          <t>Aug. 31, 2022 USD ($)</t>
        </is>
      </c>
      <c r="E2" s="2" t="inlineStr">
        <is>
          <t>Dec. 31, 2021 USD ($) shares</t>
        </is>
      </c>
      <c r="F2" s="2" t="inlineStr">
        <is>
          <t>Sep. 30, 2022 $ / shares</t>
        </is>
      </c>
      <c r="G2" s="2" t="inlineStr">
        <is>
          <t>Aug. 31, 2021 $ / shares shares</t>
        </is>
      </c>
      <c r="H2" s="2" t="inlineStr">
        <is>
          <t>Mar. 15, 2021 USD ($) $ / shares</t>
        </is>
      </c>
      <c r="I2" s="2" t="inlineStr">
        <is>
          <t>Dec. 31, 2020 shares</t>
        </is>
      </c>
      <c r="J2" s="2" t="inlineStr">
        <is>
          <t>Oct. 23, 2017 $ / shares shares</t>
        </is>
      </c>
    </row>
    <row r="3">
      <c r="A3" s="4" t="inlineStr">
        <is>
          <t>Number of stores | retailLocation</t>
        </is>
      </c>
      <c r="B3" s="4" t="inlineStr">
        <is>
          <t xml:space="preserve"> </t>
        </is>
      </c>
      <c r="C3" s="6" t="n">
        <v>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cquired during period</t>
        </is>
      </c>
      <c r="B4" s="4" t="inlineStr">
        <is>
          <t xml:space="preserve"> </t>
        </is>
      </c>
      <c r="C4" s="4" t="inlineStr">
        <is>
          <t xml:space="preserve"> </t>
        </is>
      </c>
      <c r="D4" s="4" t="inlineStr">
        <is>
          <t xml:space="preserve"> </t>
        </is>
      </c>
      <c r="E4" s="7" t="n">
        <v>23403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portable segments | segment</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ment loss</t>
        </is>
      </c>
      <c r="B6" s="4" t="inlineStr">
        <is>
          <t xml:space="preserve"> </t>
        </is>
      </c>
      <c r="C6" s="7" t="n">
        <v>2446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ertising, marketing and selling</t>
        </is>
      </c>
      <c r="B7" s="4" t="inlineStr">
        <is>
          <t xml:space="preserve"> </t>
        </is>
      </c>
      <c r="C7" s="7" t="n">
        <v>31327</v>
      </c>
      <c r="D7" s="4" t="inlineStr">
        <is>
          <t xml:space="preserve"> </t>
        </is>
      </c>
      <c r="E7" s="6" t="n">
        <v>144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r matching contribution, percent of employees' pay</t>
        </is>
      </c>
      <c r="B8" s="4" t="inlineStr">
        <is>
          <t xml:space="preserve"> </t>
        </is>
      </c>
      <c r="C8" s="10" t="n">
        <v>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ined contribution plan, cost</t>
        </is>
      </c>
      <c r="B9" s="4" t="inlineStr">
        <is>
          <t xml:space="preserve"> </t>
        </is>
      </c>
      <c r="C9" s="7" t="n">
        <v>192</v>
      </c>
      <c r="D9" s="4" t="inlineStr">
        <is>
          <t xml:space="preserve"> </t>
        </is>
      </c>
      <c r="E9" s="7" t="n">
        <v>72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outstanding (in shares) | shares</t>
        </is>
      </c>
      <c r="B10" s="4" t="inlineStr">
        <is>
          <t xml:space="preserve"> </t>
        </is>
      </c>
      <c r="C10" s="6" t="n">
        <v>16530</v>
      </c>
      <c r="D10" s="4" t="inlineStr">
        <is>
          <t xml:space="preserve"> </t>
        </is>
      </c>
      <c r="E10" s="6" t="n">
        <v>16530</v>
      </c>
      <c r="F10" s="4" t="inlineStr">
        <is>
          <t xml:space="preserve"> </t>
        </is>
      </c>
      <c r="G10" s="4" t="inlineStr">
        <is>
          <t xml:space="preserve"> </t>
        </is>
      </c>
      <c r="H10" s="4" t="inlineStr">
        <is>
          <t xml:space="preserve"> </t>
        </is>
      </c>
      <c r="I10" s="6" t="n">
        <v>16530</v>
      </c>
      <c r="J10" s="4" t="inlineStr">
        <is>
          <t xml:space="preserve"> </t>
        </is>
      </c>
    </row>
    <row r="11">
      <c r="A11" s="4" t="inlineStr">
        <is>
          <t>Fair value of warrants and rights</t>
        </is>
      </c>
      <c r="B11" s="4" t="inlineStr">
        <is>
          <t xml:space="preserve"> </t>
        </is>
      </c>
      <c r="C11" s="4" t="inlineStr">
        <is>
          <t xml:space="preserve"> </t>
        </is>
      </c>
      <c r="D11" s="4" t="inlineStr">
        <is>
          <t xml:space="preserve"> </t>
        </is>
      </c>
      <c r="E11" s="7" t="n">
        <v>40000</v>
      </c>
      <c r="F11" s="4" t="inlineStr">
        <is>
          <t xml:space="preserve"> </t>
        </is>
      </c>
      <c r="G11" s="4" t="inlineStr">
        <is>
          <t xml:space="preserve"> </t>
        </is>
      </c>
      <c r="H11" s="7" t="n">
        <v>40000</v>
      </c>
      <c r="I11" s="4" t="inlineStr">
        <is>
          <t xml:space="preserve"> </t>
        </is>
      </c>
      <c r="J11" s="4" t="inlineStr">
        <is>
          <t xml:space="preserve"> </t>
        </is>
      </c>
    </row>
    <row r="12">
      <c r="A12" s="4" t="inlineStr">
        <is>
          <t>Warrants exercise price (in dollars per share) | $ / shares</t>
        </is>
      </c>
      <c r="B12" s="4" t="inlineStr">
        <is>
          <t xml:space="preserve"> </t>
        </is>
      </c>
      <c r="C12" s="4" t="inlineStr">
        <is>
          <t xml:space="preserve"> </t>
        </is>
      </c>
      <c r="D12" s="4" t="inlineStr">
        <is>
          <t xml:space="preserve"> </t>
        </is>
      </c>
      <c r="E12" s="4" t="inlineStr">
        <is>
          <t xml:space="preserve"> </t>
        </is>
      </c>
      <c r="F12" s="9" t="n">
        <v>31.5</v>
      </c>
      <c r="G12" s="4" t="inlineStr">
        <is>
          <t xml:space="preserve"> </t>
        </is>
      </c>
      <c r="H12" s="7" t="n">
        <v>33</v>
      </c>
      <c r="I12" s="4" t="inlineStr">
        <is>
          <t xml:space="preserve"> </t>
        </is>
      </c>
      <c r="J12" s="4" t="inlineStr">
        <is>
          <t xml:space="preserve"> </t>
        </is>
      </c>
    </row>
    <row r="13">
      <c r="A13" s="4" t="inlineStr">
        <is>
          <t>Public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utstanding (in shares) | shares</t>
        </is>
      </c>
      <c r="B14" s="4" t="inlineStr">
        <is>
          <t xml:space="preserve"> </t>
        </is>
      </c>
      <c r="C14" s="6" t="n">
        <v>109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26.5</v>
      </c>
    </row>
    <row r="16">
      <c r="A16" s="4" t="inlineStr">
        <is>
          <t>Class of warrant or right, number of securities called by each warrants or righ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913</v>
      </c>
    </row>
    <row r="17">
      <c r="A17" s="4" t="inlineStr">
        <is>
          <t>Hercule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outstanding (in shares) | shares</t>
        </is>
      </c>
      <c r="B18" s="4" t="inlineStr">
        <is>
          <t xml:space="preserve"> </t>
        </is>
      </c>
      <c r="C18" s="6" t="n">
        <v>56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aktre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 price (in dollars per share) | $ / shares</t>
        </is>
      </c>
      <c r="B20" s="4" t="inlineStr">
        <is>
          <t xml:space="preserve"> </t>
        </is>
      </c>
      <c r="C20" s="4" t="inlineStr">
        <is>
          <t xml:space="preserve"> </t>
        </is>
      </c>
      <c r="D20" s="4" t="inlineStr">
        <is>
          <t xml:space="preserve"> </t>
        </is>
      </c>
      <c r="E20" s="4" t="inlineStr">
        <is>
          <t xml:space="preserve"> </t>
        </is>
      </c>
      <c r="F20" s="9" t="n">
        <v>31.5</v>
      </c>
      <c r="G20" s="7" t="n">
        <v>33</v>
      </c>
      <c r="H20" s="4" t="inlineStr">
        <is>
          <t xml:space="preserve"> </t>
        </is>
      </c>
      <c r="I20" s="4" t="inlineStr">
        <is>
          <t xml:space="preserve"> </t>
        </is>
      </c>
      <c r="J20" s="4" t="inlineStr">
        <is>
          <t xml:space="preserve"> </t>
        </is>
      </c>
    </row>
    <row r="21">
      <c r="A21" s="4" t="inlineStr">
        <is>
          <t>Class of warrant or right, number of securities called by each warrants or righ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212121</v>
      </c>
      <c r="H21" s="4" t="inlineStr">
        <is>
          <t xml:space="preserve"> </t>
        </is>
      </c>
      <c r="I21" s="4" t="inlineStr">
        <is>
          <t xml:space="preserve"> </t>
        </is>
      </c>
      <c r="J21" s="4" t="inlineStr">
        <is>
          <t xml:space="preserve"> </t>
        </is>
      </c>
    </row>
    <row r="22">
      <c r="A22" s="4" t="inlineStr">
        <is>
          <t>Franchise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Intangible Asset, Indefinite-Lived (Excluding Goodwill), Statement of Income or Comprehensive Income [Extensible Enumeration]</t>
        </is>
      </c>
      <c r="B23" s="4" t="inlineStr">
        <is>
          <t xml:space="preserve"> </t>
        </is>
      </c>
      <c r="C23" s="4" t="inlineStr">
        <is>
          <t>Impairment of goodwill and franchise right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of indefinite-lived intangible assets</t>
        </is>
      </c>
      <c r="B24" s="4" t="inlineStr">
        <is>
          <t xml:space="preserve"> </t>
        </is>
      </c>
      <c r="C24" s="7" t="n">
        <v>1056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tomo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acquired during period</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 impairment loss</t>
        </is>
      </c>
      <c r="B27" s="4" t="inlineStr">
        <is>
          <t xml:space="preserve"> </t>
        </is>
      </c>
      <c r="C27" s="6" t="n">
        <v>260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owerspor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acquired during period</t>
        </is>
      </c>
      <c r="B29" s="4" t="inlineStr">
        <is>
          <t xml:space="preserve"> </t>
        </is>
      </c>
      <c r="C29" s="4" t="inlineStr">
        <is>
          <t xml:space="preserve"> </t>
        </is>
      </c>
      <c r="D29" s="4" t="inlineStr">
        <is>
          <t xml:space="preserve"> </t>
        </is>
      </c>
      <c r="E29" s="7" t="n">
        <v>23403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impairment loss</t>
        </is>
      </c>
      <c r="B30" s="4" t="inlineStr">
        <is>
          <t xml:space="preserve"> </t>
        </is>
      </c>
      <c r="C30" s="7" t="n">
        <v>2186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 Technology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plant and equipment, useful life</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 Technology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erty, plant and equipment, useful life</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deN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acquired during period</t>
        </is>
      </c>
      <c r="B36" s="4" t="inlineStr">
        <is>
          <t xml:space="preserve"> </t>
        </is>
      </c>
      <c r="C36" s="4" t="inlineStr">
        <is>
          <t xml:space="preserve"> </t>
        </is>
      </c>
      <c r="D36" s="7" t="n">
        <v>2076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reedom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tores | retailLocation</t>
        </is>
      </c>
      <c r="B38" s="4" t="inlineStr">
        <is>
          <t xml:space="preserve"> </t>
        </is>
      </c>
      <c r="C38" s="6" t="n">
        <v>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 acquired during period</t>
        </is>
      </c>
      <c r="B39" s="7" t="n">
        <v>290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Estimated Useful Lives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row r="9">
      <c r="A9" s="4" t="inlineStr">
        <is>
          <t>Furniture, fixtures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fixtures an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9" customWidth="1" min="3" max="3"/>
    <col width="64" customWidth="1" min="4" max="4"/>
    <col width="29" customWidth="1" min="5" max="5"/>
    <col width="21" customWidth="1" min="6" max="6"/>
    <col width="29" customWidth="1" min="7" max="7"/>
    <col width="34" customWidth="1" min="8" max="8"/>
    <col width="22" customWidth="1" min="9" max="9"/>
  </cols>
  <sheetData>
    <row r="1">
      <c r="A1" s="1" t="inlineStr">
        <is>
          <t>ACQUISITIONS - Narrative (Details) $ in Thousands</t>
        </is>
      </c>
      <c r="G1" s="2" t="inlineStr">
        <is>
          <t>1 Months Ended</t>
        </is>
      </c>
      <c r="H1" s="2" t="inlineStr">
        <is>
          <t>12 Months Ended</t>
        </is>
      </c>
    </row>
    <row r="2">
      <c r="B2" s="2" t="inlineStr">
        <is>
          <t>Jun. 22, 2022 shares</t>
        </is>
      </c>
      <c r="C2" s="2" t="inlineStr">
        <is>
          <t>Feb. 18, 2022 USD ($) shares</t>
        </is>
      </c>
      <c r="D2" s="2" t="inlineStr">
        <is>
          <t>Aug. 31, 2021 USD ($) corporation note subsidiary entity shares</t>
        </is>
      </c>
      <c r="E2" s="2" t="inlineStr">
        <is>
          <t>Apr. 08, 2021 USD ($) shares</t>
        </is>
      </c>
      <c r="F2" s="2" t="inlineStr">
        <is>
          <t>Oct. 23, 2017 shares</t>
        </is>
      </c>
      <c r="G2" s="2" t="inlineStr">
        <is>
          <t>Jan. 31, 2020 USD ($) shares</t>
        </is>
      </c>
      <c r="H2" s="2" t="inlineStr">
        <is>
          <t>Dec. 31, 2022 USD ($) note shares</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9584</v>
      </c>
      <c r="I4" s="7" t="n">
        <v>371314</v>
      </c>
    </row>
    <row r="5">
      <c r="A5" s="4" t="inlineStr">
        <is>
          <t>Proceeds from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5000</v>
      </c>
      <c r="I5" s="7" t="n">
        <v>0</v>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romissory notes | note</t>
        </is>
      </c>
      <c r="B8" s="4" t="inlineStr">
        <is>
          <t xml:space="preserve"> </t>
        </is>
      </c>
      <c r="C8" s="4" t="inlineStr">
        <is>
          <t xml:space="preserve"> </t>
        </is>
      </c>
      <c r="D8" s="6" t="n">
        <v>2</v>
      </c>
      <c r="E8" s="4" t="inlineStr">
        <is>
          <t xml:space="preserve"> </t>
        </is>
      </c>
      <c r="F8" s="4" t="inlineStr">
        <is>
          <t xml:space="preserve"> </t>
        </is>
      </c>
      <c r="G8" s="4" t="inlineStr">
        <is>
          <t xml:space="preserve"> </t>
        </is>
      </c>
      <c r="H8" s="6" t="n">
        <v>2</v>
      </c>
      <c r="I8" s="4" t="inlineStr">
        <is>
          <t xml:space="preserve"> </t>
        </is>
      </c>
    </row>
    <row r="9">
      <c r="A9" s="4" t="inlineStr">
        <is>
          <t>Notes payable, related parties</t>
        </is>
      </c>
      <c r="B9" s="4" t="inlineStr">
        <is>
          <t xml:space="preserve"> </t>
        </is>
      </c>
      <c r="C9" s="4" t="inlineStr">
        <is>
          <t xml:space="preserve"> </t>
        </is>
      </c>
      <c r="D9" s="7" t="n">
        <v>28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lines of credit</t>
        </is>
      </c>
      <c r="B12" s="4" t="inlineStr">
        <is>
          <t xml:space="preserve"> </t>
        </is>
      </c>
      <c r="C12" s="4" t="inlineStr">
        <is>
          <t xml:space="preserve"> </t>
        </is>
      </c>
      <c r="D12" s="7" t="n">
        <v>26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number of shares issued in transaction (in shares) | shares</t>
        </is>
      </c>
      <c r="B15" s="4" t="inlineStr">
        <is>
          <t xml:space="preserve"> </t>
        </is>
      </c>
      <c r="C15" s="4" t="inlineStr">
        <is>
          <t xml:space="preserve"> </t>
        </is>
      </c>
      <c r="D15" s="6" t="n">
        <v>5053029</v>
      </c>
      <c r="E15" s="6" t="n">
        <v>1048998</v>
      </c>
      <c r="F15" s="6" t="n">
        <v>145500</v>
      </c>
      <c r="G15" s="6" t="n">
        <v>1170000</v>
      </c>
      <c r="H15" s="4" t="inlineStr">
        <is>
          <t xml:space="preserve"> </t>
        </is>
      </c>
      <c r="I15" s="4" t="inlineStr">
        <is>
          <t xml:space="preserve"> </t>
        </is>
      </c>
    </row>
    <row r="16">
      <c r="A16" s="4" t="inlineStr">
        <is>
          <t>Sale of stock, consideration received</t>
        </is>
      </c>
      <c r="B16" s="4" t="inlineStr">
        <is>
          <t xml:space="preserve"> </t>
        </is>
      </c>
      <c r="C16" s="4" t="inlineStr">
        <is>
          <t xml:space="preserve"> </t>
        </is>
      </c>
      <c r="D16" s="7" t="n">
        <v>154443</v>
      </c>
      <c r="E16" s="7" t="n">
        <v>36797</v>
      </c>
      <c r="F16" s="4" t="inlineStr">
        <is>
          <t xml:space="preserve"> </t>
        </is>
      </c>
      <c r="G16" s="7" t="n">
        <v>10780</v>
      </c>
      <c r="H16" s="4" t="inlineStr">
        <is>
          <t xml:space="preserve"> </t>
        </is>
      </c>
      <c r="I16" s="4" t="inlineStr">
        <is>
          <t xml:space="preserve"> </t>
        </is>
      </c>
    </row>
    <row r="17">
      <c r="A17" s="4" t="inlineStr">
        <is>
          <t>Public Stock Offering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number of shares issued in transaction (in shares) | shares</t>
        </is>
      </c>
      <c r="B19" s="4" t="inlineStr">
        <is>
          <t xml:space="preserve"> </t>
        </is>
      </c>
      <c r="C19" s="4" t="inlineStr">
        <is>
          <t xml:space="preserve"> </t>
        </is>
      </c>
      <c r="D19" s="6" t="n">
        <v>1363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deN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ubsidiaries created | subsidiary</t>
        </is>
      </c>
      <c r="B22" s="4" t="inlineStr">
        <is>
          <t xml:space="preserve"> </t>
        </is>
      </c>
      <c r="C22" s="4" t="inlineStr">
        <is>
          <t xml:space="preserve"> </t>
        </is>
      </c>
      <c r="D22" s="6" t="n">
        <v>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urviving corporations from acquisition | corporation</t>
        </is>
      </c>
      <c r="B23" s="4" t="inlineStr">
        <is>
          <t xml:space="preserve"> </t>
        </is>
      </c>
      <c r="C23" s="4" t="inlineStr">
        <is>
          <t xml:space="preserve"> </t>
        </is>
      </c>
      <c r="D23" s="6" t="n">
        <v>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voting interests acquired</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entities acquired | entity</t>
        </is>
      </c>
      <c r="B25" s="4" t="inlineStr">
        <is>
          <t xml:space="preserve"> </t>
        </is>
      </c>
      <c r="C25" s="4" t="inlineStr">
        <is>
          <t xml:space="preserve"> </t>
        </is>
      </c>
      <c r="D25" s="6" t="n">
        <v>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business</t>
        </is>
      </c>
      <c r="B26" s="4" t="inlineStr">
        <is>
          <t xml:space="preserve"> </t>
        </is>
      </c>
      <c r="C26" s="4" t="inlineStr">
        <is>
          <t xml:space="preserve"> </t>
        </is>
      </c>
      <c r="D26" s="7" t="n">
        <v>4004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number of shares issued to acquire business (in shares) | shares</t>
        </is>
      </c>
      <c r="B27" s="4" t="inlineStr">
        <is>
          <t xml:space="preserve"> </t>
        </is>
      </c>
      <c r="C27" s="4" t="inlineStr">
        <is>
          <t xml:space="preserve"> </t>
        </is>
      </c>
      <c r="D27" s="6" t="n">
        <v>583333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transferred, equity interest issued and issuable</t>
        </is>
      </c>
      <c r="B28" s="4" t="inlineStr">
        <is>
          <t xml:space="preserve"> </t>
        </is>
      </c>
      <c r="C28" s="4" t="inlineStr">
        <is>
          <t xml:space="preserve"> </t>
        </is>
      </c>
      <c r="D28" s="7" t="n">
        <v>20095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ree transaction expenses paid by the Company at closing</t>
        </is>
      </c>
      <c r="B29" s="4" t="inlineStr">
        <is>
          <t xml:space="preserve"> </t>
        </is>
      </c>
      <c r="C29" s="4" t="inlineStr">
        <is>
          <t xml:space="preserve"> </t>
        </is>
      </c>
      <c r="D29" s="6" t="n">
        <v>179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limination of preexisting payable from RideNow to RumbleOn</t>
        </is>
      </c>
      <c r="B30" s="4" t="inlineStr">
        <is>
          <t xml:space="preserve"> </t>
        </is>
      </c>
      <c r="C30" s="4" t="inlineStr">
        <is>
          <t xml:space="preserve"> </t>
        </is>
      </c>
      <c r="D30" s="6" t="n">
        <v>173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goodwill, expected tax deductible amount</t>
        </is>
      </c>
      <c r="B31" s="4" t="inlineStr">
        <is>
          <t xml:space="preserve"> </t>
        </is>
      </c>
      <c r="C31" s="4" t="inlineStr">
        <is>
          <t xml:space="preserve"> </t>
        </is>
      </c>
      <c r="D31" s="6" t="n">
        <v>13038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consideration transferred</t>
        </is>
      </c>
      <c r="B32" s="4" t="inlineStr">
        <is>
          <t xml:space="preserve"> </t>
        </is>
      </c>
      <c r="C32" s="4" t="inlineStr">
        <is>
          <t xml:space="preserve"> </t>
        </is>
      </c>
      <c r="D32" s="7" t="n">
        <v>60488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deNow | Merged RideNow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voting interests acquired</t>
        </is>
      </c>
      <c r="B35" s="4" t="inlineStr">
        <is>
          <t xml:space="preserve"> </t>
        </is>
      </c>
      <c r="C35" s="4" t="inlineStr">
        <is>
          <t xml:space="preserve"> </t>
        </is>
      </c>
      <c r="D35" s="10" t="n">
        <v>0.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deNow | Acquired RideNow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voting interests acquired</t>
        </is>
      </c>
      <c r="B38" s="4" t="inlineStr">
        <is>
          <t xml:space="preserve"> </t>
        </is>
      </c>
      <c r="C38" s="4" t="inlineStr">
        <is>
          <t xml:space="preserve"> </t>
        </is>
      </c>
      <c r="D38" s="10" t="n">
        <v>0.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reedom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voting interests acquired</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to acquire business</t>
        </is>
      </c>
      <c r="B42" s="4" t="inlineStr">
        <is>
          <t xml:space="preserve"> </t>
        </is>
      </c>
      <c r="C42" s="7" t="n">
        <v>7056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number of shares issued to acquire business (in shares) | shares</t>
        </is>
      </c>
      <c r="B43" s="4" t="inlineStr">
        <is>
          <t xml:space="preserve"> </t>
        </is>
      </c>
      <c r="C43" s="6" t="n">
        <v>1048718</v>
      </c>
      <c r="D43" s="4" t="inlineStr">
        <is>
          <t xml:space="preserve"> </t>
        </is>
      </c>
      <c r="E43" s="4" t="inlineStr">
        <is>
          <t xml:space="preserve"> </t>
        </is>
      </c>
      <c r="F43" s="4" t="inlineStr">
        <is>
          <t xml:space="preserve"> </t>
        </is>
      </c>
      <c r="G43" s="4" t="inlineStr">
        <is>
          <t xml:space="preserve"> </t>
        </is>
      </c>
      <c r="H43" s="6" t="n">
        <v>1048718</v>
      </c>
      <c r="I43" s="4" t="inlineStr">
        <is>
          <t xml:space="preserve"> </t>
        </is>
      </c>
    </row>
    <row r="44">
      <c r="A44" s="4" t="inlineStr">
        <is>
          <t>Consideration transferred, equity interest issued and issuable</t>
        </is>
      </c>
      <c r="B44" s="4" t="inlineStr">
        <is>
          <t xml:space="preserve"> </t>
        </is>
      </c>
      <c r="C44" s="7" t="n">
        <v>265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quiree transaction expenses paid by the Company at closing</t>
        </is>
      </c>
      <c r="B45" s="4" t="inlineStr">
        <is>
          <t xml:space="preserve"> </t>
        </is>
      </c>
      <c r="C45" s="6" t="n">
        <v>15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acquisition, goodwill, expected tax deductibl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0018</v>
      </c>
      <c r="I46" s="4" t="inlineStr">
        <is>
          <t xml:space="preserve"> </t>
        </is>
      </c>
    </row>
    <row r="47">
      <c r="A47" s="4" t="inlineStr">
        <is>
          <t>Business combination, consideration transferred</t>
        </is>
      </c>
      <c r="B47" s="4" t="inlineStr">
        <is>
          <t xml:space="preserve"> </t>
        </is>
      </c>
      <c r="C47" s="6" t="n">
        <v>9723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returned related to business acquisition (in shares) | shares</t>
        </is>
      </c>
      <c r="B48" s="6" t="n">
        <v>24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ortgage notes and notes payable assumed</t>
        </is>
      </c>
      <c r="B49" s="4" t="inlineStr">
        <is>
          <t xml:space="preserve"> </t>
        </is>
      </c>
      <c r="C49" s="6" t="n">
        <v>315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3994</v>
      </c>
      <c r="I50" s="4" t="inlineStr">
        <is>
          <t xml:space="preserve"> </t>
        </is>
      </c>
    </row>
    <row r="51">
      <c r="A51" s="4" t="inlineStr">
        <is>
          <t>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3016</v>
      </c>
      <c r="I51" s="4" t="inlineStr">
        <is>
          <t xml:space="preserve"> </t>
        </is>
      </c>
    </row>
    <row r="52">
      <c r="A52" s="4" t="inlineStr">
        <is>
          <t>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263</v>
      </c>
      <c r="I52" s="4" t="inlineStr">
        <is>
          <t xml:space="preserve"> </t>
        </is>
      </c>
    </row>
    <row r="53">
      <c r="A53" s="4" t="inlineStr">
        <is>
          <t>Freedom Transaction | Delayed Draw Term Loan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to acquire business</t>
        </is>
      </c>
      <c r="B55" s="4" t="inlineStr">
        <is>
          <t xml:space="preserve"> </t>
        </is>
      </c>
      <c r="C55" s="6" t="n">
        <v>120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lines of credit</t>
        </is>
      </c>
      <c r="B56" s="4" t="inlineStr">
        <is>
          <t xml:space="preserve"> </t>
        </is>
      </c>
      <c r="C56" s="7" t="n">
        <v>84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793368</v>
      </c>
      <c r="C4" s="7" t="n">
        <v>924171</v>
      </c>
    </row>
    <row r="5">
      <c r="A5" s="4" t="inlineStr">
        <is>
          <t>Total cost of revenue</t>
        </is>
      </c>
      <c r="B5" s="6" t="n">
        <v>1340709</v>
      </c>
      <c r="C5" s="6" t="n">
        <v>765994</v>
      </c>
    </row>
    <row r="6">
      <c r="A6" s="4" t="inlineStr">
        <is>
          <t>Gross profit</t>
        </is>
      </c>
      <c r="B6" s="6" t="n">
        <v>452659</v>
      </c>
      <c r="C6" s="6" t="n">
        <v>158177</v>
      </c>
    </row>
    <row r="7">
      <c r="A7" s="4" t="inlineStr">
        <is>
          <t>Selling, general and administrative</t>
        </is>
      </c>
      <c r="B7" s="6" t="n">
        <v>366387</v>
      </c>
      <c r="C7" s="6" t="n">
        <v>164077</v>
      </c>
    </row>
    <row r="8">
      <c r="A8" s="4" t="inlineStr">
        <is>
          <t>Impairment of goodwill and franchise rights</t>
        </is>
      </c>
      <c r="B8" s="6" t="n">
        <v>350315</v>
      </c>
      <c r="C8" s="6" t="n">
        <v>0</v>
      </c>
    </row>
    <row r="9">
      <c r="A9" s="4" t="inlineStr">
        <is>
          <t>Insurance recovery</t>
        </is>
      </c>
      <c r="B9" s="6" t="n">
        <v>0</v>
      </c>
      <c r="C9" s="6" t="n">
        <v>-3135</v>
      </c>
    </row>
    <row r="10">
      <c r="A10" s="4" t="inlineStr">
        <is>
          <t>Depreciation and amortization</t>
        </is>
      </c>
      <c r="B10" s="6" t="n">
        <v>23079</v>
      </c>
      <c r="C10" s="6" t="n">
        <v>6103</v>
      </c>
    </row>
    <row r="11">
      <c r="A11" s="4" t="inlineStr">
        <is>
          <t>Operating loss</t>
        </is>
      </c>
      <c r="B11" s="6" t="n">
        <v>-287122</v>
      </c>
      <c r="C11" s="6" t="n">
        <v>-8868</v>
      </c>
    </row>
    <row r="12">
      <c r="A12" s="4" t="inlineStr">
        <is>
          <t>Interest expense</t>
        </is>
      </c>
      <c r="B12" s="6" t="n">
        <v>-53868</v>
      </c>
      <c r="C12" s="6" t="n">
        <v>-16405</v>
      </c>
    </row>
    <row r="13">
      <c r="A13" s="4" t="inlineStr">
        <is>
          <t>Other income</t>
        </is>
      </c>
      <c r="B13" s="6" t="n">
        <v>4331</v>
      </c>
      <c r="C13" s="6" t="n">
        <v>0</v>
      </c>
    </row>
    <row r="14">
      <c r="A14" s="4" t="inlineStr">
        <is>
          <t>Change in derivative liability</t>
        </is>
      </c>
      <c r="B14" s="6" t="n">
        <v>39</v>
      </c>
      <c r="C14" s="6" t="n">
        <v>-8799</v>
      </c>
    </row>
    <row r="15">
      <c r="A15" s="4" t="inlineStr">
        <is>
          <t>Forgiveness of PPP Loan</t>
        </is>
      </c>
      <c r="B15" s="6" t="n">
        <v>2509</v>
      </c>
      <c r="C15" s="6" t="n">
        <v>2682</v>
      </c>
    </row>
    <row r="16">
      <c r="A16" s="4" t="inlineStr">
        <is>
          <t>Loss before income taxes</t>
        </is>
      </c>
      <c r="B16" s="6" t="n">
        <v>-334111</v>
      </c>
      <c r="C16" s="6" t="n">
        <v>-31390</v>
      </c>
    </row>
    <row r="17">
      <c r="A17" s="4" t="inlineStr">
        <is>
          <t>Income tax benefit</t>
        </is>
      </c>
      <c r="B17" s="6" t="n">
        <v>-72598</v>
      </c>
      <c r="C17" s="6" t="n">
        <v>-21665</v>
      </c>
    </row>
    <row r="18">
      <c r="A18" s="4" t="inlineStr">
        <is>
          <t>Net loss</t>
        </is>
      </c>
      <c r="B18" s="7" t="n">
        <v>-261513</v>
      </c>
      <c r="C18" s="7" t="n">
        <v>-9725</v>
      </c>
    </row>
    <row r="19">
      <c r="A19" s="4" t="inlineStr">
        <is>
          <t>Weighted average number of common shares outstanding - basic (in shares)</t>
        </is>
      </c>
      <c r="B19" s="6" t="n">
        <v>15871005</v>
      </c>
      <c r="C19" s="6" t="n">
        <v>6920318</v>
      </c>
    </row>
    <row r="20">
      <c r="A20" s="4" t="inlineStr">
        <is>
          <t>Weighted average number of common shares outstanding - fully diluted (in shares)</t>
        </is>
      </c>
      <c r="B20" s="6" t="n">
        <v>15871005</v>
      </c>
      <c r="C20" s="6" t="n">
        <v>6920318</v>
      </c>
    </row>
    <row r="21">
      <c r="A21" s="4" t="inlineStr">
        <is>
          <t>Loss per share - basic (in dollars per share)</t>
        </is>
      </c>
      <c r="B21" s="9" t="n">
        <v>-16.48</v>
      </c>
      <c r="C21" s="9" t="n">
        <v>-1.41</v>
      </c>
    </row>
    <row r="22">
      <c r="A22" s="4" t="inlineStr">
        <is>
          <t>Loss per share - fully diluted (in dollars per share)</t>
        </is>
      </c>
      <c r="B22" s="9" t="n">
        <v>-16.48</v>
      </c>
      <c r="C22" s="9" t="n">
        <v>-1.41</v>
      </c>
    </row>
    <row r="23">
      <c r="A23" s="4" t="inlineStr">
        <is>
          <t>Powersport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7" t="n">
        <v>1033919</v>
      </c>
      <c r="C25" s="7" t="n">
        <v>323303</v>
      </c>
    </row>
    <row r="26">
      <c r="A26" s="4" t="inlineStr">
        <is>
          <t>Total cost of revenue</t>
        </is>
      </c>
      <c r="B26" s="6" t="n">
        <v>839768</v>
      </c>
      <c r="C26" s="6" t="n">
        <v>264872</v>
      </c>
    </row>
    <row r="27">
      <c r="A27" s="4" t="inlineStr">
        <is>
          <t>Automotiv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334273</v>
      </c>
      <c r="C29" s="6" t="n">
        <v>460888</v>
      </c>
    </row>
    <row r="30">
      <c r="A30" s="4" t="inlineStr">
        <is>
          <t>Total cost of revenue</t>
        </is>
      </c>
      <c r="B30" s="6" t="n">
        <v>323423</v>
      </c>
      <c r="C30" s="6" t="n">
        <v>430142</v>
      </c>
    </row>
    <row r="31">
      <c r="A31" s="4" t="inlineStr">
        <is>
          <t>Parts, service and accessori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247562</v>
      </c>
      <c r="C33" s="6" t="n">
        <v>66969</v>
      </c>
    </row>
    <row r="34">
      <c r="A34" s="4" t="inlineStr">
        <is>
          <t>Total cost of revenue</t>
        </is>
      </c>
      <c r="B34" s="6" t="n">
        <v>135358</v>
      </c>
      <c r="C34" s="6" t="n">
        <v>36702</v>
      </c>
    </row>
    <row r="35">
      <c r="A35" s="4" t="inlineStr">
        <is>
          <t>Vehicle logistic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54038</v>
      </c>
      <c r="C37" s="6" t="n">
        <v>43878</v>
      </c>
    </row>
    <row r="38">
      <c r="A38" s="4" t="inlineStr">
        <is>
          <t>Total cost of revenue</t>
        </is>
      </c>
      <c r="B38" s="6" t="n">
        <v>42160</v>
      </c>
      <c r="C38" s="6" t="n">
        <v>34278</v>
      </c>
    </row>
    <row r="39">
      <c r="A39" s="4" t="inlineStr">
        <is>
          <t>Finance and insurance, net</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7" t="n">
        <v>123576</v>
      </c>
      <c r="C41" s="7" t="n">
        <v>291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ACQUISITIONS - Purchase Price Consideration (Details) - USD ($) $ in Thousands</t>
        </is>
      </c>
      <c r="C1" s="2" t="inlineStr">
        <is>
          <t>12 Months Ended</t>
        </is>
      </c>
    </row>
    <row r="2">
      <c r="B2" s="2" t="inlineStr">
        <is>
          <t>Aug. 3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7" t="n">
        <v>69584</v>
      </c>
      <c r="D4" s="7" t="n">
        <v>371314</v>
      </c>
    </row>
    <row r="5">
      <c r="A5" s="4" t="inlineStr">
        <is>
          <t>RideNow</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7" t="n">
        <v>400400</v>
      </c>
      <c r="C7" s="4" t="inlineStr">
        <is>
          <t xml:space="preserve"> </t>
        </is>
      </c>
      <c r="D7" s="4" t="inlineStr">
        <is>
          <t xml:space="preserve"> </t>
        </is>
      </c>
    </row>
    <row r="8">
      <c r="A8" s="4" t="inlineStr">
        <is>
          <t>Class B Common Stock</t>
        </is>
      </c>
      <c r="B8" s="6" t="n">
        <v>200958</v>
      </c>
      <c r="C8" s="4" t="inlineStr">
        <is>
          <t xml:space="preserve"> </t>
        </is>
      </c>
      <c r="D8" s="4" t="inlineStr">
        <is>
          <t xml:space="preserve"> </t>
        </is>
      </c>
    </row>
    <row r="9">
      <c r="A9" s="4" t="inlineStr">
        <is>
          <t>Acquiree transaction expenses paid by the Company at closing</t>
        </is>
      </c>
      <c r="B9" s="6" t="n">
        <v>1793</v>
      </c>
      <c r="C9" s="4" t="inlineStr">
        <is>
          <t xml:space="preserve"> </t>
        </is>
      </c>
      <c r="D9" s="4" t="inlineStr">
        <is>
          <t xml:space="preserve"> </t>
        </is>
      </c>
    </row>
    <row r="10">
      <c r="A10" s="4" t="inlineStr">
        <is>
          <t>Elimination of preexisting payable from RideNow to RumbleOn</t>
        </is>
      </c>
      <c r="B10" s="6" t="n">
        <v>1734</v>
      </c>
      <c r="C10" s="4" t="inlineStr">
        <is>
          <t xml:space="preserve"> </t>
        </is>
      </c>
      <c r="D10" s="4" t="inlineStr">
        <is>
          <t xml:space="preserve"> </t>
        </is>
      </c>
    </row>
    <row r="11">
      <c r="A11" s="4" t="inlineStr">
        <is>
          <t>Total purchase price consideration</t>
        </is>
      </c>
      <c r="B11" s="7" t="n">
        <v>60488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 Allocation of Purchase Price (Details) - USD ($) $ in Thousands</t>
        </is>
      </c>
      <c r="B1" s="2" t="inlineStr">
        <is>
          <t>Dec. 31, 2022</t>
        </is>
      </c>
      <c r="C1" s="2" t="inlineStr">
        <is>
          <t>Dec. 31, 2021</t>
        </is>
      </c>
      <c r="D1" s="2" t="inlineStr">
        <is>
          <t>Aug. 31, 2021</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7" t="n">
        <v>21142</v>
      </c>
      <c r="C3" s="7" t="n">
        <v>260922</v>
      </c>
      <c r="D3" s="4" t="inlineStr">
        <is>
          <t xml:space="preserve"> </t>
        </is>
      </c>
      <c r="E3" s="7" t="n">
        <v>26887</v>
      </c>
    </row>
    <row r="4">
      <c r="A4" s="4" t="inlineStr">
        <is>
          <t>RideNow</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34436</v>
      </c>
      <c r="E6" s="4" t="inlineStr">
        <is>
          <t xml:space="preserve"> </t>
        </is>
      </c>
    </row>
    <row r="7">
      <c r="A7" s="4" t="inlineStr">
        <is>
          <t>Contracts in transit</t>
        </is>
      </c>
      <c r="B7" s="4" t="inlineStr">
        <is>
          <t xml:space="preserve"> </t>
        </is>
      </c>
      <c r="C7" s="4" t="inlineStr">
        <is>
          <t xml:space="preserve"> </t>
        </is>
      </c>
      <c r="D7" s="6" t="n">
        <v>10878</v>
      </c>
      <c r="E7" s="4" t="inlineStr">
        <is>
          <t xml:space="preserve"> </t>
        </is>
      </c>
    </row>
    <row r="8">
      <c r="A8" s="4" t="inlineStr">
        <is>
          <t>Accounts receivable</t>
        </is>
      </c>
      <c r="B8" s="4" t="inlineStr">
        <is>
          <t xml:space="preserve"> </t>
        </is>
      </c>
      <c r="C8" s="4" t="inlineStr">
        <is>
          <t xml:space="preserve"> </t>
        </is>
      </c>
      <c r="D8" s="6" t="n">
        <v>10142</v>
      </c>
      <c r="E8" s="4" t="inlineStr">
        <is>
          <t xml:space="preserve"> </t>
        </is>
      </c>
    </row>
    <row r="9">
      <c r="A9" s="4" t="inlineStr">
        <is>
          <t>Inventory</t>
        </is>
      </c>
      <c r="B9" s="4" t="inlineStr">
        <is>
          <t xml:space="preserve"> </t>
        </is>
      </c>
      <c r="C9" s="4" t="inlineStr">
        <is>
          <t xml:space="preserve"> </t>
        </is>
      </c>
      <c r="D9" s="6" t="n">
        <v>127080</v>
      </c>
      <c r="E9" s="4" t="inlineStr">
        <is>
          <t xml:space="preserve"> </t>
        </is>
      </c>
    </row>
    <row r="10">
      <c r="A10" s="4" t="inlineStr">
        <is>
          <t>Prepaid expenses</t>
        </is>
      </c>
      <c r="B10" s="4" t="inlineStr">
        <is>
          <t xml:space="preserve"> </t>
        </is>
      </c>
      <c r="C10" s="4" t="inlineStr">
        <is>
          <t xml:space="preserve"> </t>
        </is>
      </c>
      <c r="D10" s="6" t="n">
        <v>1785</v>
      </c>
      <c r="E10" s="4" t="inlineStr">
        <is>
          <t xml:space="preserve"> </t>
        </is>
      </c>
    </row>
    <row r="11">
      <c r="A11" s="4" t="inlineStr">
        <is>
          <t>Property &amp; equipment</t>
        </is>
      </c>
      <c r="B11" s="4" t="inlineStr">
        <is>
          <t xml:space="preserve"> </t>
        </is>
      </c>
      <c r="C11" s="4" t="inlineStr">
        <is>
          <t xml:space="preserve"> </t>
        </is>
      </c>
      <c r="D11" s="6" t="n">
        <v>18707</v>
      </c>
      <c r="E11" s="4" t="inlineStr">
        <is>
          <t xml:space="preserve"> </t>
        </is>
      </c>
    </row>
    <row r="12">
      <c r="A12" s="4" t="inlineStr">
        <is>
          <t>Franchise rights</t>
        </is>
      </c>
      <c r="B12" s="4" t="inlineStr">
        <is>
          <t xml:space="preserve"> </t>
        </is>
      </c>
      <c r="C12" s="4" t="inlineStr">
        <is>
          <t xml:space="preserve"> </t>
        </is>
      </c>
      <c r="D12" s="6" t="n">
        <v>296542</v>
      </c>
      <c r="E12" s="4" t="inlineStr">
        <is>
          <t xml:space="preserve"> </t>
        </is>
      </c>
    </row>
    <row r="13">
      <c r="A13" s="4" t="inlineStr">
        <is>
          <t>Other intangible assets, net</t>
        </is>
      </c>
      <c r="B13" s="4" t="inlineStr">
        <is>
          <t xml:space="preserve"> </t>
        </is>
      </c>
      <c r="C13" s="4" t="inlineStr">
        <is>
          <t xml:space="preserve"> </t>
        </is>
      </c>
      <c r="D13" s="6" t="n">
        <v>21558</v>
      </c>
      <c r="E13" s="4" t="inlineStr">
        <is>
          <t xml:space="preserve"> </t>
        </is>
      </c>
    </row>
    <row r="14">
      <c r="A14" s="4" t="inlineStr">
        <is>
          <t>Other assets</t>
        </is>
      </c>
      <c r="B14" s="4" t="inlineStr">
        <is>
          <t xml:space="preserve"> </t>
        </is>
      </c>
      <c r="C14" s="4" t="inlineStr">
        <is>
          <t xml:space="preserve"> </t>
        </is>
      </c>
      <c r="D14" s="6" t="n">
        <v>92</v>
      </c>
      <c r="E14" s="4" t="inlineStr">
        <is>
          <t xml:space="preserve"> </t>
        </is>
      </c>
    </row>
    <row r="15">
      <c r="A15" s="4" t="inlineStr">
        <is>
          <t>Total assets acquired</t>
        </is>
      </c>
      <c r="B15" s="4" t="inlineStr">
        <is>
          <t xml:space="preserve"> </t>
        </is>
      </c>
      <c r="C15" s="4" t="inlineStr">
        <is>
          <t xml:space="preserve"> </t>
        </is>
      </c>
      <c r="D15" s="6" t="n">
        <v>668375</v>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 accrued expenses and other current liabilities</t>
        </is>
      </c>
      <c r="B17" s="4" t="inlineStr">
        <is>
          <t xml:space="preserve"> </t>
        </is>
      </c>
      <c r="C17" s="4" t="inlineStr">
        <is>
          <t xml:space="preserve"> </t>
        </is>
      </c>
      <c r="D17" s="6" t="n">
        <v>39883</v>
      </c>
      <c r="E17" s="4" t="inlineStr">
        <is>
          <t xml:space="preserve"> </t>
        </is>
      </c>
    </row>
    <row r="18">
      <c r="A18" s="4" t="inlineStr">
        <is>
          <t>Notes payable - floor plan</t>
        </is>
      </c>
      <c r="B18" s="4" t="inlineStr">
        <is>
          <t xml:space="preserve"> </t>
        </is>
      </c>
      <c r="C18" s="4" t="inlineStr">
        <is>
          <t xml:space="preserve"> </t>
        </is>
      </c>
      <c r="D18" s="6" t="n">
        <v>47161</v>
      </c>
      <c r="E18" s="4" t="inlineStr">
        <is>
          <t xml:space="preserve"> </t>
        </is>
      </c>
    </row>
    <row r="19">
      <c r="A19" s="4" t="inlineStr">
        <is>
          <t>Deferred tax liabilities</t>
        </is>
      </c>
      <c r="B19" s="4" t="inlineStr">
        <is>
          <t xml:space="preserve"> </t>
        </is>
      </c>
      <c r="C19" s="4" t="inlineStr">
        <is>
          <t xml:space="preserve"> </t>
        </is>
      </c>
      <c r="D19" s="6" t="n">
        <v>41484</v>
      </c>
      <c r="E19" s="4" t="inlineStr">
        <is>
          <t xml:space="preserve"> </t>
        </is>
      </c>
    </row>
    <row r="20">
      <c r="A20" s="4" t="inlineStr">
        <is>
          <t>Other long-term liabilities</t>
        </is>
      </c>
      <c r="B20" s="4" t="inlineStr">
        <is>
          <t xml:space="preserve"> </t>
        </is>
      </c>
      <c r="C20" s="4" t="inlineStr">
        <is>
          <t xml:space="preserve"> </t>
        </is>
      </c>
      <c r="D20" s="6" t="n">
        <v>6210</v>
      </c>
      <c r="E20" s="4" t="inlineStr">
        <is>
          <t xml:space="preserve"> </t>
        </is>
      </c>
    </row>
    <row r="21">
      <c r="A21" s="4" t="inlineStr">
        <is>
          <t>Total liabilities assumed</t>
        </is>
      </c>
      <c r="B21" s="4" t="inlineStr">
        <is>
          <t xml:space="preserve"> </t>
        </is>
      </c>
      <c r="C21" s="4" t="inlineStr">
        <is>
          <t xml:space="preserve"> </t>
        </is>
      </c>
      <c r="D21" s="6" t="n">
        <v>271165</v>
      </c>
      <c r="E21" s="4" t="inlineStr">
        <is>
          <t xml:space="preserve"> </t>
        </is>
      </c>
    </row>
    <row r="22">
      <c r="A22" s="4" t="inlineStr">
        <is>
          <t>Total net assets acquired</t>
        </is>
      </c>
      <c r="B22" s="4" t="inlineStr">
        <is>
          <t xml:space="preserve"> </t>
        </is>
      </c>
      <c r="C22" s="4" t="inlineStr">
        <is>
          <t xml:space="preserve"> </t>
        </is>
      </c>
      <c r="D22" s="6" t="n">
        <v>397210</v>
      </c>
      <c r="E22" s="4" t="inlineStr">
        <is>
          <t xml:space="preserve"> </t>
        </is>
      </c>
    </row>
    <row r="23">
      <c r="A23" s="4" t="inlineStr">
        <is>
          <t>Goodwill</t>
        </is>
      </c>
      <c r="B23" s="4" t="inlineStr">
        <is>
          <t xml:space="preserve"> </t>
        </is>
      </c>
      <c r="C23" s="4" t="inlineStr">
        <is>
          <t xml:space="preserve"> </t>
        </is>
      </c>
      <c r="D23" s="6" t="n">
        <v>207675</v>
      </c>
      <c r="E23" s="4" t="inlineStr">
        <is>
          <t xml:space="preserve"> </t>
        </is>
      </c>
    </row>
    <row r="24">
      <c r="A24" s="4" t="inlineStr">
        <is>
          <t>Total consideration</t>
        </is>
      </c>
      <c r="B24" s="4" t="inlineStr">
        <is>
          <t xml:space="preserve"> </t>
        </is>
      </c>
      <c r="C24" s="4" t="inlineStr">
        <is>
          <t xml:space="preserve"> </t>
        </is>
      </c>
      <c r="D24" s="6" t="n">
        <v>604885</v>
      </c>
      <c r="E24" s="4" t="inlineStr">
        <is>
          <t xml:space="preserve"> </t>
        </is>
      </c>
    </row>
    <row r="25">
      <c r="A25" s="4" t="inlineStr">
        <is>
          <t>RideNow | Not A Related Party</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Right-of-use assets</t>
        </is>
      </c>
      <c r="B27" s="4" t="inlineStr">
        <is>
          <t xml:space="preserve"> </t>
        </is>
      </c>
      <c r="C27" s="4" t="inlineStr">
        <is>
          <t xml:space="preserve"> </t>
        </is>
      </c>
      <c r="D27" s="6" t="n">
        <v>22912</v>
      </c>
      <c r="E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row>
    <row r="29">
      <c r="A29" s="4" t="inlineStr">
        <is>
          <t>Lease liabilities</t>
        </is>
      </c>
      <c r="B29" s="4" t="inlineStr">
        <is>
          <t xml:space="preserve"> </t>
        </is>
      </c>
      <c r="C29" s="4" t="inlineStr">
        <is>
          <t xml:space="preserve"> </t>
        </is>
      </c>
      <c r="D29" s="6" t="n">
        <v>22912</v>
      </c>
      <c r="E29" s="4" t="inlineStr">
        <is>
          <t xml:space="preserve"> </t>
        </is>
      </c>
    </row>
    <row r="30">
      <c r="A30" s="4" t="inlineStr">
        <is>
          <t>Notes payable</t>
        </is>
      </c>
      <c r="B30" s="4" t="inlineStr">
        <is>
          <t xml:space="preserve"> </t>
        </is>
      </c>
      <c r="C30" s="4" t="inlineStr">
        <is>
          <t xml:space="preserve"> </t>
        </is>
      </c>
      <c r="D30" s="6" t="n">
        <v>4382</v>
      </c>
      <c r="E30" s="4" t="inlineStr">
        <is>
          <t xml:space="preserve"> </t>
        </is>
      </c>
    </row>
    <row r="31">
      <c r="A31" s="4" t="inlineStr">
        <is>
          <t>RideNow | Related Party</t>
        </is>
      </c>
      <c r="B31" s="4" t="inlineStr">
        <is>
          <t xml:space="preserve"> </t>
        </is>
      </c>
      <c r="C31" s="4" t="inlineStr">
        <is>
          <t xml:space="preserve"> </t>
        </is>
      </c>
      <c r="D31" s="4" t="inlineStr">
        <is>
          <t xml:space="preserve"> </t>
        </is>
      </c>
      <c r="E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row>
    <row r="33">
      <c r="A33" s="4" t="inlineStr">
        <is>
          <t>Right-of-use assets</t>
        </is>
      </c>
      <c r="B33" s="4" t="inlineStr">
        <is>
          <t xml:space="preserve"> </t>
        </is>
      </c>
      <c r="C33" s="4" t="inlineStr">
        <is>
          <t xml:space="preserve"> </t>
        </is>
      </c>
      <c r="D33" s="6" t="n">
        <v>124243</v>
      </c>
      <c r="E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row>
    <row r="35">
      <c r="A35" s="4" t="inlineStr">
        <is>
          <t>Lease liabilities</t>
        </is>
      </c>
      <c r="B35" s="4" t="inlineStr">
        <is>
          <t xml:space="preserve"> </t>
        </is>
      </c>
      <c r="C35" s="4" t="inlineStr">
        <is>
          <t xml:space="preserve"> </t>
        </is>
      </c>
      <c r="D35" s="6" t="n">
        <v>106966</v>
      </c>
      <c r="E35" s="4" t="inlineStr">
        <is>
          <t xml:space="preserve"> </t>
        </is>
      </c>
    </row>
    <row r="36">
      <c r="A36" s="4" t="inlineStr">
        <is>
          <t>Notes payable</t>
        </is>
      </c>
      <c r="B36" s="4" t="inlineStr">
        <is>
          <t xml:space="preserve"> </t>
        </is>
      </c>
      <c r="C36" s="4" t="inlineStr">
        <is>
          <t xml:space="preserve"> </t>
        </is>
      </c>
      <c r="D36" s="7" t="n">
        <v>2167</v>
      </c>
      <c r="E36" s="4" t="inlineStr">
        <is>
          <t xml:space="preserve"> </t>
        </is>
      </c>
    </row>
    <row r="37">
      <c r="A37" s="4" t="inlineStr">
        <is>
          <t>Freedom Transaction</t>
        </is>
      </c>
      <c r="B37" s="4" t="inlineStr">
        <is>
          <t xml:space="preserve"> </t>
        </is>
      </c>
      <c r="C37" s="4" t="inlineStr">
        <is>
          <t xml:space="preserve"> </t>
        </is>
      </c>
      <c r="D37" s="4" t="inlineStr">
        <is>
          <t xml:space="preserve"> </t>
        </is>
      </c>
      <c r="E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row>
    <row r="39">
      <c r="A39" s="4" t="inlineStr">
        <is>
          <t>Cash</t>
        </is>
      </c>
      <c r="B39" s="6" t="n">
        <v>6381</v>
      </c>
      <c r="C39" s="4" t="inlineStr">
        <is>
          <t xml:space="preserve"> </t>
        </is>
      </c>
      <c r="D39" s="4" t="inlineStr">
        <is>
          <t xml:space="preserve"> </t>
        </is>
      </c>
      <c r="E39" s="4" t="inlineStr">
        <is>
          <t xml:space="preserve"> </t>
        </is>
      </c>
    </row>
    <row r="40">
      <c r="A40" s="4" t="inlineStr">
        <is>
          <t>Contracts in transit</t>
        </is>
      </c>
      <c r="B40" s="6" t="n">
        <v>1170</v>
      </c>
      <c r="C40" s="4" t="inlineStr">
        <is>
          <t xml:space="preserve"> </t>
        </is>
      </c>
      <c r="D40" s="4" t="inlineStr">
        <is>
          <t xml:space="preserve"> </t>
        </is>
      </c>
      <c r="E40" s="4" t="inlineStr">
        <is>
          <t xml:space="preserve"> </t>
        </is>
      </c>
    </row>
    <row r="41">
      <c r="A41" s="4" t="inlineStr">
        <is>
          <t>Accounts receivable</t>
        </is>
      </c>
      <c r="B41" s="6" t="n">
        <v>1089</v>
      </c>
      <c r="C41" s="4" t="inlineStr">
        <is>
          <t xml:space="preserve"> </t>
        </is>
      </c>
      <c r="D41" s="4" t="inlineStr">
        <is>
          <t xml:space="preserve"> </t>
        </is>
      </c>
      <c r="E41" s="4" t="inlineStr">
        <is>
          <t xml:space="preserve"> </t>
        </is>
      </c>
    </row>
    <row r="42">
      <c r="A42" s="4" t="inlineStr">
        <is>
          <t>Inventory</t>
        </is>
      </c>
      <c r="B42" s="6" t="n">
        <v>24809</v>
      </c>
      <c r="C42" s="4" t="inlineStr">
        <is>
          <t xml:space="preserve"> </t>
        </is>
      </c>
      <c r="D42" s="4" t="inlineStr">
        <is>
          <t xml:space="preserve"> </t>
        </is>
      </c>
      <c r="E42" s="4" t="inlineStr">
        <is>
          <t xml:space="preserve"> </t>
        </is>
      </c>
    </row>
    <row r="43">
      <c r="A43" s="4" t="inlineStr">
        <is>
          <t>Prepaid expenses</t>
        </is>
      </c>
      <c r="B43" s="6" t="n">
        <v>214</v>
      </c>
      <c r="C43" s="4" t="inlineStr">
        <is>
          <t xml:space="preserve"> </t>
        </is>
      </c>
      <c r="D43" s="4" t="inlineStr">
        <is>
          <t xml:space="preserve"> </t>
        </is>
      </c>
      <c r="E43" s="4" t="inlineStr">
        <is>
          <t xml:space="preserve"> </t>
        </is>
      </c>
    </row>
    <row r="44">
      <c r="A44" s="4" t="inlineStr">
        <is>
          <t>Right-of-use assets</t>
        </is>
      </c>
      <c r="B44" s="6" t="n">
        <v>2876</v>
      </c>
      <c r="C44" s="4" t="inlineStr">
        <is>
          <t xml:space="preserve"> </t>
        </is>
      </c>
      <c r="D44" s="4" t="inlineStr">
        <is>
          <t xml:space="preserve"> </t>
        </is>
      </c>
      <c r="E44" s="4" t="inlineStr">
        <is>
          <t xml:space="preserve"> </t>
        </is>
      </c>
    </row>
    <row r="45">
      <c r="A45" s="4" t="inlineStr">
        <is>
          <t>Property &amp; equipment</t>
        </is>
      </c>
      <c r="B45" s="6" t="n">
        <v>50228</v>
      </c>
      <c r="C45" s="4" t="inlineStr">
        <is>
          <t xml:space="preserve"> </t>
        </is>
      </c>
      <c r="D45" s="4" t="inlineStr">
        <is>
          <t xml:space="preserve"> </t>
        </is>
      </c>
      <c r="E45" s="4" t="inlineStr">
        <is>
          <t xml:space="preserve"> </t>
        </is>
      </c>
    </row>
    <row r="46">
      <c r="A46" s="4" t="inlineStr">
        <is>
          <t>Franchise rights</t>
        </is>
      </c>
      <c r="B46" s="6" t="n">
        <v>39661</v>
      </c>
      <c r="C46" s="4" t="inlineStr">
        <is>
          <t xml:space="preserve"> </t>
        </is>
      </c>
      <c r="D46" s="4" t="inlineStr">
        <is>
          <t xml:space="preserve"> </t>
        </is>
      </c>
      <c r="E46" s="4" t="inlineStr">
        <is>
          <t xml:space="preserve"> </t>
        </is>
      </c>
    </row>
    <row r="47">
      <c r="A47" s="4" t="inlineStr">
        <is>
          <t>Other intangible assets, net</t>
        </is>
      </c>
      <c r="B47" s="6" t="n">
        <v>2167</v>
      </c>
      <c r="C47" s="4" t="inlineStr">
        <is>
          <t xml:space="preserve"> </t>
        </is>
      </c>
      <c r="D47" s="4" t="inlineStr">
        <is>
          <t xml:space="preserve"> </t>
        </is>
      </c>
      <c r="E47" s="4" t="inlineStr">
        <is>
          <t xml:space="preserve"> </t>
        </is>
      </c>
    </row>
    <row r="48">
      <c r="A48" s="4" t="inlineStr">
        <is>
          <t>Other assets</t>
        </is>
      </c>
      <c r="B48" s="6" t="n">
        <v>287</v>
      </c>
      <c r="C48" s="4" t="inlineStr">
        <is>
          <t xml:space="preserve"> </t>
        </is>
      </c>
      <c r="D48" s="4" t="inlineStr">
        <is>
          <t xml:space="preserve"> </t>
        </is>
      </c>
      <c r="E48" s="4" t="inlineStr">
        <is>
          <t xml:space="preserve"> </t>
        </is>
      </c>
    </row>
    <row r="49">
      <c r="A49" s="4" t="inlineStr">
        <is>
          <t>Total assets acquired</t>
        </is>
      </c>
      <c r="B49" s="6" t="n">
        <v>128882</v>
      </c>
      <c r="C49" s="4" t="inlineStr">
        <is>
          <t xml:space="preserve"> </t>
        </is>
      </c>
      <c r="D49" s="4" t="inlineStr">
        <is>
          <t xml:space="preserve"> </t>
        </is>
      </c>
      <c r="E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row>
    <row r="51">
      <c r="A51" s="4" t="inlineStr">
        <is>
          <t>Accounts payable, accrued expenses and other current liabilities</t>
        </is>
      </c>
      <c r="B51" s="6" t="n">
        <v>5407</v>
      </c>
      <c r="C51" s="4" t="inlineStr">
        <is>
          <t xml:space="preserve"> </t>
        </is>
      </c>
      <c r="D51" s="4" t="inlineStr">
        <is>
          <t xml:space="preserve"> </t>
        </is>
      </c>
      <c r="E51" s="4" t="inlineStr">
        <is>
          <t xml:space="preserve"> </t>
        </is>
      </c>
    </row>
    <row r="52">
      <c r="A52" s="4" t="inlineStr">
        <is>
          <t>Notes payable - floor plan</t>
        </is>
      </c>
      <c r="B52" s="6" t="n">
        <v>18337</v>
      </c>
      <c r="C52" s="4" t="inlineStr">
        <is>
          <t xml:space="preserve"> </t>
        </is>
      </c>
      <c r="D52" s="4" t="inlineStr">
        <is>
          <t xml:space="preserve"> </t>
        </is>
      </c>
      <c r="E52" s="4" t="inlineStr">
        <is>
          <t xml:space="preserve"> </t>
        </is>
      </c>
    </row>
    <row r="53">
      <c r="A53" s="4" t="inlineStr">
        <is>
          <t>Lease liabilities</t>
        </is>
      </c>
      <c r="B53" s="6" t="n">
        <v>2002</v>
      </c>
      <c r="C53" s="4" t="inlineStr">
        <is>
          <t xml:space="preserve"> </t>
        </is>
      </c>
      <c r="D53" s="4" t="inlineStr">
        <is>
          <t xml:space="preserve"> </t>
        </is>
      </c>
      <c r="E53" s="4" t="inlineStr">
        <is>
          <t xml:space="preserve"> </t>
        </is>
      </c>
    </row>
    <row r="54">
      <c r="A54" s="4" t="inlineStr">
        <is>
          <t>Deferred revenues</t>
        </is>
      </c>
      <c r="B54" s="6" t="n">
        <v>3495</v>
      </c>
      <c r="C54" s="4" t="inlineStr">
        <is>
          <t xml:space="preserve"> </t>
        </is>
      </c>
      <c r="D54" s="4" t="inlineStr">
        <is>
          <t xml:space="preserve"> </t>
        </is>
      </c>
      <c r="E54" s="4" t="inlineStr">
        <is>
          <t xml:space="preserve"> </t>
        </is>
      </c>
    </row>
    <row r="55">
      <c r="A55" s="4" t="inlineStr">
        <is>
          <t>Mortgage notes</t>
        </is>
      </c>
      <c r="B55" s="6" t="n">
        <v>26809</v>
      </c>
      <c r="C55" s="4" t="inlineStr">
        <is>
          <t xml:space="preserve"> </t>
        </is>
      </c>
      <c r="D55" s="4" t="inlineStr">
        <is>
          <t xml:space="preserve"> </t>
        </is>
      </c>
      <c r="E55" s="4" t="inlineStr">
        <is>
          <t xml:space="preserve"> </t>
        </is>
      </c>
    </row>
    <row r="56">
      <c r="A56" s="4" t="inlineStr">
        <is>
          <t>Notes payable</t>
        </is>
      </c>
      <c r="B56" s="6" t="n">
        <v>4693</v>
      </c>
      <c r="C56" s="4" t="inlineStr">
        <is>
          <t xml:space="preserve"> </t>
        </is>
      </c>
      <c r="D56" s="4" t="inlineStr">
        <is>
          <t xml:space="preserve"> </t>
        </is>
      </c>
      <c r="E56" s="4" t="inlineStr">
        <is>
          <t xml:space="preserve"> </t>
        </is>
      </c>
    </row>
    <row r="57">
      <c r="A57" s="4" t="inlineStr">
        <is>
          <t>Total liabilities assumed</t>
        </is>
      </c>
      <c r="B57" s="6" t="n">
        <v>60743</v>
      </c>
      <c r="C57" s="4" t="inlineStr">
        <is>
          <t xml:space="preserve"> </t>
        </is>
      </c>
      <c r="D57" s="4" t="inlineStr">
        <is>
          <t xml:space="preserve"> </t>
        </is>
      </c>
      <c r="E57" s="4" t="inlineStr">
        <is>
          <t xml:space="preserve"> </t>
        </is>
      </c>
    </row>
    <row r="58">
      <c r="A58" s="4" t="inlineStr">
        <is>
          <t>Total net assets acquired</t>
        </is>
      </c>
      <c r="B58" s="6" t="n">
        <v>68139</v>
      </c>
      <c r="C58" s="4" t="inlineStr">
        <is>
          <t xml:space="preserve"> </t>
        </is>
      </c>
      <c r="D58" s="4" t="inlineStr">
        <is>
          <t xml:space="preserve"> </t>
        </is>
      </c>
      <c r="E58" s="4" t="inlineStr">
        <is>
          <t xml:space="preserve"> </t>
        </is>
      </c>
    </row>
    <row r="59">
      <c r="A59" s="4" t="inlineStr">
        <is>
          <t>Goodwill</t>
        </is>
      </c>
      <c r="B59" s="6" t="n">
        <v>29098</v>
      </c>
      <c r="C59" s="4" t="inlineStr">
        <is>
          <t xml:space="preserve"> </t>
        </is>
      </c>
      <c r="D59" s="4" t="inlineStr">
        <is>
          <t xml:space="preserve"> </t>
        </is>
      </c>
      <c r="E59" s="4" t="inlineStr">
        <is>
          <t xml:space="preserve"> </t>
        </is>
      </c>
    </row>
    <row r="60">
      <c r="A60" s="4" t="inlineStr">
        <is>
          <t>Total consideration</t>
        </is>
      </c>
      <c r="B60" s="7" t="n">
        <v>97237</v>
      </c>
      <c r="C60" s="4" t="inlineStr">
        <is>
          <t xml:space="preserve"> </t>
        </is>
      </c>
      <c r="D60" s="4" t="inlineStr">
        <is>
          <t xml:space="preserve"> </t>
        </is>
      </c>
      <c r="E6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RideNow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revenue</t>
        </is>
      </c>
      <c r="B4" s="7" t="n">
        <v>1817080</v>
      </c>
      <c r="C4" s="7" t="n">
        <v>1800294</v>
      </c>
    </row>
    <row r="5">
      <c r="A5" s="4" t="inlineStr">
        <is>
          <t>Pro forma net income (loss)</t>
        </is>
      </c>
      <c r="B5" s="7" t="n">
        <v>-261322</v>
      </c>
      <c r="C5" s="7" t="n">
        <v>51928</v>
      </c>
    </row>
    <row r="6">
      <c r="A6" s="4" t="inlineStr">
        <is>
          <t>Net income (loss) per share-basic (in dollars per share)</t>
        </is>
      </c>
      <c r="B6" s="9" t="n">
        <v>-16.34</v>
      </c>
      <c r="C6" s="9" t="n">
        <v>3.25</v>
      </c>
    </row>
    <row r="7">
      <c r="A7" s="4" t="inlineStr">
        <is>
          <t>Weighted-average number of shares - basic (in shares)</t>
        </is>
      </c>
      <c r="B7" s="6" t="n">
        <v>15994713</v>
      </c>
      <c r="C7" s="6" t="n">
        <v>15994713</v>
      </c>
    </row>
    <row r="8">
      <c r="A8" s="4" t="inlineStr">
        <is>
          <t>Net income (loss) per share-fully diluted (in dollars per share)</t>
        </is>
      </c>
      <c r="B8" s="9" t="n">
        <v>-16.34</v>
      </c>
      <c r="C8" s="9" t="n">
        <v>3.25</v>
      </c>
    </row>
    <row r="9">
      <c r="A9" s="4" t="inlineStr">
        <is>
          <t>Weighted-average number of shares - fully diluted (in shares)</t>
        </is>
      </c>
      <c r="B9" s="6" t="n">
        <v>15994713</v>
      </c>
      <c r="C9" s="6" t="n">
        <v>159947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793368</v>
      </c>
      <c r="C4" s="7" t="n">
        <v>924171</v>
      </c>
    </row>
    <row r="5">
      <c r="A5" s="4" t="inlineStr">
        <is>
          <t>Transferr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633285</v>
      </c>
      <c r="C7" s="6" t="n">
        <v>882750</v>
      </c>
    </row>
    <row r="8">
      <c r="A8" s="4" t="inlineStr">
        <is>
          <t>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60083</v>
      </c>
      <c r="C10" s="6" t="n">
        <v>41421</v>
      </c>
    </row>
    <row r="11">
      <c r="A11" s="4" t="inlineStr">
        <is>
          <t>New vehic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640972</v>
      </c>
      <c r="C13" s="6" t="n">
        <v>169632</v>
      </c>
    </row>
    <row r="14">
      <c r="A14" s="4" t="inlineStr">
        <is>
          <t>Powerspor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92947</v>
      </c>
      <c r="C16" s="6" t="n">
        <v>153671</v>
      </c>
    </row>
    <row r="17">
      <c r="A17" s="4" t="inlineStr">
        <is>
          <t>Automotiv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34273</v>
      </c>
      <c r="C19" s="6" t="n">
        <v>460888</v>
      </c>
    </row>
    <row r="20">
      <c r="A20" s="4" t="inlineStr">
        <is>
          <t>Total used vehic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727220</v>
      </c>
      <c r="C22" s="6" t="n">
        <v>614559</v>
      </c>
    </row>
    <row r="23">
      <c r="A23" s="4" t="inlineStr">
        <is>
          <t>Total new and used vehic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368192</v>
      </c>
      <c r="C25" s="6" t="n">
        <v>784191</v>
      </c>
    </row>
    <row r="26">
      <c r="A26" s="4" t="inlineStr">
        <is>
          <t>Parts, service and accessor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247562</v>
      </c>
      <c r="C28" s="6" t="n">
        <v>66969</v>
      </c>
    </row>
    <row r="29">
      <c r="A29" s="4" t="inlineStr">
        <is>
          <t>Vehicle logis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54038</v>
      </c>
      <c r="C31" s="6" t="n">
        <v>43878</v>
      </c>
    </row>
    <row r="32">
      <c r="A32" s="4" t="inlineStr">
        <is>
          <t>Finance and insurance, ne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7" t="n">
        <v>123576</v>
      </c>
      <c r="C34" s="7" t="n">
        <v>29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ounts receivable</t>
        </is>
      </c>
      <c r="B4" s="7" t="n">
        <v>34794</v>
      </c>
      <c r="C4" s="7" t="n">
        <v>40827</v>
      </c>
    </row>
    <row r="5">
      <c r="A5" s="4" t="inlineStr">
        <is>
          <t>Less: allowance for doubtful accounts</t>
        </is>
      </c>
      <c r="B5" s="6" t="n">
        <v>1036</v>
      </c>
      <c r="C5" s="6" t="n">
        <v>661</v>
      </c>
    </row>
    <row r="6">
      <c r="A6" s="4" t="inlineStr">
        <is>
          <t>Accounts receivable, net</t>
        </is>
      </c>
      <c r="B6" s="6" t="n">
        <v>33758</v>
      </c>
      <c r="C6" s="6" t="n">
        <v>40166</v>
      </c>
    </row>
    <row r="7">
      <c r="A7" s="4" t="inlineStr">
        <is>
          <t>Finance receivables written off</t>
        </is>
      </c>
      <c r="B7" s="6" t="n">
        <v>1433</v>
      </c>
      <c r="C7" s="6" t="n">
        <v>76</v>
      </c>
    </row>
    <row r="8">
      <c r="A8" s="4" t="inlineStr">
        <is>
          <t>Contracts in transi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13546</v>
      </c>
      <c r="C10" s="6" t="n">
        <v>9141</v>
      </c>
    </row>
    <row r="11">
      <c r="A11" s="4" t="inlineStr">
        <is>
          <t>Trade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6" t="n">
        <v>10534</v>
      </c>
      <c r="C13" s="6" t="n">
        <v>20061</v>
      </c>
    </row>
    <row r="14">
      <c r="A14" s="4" t="inlineStr">
        <is>
          <t>Factory receivabl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t>
        </is>
      </c>
      <c r="B16" s="6" t="n">
        <v>6139</v>
      </c>
      <c r="C16" s="6" t="n">
        <v>4003</v>
      </c>
    </row>
    <row r="17">
      <c r="A17" s="4" t="inlineStr">
        <is>
          <t>Financing receivab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t>
        </is>
      </c>
      <c r="B19" s="7" t="n">
        <v>4575</v>
      </c>
      <c r="C19" s="7" t="n">
        <v>76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t>
        </is>
      </c>
      <c r="B3" s="7" t="n">
        <v>331721</v>
      </c>
      <c r="C3" s="7" t="n">
        <v>201666</v>
      </c>
    </row>
    <row r="4">
      <c r="A4" s="4" t="inlineStr">
        <is>
          <t>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74986</v>
      </c>
      <c r="C6" s="6" t="n">
        <v>68244</v>
      </c>
    </row>
    <row r="7">
      <c r="A7" s="4" t="inlineStr">
        <is>
          <t>Powersport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15430</v>
      </c>
      <c r="C9" s="6" t="n">
        <v>77418</v>
      </c>
    </row>
    <row r="10">
      <c r="A10" s="4" t="inlineStr">
        <is>
          <t>Automobil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8248</v>
      </c>
      <c r="C12" s="6" t="n">
        <v>32512</v>
      </c>
    </row>
    <row r="13">
      <c r="A13" s="4" t="inlineStr">
        <is>
          <t>Parts, accessories and 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7" t="n">
        <v>33057</v>
      </c>
      <c r="C15" s="7" t="n">
        <v>23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 Floor Plan Notes Payable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Floor plan notes payable</t>
        </is>
      </c>
      <c r="B3" s="7" t="n">
        <v>225431</v>
      </c>
      <c r="C3" s="7" t="n">
        <v>97278</v>
      </c>
    </row>
    <row r="4">
      <c r="A4" s="4" t="inlineStr">
        <is>
          <t>Floor plans notes payable - trad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loor plan notes payable</t>
        </is>
      </c>
      <c r="B6" s="6" t="n">
        <v>75387</v>
      </c>
      <c r="C6" s="6" t="n">
        <v>15119</v>
      </c>
    </row>
    <row r="7">
      <c r="A7" s="4" t="inlineStr">
        <is>
          <t>Floor plans notes payable - non-trad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loor plan notes payable</t>
        </is>
      </c>
      <c r="B9" s="7" t="n">
        <v>150044</v>
      </c>
      <c r="C9" s="7" t="n">
        <v>82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NTORY - Narrative (Details) $ in Thousands</t>
        </is>
      </c>
      <c r="B1" s="2" t="inlineStr">
        <is>
          <t>12 Months Ended</t>
        </is>
      </c>
    </row>
    <row r="2">
      <c r="B2" s="2" t="inlineStr">
        <is>
          <t>Dec. 31, 2022 USD ($)</t>
        </is>
      </c>
    </row>
    <row r="3">
      <c r="A3" s="4" t="inlineStr">
        <is>
          <t>Floor plan notes payable</t>
        </is>
      </c>
      <c r="B3" s="4" t="inlineStr">
        <is>
          <t xml:space="preserve"> </t>
        </is>
      </c>
    </row>
    <row r="4">
      <c r="A4" s="3" t="inlineStr">
        <is>
          <t>Inventory [Line Items]</t>
        </is>
      </c>
      <c r="B4" s="4" t="inlineStr">
        <is>
          <t xml:space="preserve"> </t>
        </is>
      </c>
    </row>
    <row r="5">
      <c r="A5" s="4" t="inlineStr">
        <is>
          <t>Proceeds from new secured debt</t>
        </is>
      </c>
      <c r="B5" s="7" t="n">
        <v>407680</v>
      </c>
    </row>
    <row r="6">
      <c r="A6" s="4" t="inlineStr">
        <is>
          <t>Minimum | Floor plans notes payable - non-trade | Secured Overnight Financing Rate</t>
        </is>
      </c>
      <c r="B6" s="4" t="inlineStr">
        <is>
          <t xml:space="preserve"> </t>
        </is>
      </c>
    </row>
    <row r="7">
      <c r="A7" s="3" t="inlineStr">
        <is>
          <t>Inventory [Line Items]</t>
        </is>
      </c>
      <c r="B7" s="4" t="inlineStr">
        <is>
          <t xml:space="preserve"> </t>
        </is>
      </c>
    </row>
    <row r="8">
      <c r="A8" s="4" t="inlineStr">
        <is>
          <t>Variable interest rate</t>
        </is>
      </c>
      <c r="B8" s="10" t="n">
        <v>0.07000000000000001</v>
      </c>
    </row>
    <row r="9">
      <c r="A9" s="4" t="inlineStr">
        <is>
          <t>Minimum | Floor plans notes payable - trade | Secured Overnight Financing Rate</t>
        </is>
      </c>
      <c r="B9" s="4" t="inlineStr">
        <is>
          <t xml:space="preserve"> </t>
        </is>
      </c>
    </row>
    <row r="10">
      <c r="A10" s="3" t="inlineStr">
        <is>
          <t>Inventory [Line Items]</t>
        </is>
      </c>
      <c r="B10" s="4" t="inlineStr">
        <is>
          <t xml:space="preserve"> </t>
        </is>
      </c>
    </row>
    <row r="11">
      <c r="A11" s="4" t="inlineStr">
        <is>
          <t>Variable interest rate</t>
        </is>
      </c>
      <c r="B11" s="10" t="n">
        <v>0.06</v>
      </c>
    </row>
    <row r="12">
      <c r="A12" s="4" t="inlineStr">
        <is>
          <t>Maximum | Floor plans notes payable - non-trade | Secured Overnight Financing Rate</t>
        </is>
      </c>
      <c r="B12" s="4" t="inlineStr">
        <is>
          <t xml:space="preserve"> </t>
        </is>
      </c>
    </row>
    <row r="13">
      <c r="A13" s="3" t="inlineStr">
        <is>
          <t>Inventory [Line Items]</t>
        </is>
      </c>
      <c r="B13" s="4" t="inlineStr">
        <is>
          <t xml:space="preserve"> </t>
        </is>
      </c>
    </row>
    <row r="14">
      <c r="A14" s="4" t="inlineStr">
        <is>
          <t>Variable interest rate</t>
        </is>
      </c>
      <c r="B14" s="10" t="n">
        <v>0.16</v>
      </c>
    </row>
    <row r="15">
      <c r="A15" s="4" t="inlineStr">
        <is>
          <t>Maximum | Floor plans notes payable - trade | Secured Overnight Financing Rate</t>
        </is>
      </c>
      <c r="B15" s="4" t="inlineStr">
        <is>
          <t xml:space="preserve"> </t>
        </is>
      </c>
    </row>
    <row r="16">
      <c r="A16" s="3" t="inlineStr">
        <is>
          <t>Inventory [Line Items]</t>
        </is>
      </c>
      <c r="B16" s="4" t="inlineStr">
        <is>
          <t xml:space="preserve"> </t>
        </is>
      </c>
    </row>
    <row r="17">
      <c r="A17" s="4" t="inlineStr">
        <is>
          <t>Variable interest rate</t>
        </is>
      </c>
      <c r="B17" s="10" t="n">
        <v>0.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93473</v>
      </c>
      <c r="C3" s="7" t="n">
        <v>29420</v>
      </c>
    </row>
    <row r="4">
      <c r="A4" s="4" t="inlineStr">
        <is>
          <t>Less: accumulated depreciation and amortization</t>
        </is>
      </c>
      <c r="B4" s="6" t="n">
        <v>17395</v>
      </c>
      <c r="C4" s="6" t="n">
        <v>8003</v>
      </c>
    </row>
    <row r="5">
      <c r="A5" s="4" t="inlineStr">
        <is>
          <t>Total</t>
        </is>
      </c>
      <c r="B5" s="6" t="n">
        <v>76078</v>
      </c>
      <c r="C5" s="6" t="n">
        <v>214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472</v>
      </c>
      <c r="C8" s="6" t="n">
        <v>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6257</v>
      </c>
      <c r="C11" s="6" t="n">
        <v>324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4226</v>
      </c>
      <c r="C14" s="6" t="n">
        <v>7097</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416</v>
      </c>
      <c r="C17" s="6" t="n">
        <v>436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560</v>
      </c>
      <c r="C20" s="6" t="n">
        <v>312</v>
      </c>
    </row>
    <row r="21">
      <c r="A21" s="4" t="inlineStr">
        <is>
          <t>Technology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5824</v>
      </c>
      <c r="C23" s="6" t="n">
        <v>12879</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7718</v>
      </c>
      <c r="C26" s="7" t="n">
        <v>15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Net [Abstract]</t>
        </is>
      </c>
      <c r="B3" s="4" t="inlineStr">
        <is>
          <t xml:space="preserve"> </t>
        </is>
      </c>
      <c r="C3" s="4" t="inlineStr">
        <is>
          <t xml:space="preserve"> </t>
        </is>
      </c>
    </row>
    <row r="4">
      <c r="A4" s="4" t="inlineStr">
        <is>
          <t>Depreciation and amortization</t>
        </is>
      </c>
      <c r="B4" s="7" t="n">
        <v>23079</v>
      </c>
      <c r="C4" s="7" t="n">
        <v>6103</v>
      </c>
    </row>
    <row r="5">
      <c r="A5" s="4" t="inlineStr">
        <is>
          <t>Communications and information technology</t>
        </is>
      </c>
      <c r="B5" s="6" t="n">
        <v>10355</v>
      </c>
      <c r="C5" s="6" t="n">
        <v>2707</v>
      </c>
    </row>
    <row r="6">
      <c r="A6" s="4" t="inlineStr">
        <is>
          <t>Capitalized technology development, net</t>
        </is>
      </c>
      <c r="B6" s="6" t="n">
        <v>7003</v>
      </c>
      <c r="C6" s="6" t="n">
        <v>1266</v>
      </c>
    </row>
    <row r="7">
      <c r="A7" s="4" t="inlineStr">
        <is>
          <t>Capitalized computer software, amortization</t>
        </is>
      </c>
      <c r="B7" s="7" t="n">
        <v>4711</v>
      </c>
      <c r="C7" s="7" t="n">
        <v>1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36" customWidth="1" min="5" max="5"/>
    <col width="36" customWidth="1" min="6" max="6"/>
    <col width="27" customWidth="1" min="7" max="7"/>
    <col width="20" customWidth="1" min="8" max="8"/>
    <col width="16" customWidth="1" min="9" max="9"/>
  </cols>
  <sheetData>
    <row r="1">
      <c r="A1" s="1" t="inlineStr">
        <is>
          <t>Consolidated Statement of Stockholders' Equity - USD ($)</t>
        </is>
      </c>
      <c r="B1" s="2" t="inlineStr">
        <is>
          <t>Total</t>
        </is>
      </c>
      <c r="C1" s="2" t="inlineStr">
        <is>
          <t>Class A Common Shares</t>
        </is>
      </c>
      <c r="D1" s="2" t="inlineStr">
        <is>
          <t>Class B Common Shares</t>
        </is>
      </c>
      <c r="E1" s="2" t="inlineStr">
        <is>
          <t>Common Shares Class A Common Shares</t>
        </is>
      </c>
      <c r="F1" s="2" t="inlineStr">
        <is>
          <t>Common Shares Class B Common Shares</t>
        </is>
      </c>
      <c r="G1" s="2" t="inlineStr">
        <is>
          <t>Additional Paid in Capital</t>
        </is>
      </c>
      <c r="H1" s="2" t="inlineStr">
        <is>
          <t>Accumulated Deficit</t>
        </is>
      </c>
      <c r="I1" s="2" t="inlineStr">
        <is>
          <t>Common B Shares</t>
        </is>
      </c>
    </row>
    <row r="2">
      <c r="A2" s="4" t="inlineStr">
        <is>
          <t>Beginning balance (in shares) at Dec. 31, 2020</t>
        </is>
      </c>
      <c r="B2" s="4" t="inlineStr">
        <is>
          <t xml:space="preserve"> </t>
        </is>
      </c>
      <c r="C2" s="4" t="inlineStr">
        <is>
          <t xml:space="preserve"> </t>
        </is>
      </c>
      <c r="D2" s="4" t="inlineStr">
        <is>
          <t xml:space="preserve"> </t>
        </is>
      </c>
      <c r="E2" s="6" t="n">
        <v>50000</v>
      </c>
      <c r="F2" s="6" t="n">
        <v>2191633</v>
      </c>
      <c r="G2" s="4" t="inlineStr">
        <is>
          <t xml:space="preserve"> </t>
        </is>
      </c>
      <c r="H2" s="4" t="inlineStr">
        <is>
          <t xml:space="preserve"> </t>
        </is>
      </c>
      <c r="I2" s="4" t="inlineStr">
        <is>
          <t xml:space="preserve"> </t>
        </is>
      </c>
    </row>
    <row r="3">
      <c r="A3" s="4" t="inlineStr">
        <is>
          <t>Beginning balance at Dec. 31, 2020</t>
        </is>
      </c>
      <c r="B3" s="7" t="n">
        <v>4570000</v>
      </c>
      <c r="C3" s="4" t="inlineStr">
        <is>
          <t xml:space="preserve"> </t>
        </is>
      </c>
      <c r="D3" s="4" t="inlineStr">
        <is>
          <t xml:space="preserve"> </t>
        </is>
      </c>
      <c r="E3" s="7" t="n">
        <v>0</v>
      </c>
      <c r="F3" s="7" t="n">
        <v>2000</v>
      </c>
      <c r="G3" s="7" t="n">
        <v>108949000</v>
      </c>
      <c r="H3" s="7" t="n">
        <v>-104381000</v>
      </c>
      <c r="I3" s="7" t="n">
        <v>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net of issuance costs (in shares)</t>
        </is>
      </c>
      <c r="B6" s="4" t="inlineStr">
        <is>
          <t xml:space="preserve"> </t>
        </is>
      </c>
      <c r="C6" s="4" t="inlineStr">
        <is>
          <t xml:space="preserve"> </t>
        </is>
      </c>
      <c r="D6" s="4" t="inlineStr">
        <is>
          <t xml:space="preserve"> </t>
        </is>
      </c>
      <c r="E6" s="4" t="inlineStr">
        <is>
          <t xml:space="preserve"> </t>
        </is>
      </c>
      <c r="F6" s="6" t="n">
        <v>6102027</v>
      </c>
      <c r="G6" s="4" t="inlineStr">
        <is>
          <t xml:space="preserve"> </t>
        </is>
      </c>
      <c r="H6" s="4" t="inlineStr">
        <is>
          <t xml:space="preserve"> </t>
        </is>
      </c>
      <c r="I6" s="4" t="inlineStr">
        <is>
          <t xml:space="preserve"> </t>
        </is>
      </c>
    </row>
    <row r="7">
      <c r="A7" s="4" t="inlineStr">
        <is>
          <t>Issuance of common stock, net of issuance cost</t>
        </is>
      </c>
      <c r="B7" s="6" t="n">
        <v>191241000</v>
      </c>
      <c r="C7" s="4" t="inlineStr">
        <is>
          <t xml:space="preserve"> </t>
        </is>
      </c>
      <c r="D7" s="4" t="inlineStr">
        <is>
          <t xml:space="preserve"> </t>
        </is>
      </c>
      <c r="E7" s="4" t="inlineStr">
        <is>
          <t xml:space="preserve"> </t>
        </is>
      </c>
      <c r="F7" s="7" t="n">
        <v>6000</v>
      </c>
      <c r="G7" s="6" t="n">
        <v>191235000</v>
      </c>
      <c r="H7" s="4" t="inlineStr">
        <is>
          <t xml:space="preserve"> </t>
        </is>
      </c>
      <c r="I7" s="4" t="inlineStr">
        <is>
          <t xml:space="preserve"> </t>
        </is>
      </c>
    </row>
    <row r="8">
      <c r="A8" s="4" t="inlineStr">
        <is>
          <t>Issuance of common stock for restricted stock units (in shares)</t>
        </is>
      </c>
      <c r="B8" s="4" t="inlineStr">
        <is>
          <t xml:space="preserve"> </t>
        </is>
      </c>
      <c r="C8" s="4" t="inlineStr">
        <is>
          <t xml:space="preserve"> </t>
        </is>
      </c>
      <c r="D8" s="4" t="inlineStr">
        <is>
          <t xml:space="preserve"> </t>
        </is>
      </c>
      <c r="E8" s="4" t="inlineStr">
        <is>
          <t xml:space="preserve"> </t>
        </is>
      </c>
      <c r="F8" s="6" t="n">
        <v>878118</v>
      </c>
      <c r="G8" s="4" t="inlineStr">
        <is>
          <t xml:space="preserve"> </t>
        </is>
      </c>
      <c r="H8" s="4" t="inlineStr">
        <is>
          <t xml:space="preserve"> </t>
        </is>
      </c>
      <c r="I8" s="4" t="inlineStr">
        <is>
          <t xml:space="preserve"> </t>
        </is>
      </c>
    </row>
    <row r="9">
      <c r="A9" s="4" t="inlineStr">
        <is>
          <t>Issuance of common stock for restricted stock units</t>
        </is>
      </c>
      <c r="B9" s="6" t="n">
        <v>0</v>
      </c>
      <c r="C9" s="4" t="inlineStr">
        <is>
          <t xml:space="preserve"> </t>
        </is>
      </c>
      <c r="D9" s="4" t="inlineStr">
        <is>
          <t xml:space="preserve"> </t>
        </is>
      </c>
      <c r="E9" s="4" t="inlineStr">
        <is>
          <t xml:space="preserve"> </t>
        </is>
      </c>
      <c r="F9" s="7" t="n">
        <v>1000</v>
      </c>
      <c r="G9" s="6" t="n">
        <v>-1000</v>
      </c>
      <c r="H9" s="4" t="inlineStr">
        <is>
          <t xml:space="preserve"> </t>
        </is>
      </c>
      <c r="I9" s="4" t="inlineStr">
        <is>
          <t xml:space="preserve"> </t>
        </is>
      </c>
    </row>
    <row r="10">
      <c r="A10" s="4" t="inlineStr">
        <is>
          <t>issuance of common stock in acquisition (in shares)</t>
        </is>
      </c>
      <c r="B10" s="4" t="inlineStr">
        <is>
          <t xml:space="preserve"> </t>
        </is>
      </c>
      <c r="C10" s="4" t="inlineStr">
        <is>
          <t xml:space="preserve"> </t>
        </is>
      </c>
      <c r="D10" s="4" t="inlineStr">
        <is>
          <t xml:space="preserve"> </t>
        </is>
      </c>
      <c r="E10" s="4" t="inlineStr">
        <is>
          <t xml:space="preserve"> </t>
        </is>
      </c>
      <c r="F10" s="6" t="n">
        <v>5833333</v>
      </c>
      <c r="G10" s="4" t="inlineStr">
        <is>
          <t xml:space="preserve"> </t>
        </is>
      </c>
      <c r="H10" s="4" t="inlineStr">
        <is>
          <t xml:space="preserve"> </t>
        </is>
      </c>
      <c r="I10" s="4" t="inlineStr">
        <is>
          <t xml:space="preserve"> </t>
        </is>
      </c>
    </row>
    <row r="11">
      <c r="A11" s="4" t="inlineStr">
        <is>
          <t>Issuance of common stock in acquisition</t>
        </is>
      </c>
      <c r="B11" s="6" t="n">
        <v>200959000</v>
      </c>
      <c r="C11" s="4" t="inlineStr">
        <is>
          <t xml:space="preserve"> </t>
        </is>
      </c>
      <c r="D11" s="4" t="inlineStr">
        <is>
          <t xml:space="preserve"> </t>
        </is>
      </c>
      <c r="E11" s="4" t="inlineStr">
        <is>
          <t xml:space="preserve"> </t>
        </is>
      </c>
      <c r="F11" s="7" t="n">
        <v>6000</v>
      </c>
      <c r="G11" s="6" t="n">
        <v>200953000</v>
      </c>
      <c r="H11" s="4" t="inlineStr">
        <is>
          <t xml:space="preserve"> </t>
        </is>
      </c>
      <c r="I11" s="4" t="inlineStr">
        <is>
          <t xml:space="preserve"> </t>
        </is>
      </c>
    </row>
    <row r="12">
      <c r="A12" s="4" t="inlineStr">
        <is>
          <t>Treasury stock purchases (in shares)</t>
        </is>
      </c>
      <c r="B12" s="4" t="inlineStr">
        <is>
          <t xml:space="preserve"> </t>
        </is>
      </c>
      <c r="C12" s="4" t="inlineStr">
        <is>
          <t xml:space="preserve"> </t>
        </is>
      </c>
      <c r="D12" s="4" t="inlineStr">
        <is>
          <t xml:space="preserve"> </t>
        </is>
      </c>
      <c r="E12" s="4" t="inlineStr">
        <is>
          <t xml:space="preserve"> </t>
        </is>
      </c>
      <c r="F12" s="6" t="n">
        <v>-123089</v>
      </c>
      <c r="G12" s="4" t="inlineStr">
        <is>
          <t xml:space="preserve"> </t>
        </is>
      </c>
      <c r="H12" s="4" t="inlineStr">
        <is>
          <t xml:space="preserve"> </t>
        </is>
      </c>
      <c r="I12" s="6" t="n">
        <v>-123089</v>
      </c>
    </row>
    <row r="13">
      <c r="A13" s="4" t="inlineStr">
        <is>
          <t>Treasury stock purchases</t>
        </is>
      </c>
      <c r="B13" s="6" t="n">
        <v>-431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4319000</v>
      </c>
    </row>
    <row r="14">
      <c r="A14" s="4" t="inlineStr">
        <is>
          <t>Issuance of warrant</t>
        </is>
      </c>
      <c r="B14" s="6" t="n">
        <v>19700000</v>
      </c>
      <c r="C14" s="4" t="inlineStr">
        <is>
          <t xml:space="preserve"> </t>
        </is>
      </c>
      <c r="D14" s="4" t="inlineStr">
        <is>
          <t xml:space="preserve"> </t>
        </is>
      </c>
      <c r="E14" s="4" t="inlineStr">
        <is>
          <t xml:space="preserve"> </t>
        </is>
      </c>
      <c r="F14" s="4" t="inlineStr">
        <is>
          <t xml:space="preserve"> </t>
        </is>
      </c>
      <c r="G14" s="6" t="n">
        <v>19700000</v>
      </c>
      <c r="H14" s="4" t="inlineStr">
        <is>
          <t xml:space="preserve"> </t>
        </is>
      </c>
      <c r="I14" s="4" t="inlineStr">
        <is>
          <t xml:space="preserve"> </t>
        </is>
      </c>
    </row>
    <row r="15">
      <c r="A15" s="4" t="inlineStr">
        <is>
          <t>Stock-based compensation</t>
        </is>
      </c>
      <c r="B15" s="6" t="n">
        <v>29219000</v>
      </c>
      <c r="C15" s="4" t="inlineStr">
        <is>
          <t xml:space="preserve"> </t>
        </is>
      </c>
      <c r="D15" s="4" t="inlineStr">
        <is>
          <t xml:space="preserve"> </t>
        </is>
      </c>
      <c r="E15" s="4" t="inlineStr">
        <is>
          <t xml:space="preserve"> </t>
        </is>
      </c>
      <c r="F15" s="4" t="inlineStr">
        <is>
          <t xml:space="preserve"> </t>
        </is>
      </c>
      <c r="G15" s="6" t="n">
        <v>29219000</v>
      </c>
      <c r="H15" s="4" t="inlineStr">
        <is>
          <t xml:space="preserve"> </t>
        </is>
      </c>
      <c r="I15" s="4" t="inlineStr">
        <is>
          <t xml:space="preserve"> </t>
        </is>
      </c>
    </row>
    <row r="16">
      <c r="A16" s="4" t="inlineStr">
        <is>
          <t>Net loss</t>
        </is>
      </c>
      <c r="B16" s="6" t="n">
        <v>-9725000</v>
      </c>
      <c r="C16" s="4" t="inlineStr">
        <is>
          <t xml:space="preserve"> </t>
        </is>
      </c>
      <c r="D16" s="4" t="inlineStr">
        <is>
          <t xml:space="preserve"> </t>
        </is>
      </c>
      <c r="E16" s="4" t="inlineStr">
        <is>
          <t xml:space="preserve"> </t>
        </is>
      </c>
      <c r="F16" s="4" t="inlineStr">
        <is>
          <t xml:space="preserve"> </t>
        </is>
      </c>
      <c r="G16" s="4" t="inlineStr">
        <is>
          <t xml:space="preserve"> </t>
        </is>
      </c>
      <c r="H16" s="6" t="n">
        <v>-9725000</v>
      </c>
      <c r="I16" s="4" t="inlineStr">
        <is>
          <t xml:space="preserve"> </t>
        </is>
      </c>
    </row>
    <row r="17">
      <c r="A17" s="4" t="inlineStr">
        <is>
          <t>Ending balance (in shares) at Dec. 31, 2021</t>
        </is>
      </c>
      <c r="B17" s="4" t="inlineStr">
        <is>
          <t xml:space="preserve"> </t>
        </is>
      </c>
      <c r="C17" s="6" t="n">
        <v>50000</v>
      </c>
      <c r="D17" s="6" t="n">
        <v>14882022</v>
      </c>
      <c r="E17" s="6" t="n">
        <v>50000</v>
      </c>
      <c r="F17" s="6" t="n">
        <v>14882022</v>
      </c>
      <c r="G17" s="4" t="inlineStr">
        <is>
          <t xml:space="preserve"> </t>
        </is>
      </c>
      <c r="H17" s="4" t="inlineStr">
        <is>
          <t xml:space="preserve"> </t>
        </is>
      </c>
      <c r="I17" s="4" t="inlineStr">
        <is>
          <t xml:space="preserve"> </t>
        </is>
      </c>
    </row>
    <row r="18">
      <c r="A18" s="4" t="inlineStr">
        <is>
          <t>Ending balance at Dec. 31, 2021</t>
        </is>
      </c>
      <c r="B18" s="7" t="n">
        <v>431645000</v>
      </c>
      <c r="C18" s="4" t="inlineStr">
        <is>
          <t xml:space="preserve"> </t>
        </is>
      </c>
      <c r="D18" s="4" t="inlineStr">
        <is>
          <t xml:space="preserve"> </t>
        </is>
      </c>
      <c r="E18" s="7" t="n">
        <v>0</v>
      </c>
      <c r="F18" s="7" t="n">
        <v>15000</v>
      </c>
      <c r="G18" s="6" t="n">
        <v>550055000</v>
      </c>
      <c r="H18" s="6" t="n">
        <v>-114106000</v>
      </c>
      <c r="I18" s="7" t="n">
        <v>-4319000</v>
      </c>
    </row>
    <row r="19">
      <c r="A19" s="4" t="inlineStr">
        <is>
          <t>Beginning balance (in shares) at Dec. 31, 2021</t>
        </is>
      </c>
      <c r="B19" s="6" t="n">
        <v>1230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30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restricted stock units (in shares)</t>
        </is>
      </c>
      <c r="B21" s="4" t="inlineStr">
        <is>
          <t xml:space="preserve"> </t>
        </is>
      </c>
      <c r="C21" s="4" t="inlineStr">
        <is>
          <t xml:space="preserve"> </t>
        </is>
      </c>
      <c r="D21" s="4" t="inlineStr">
        <is>
          <t xml:space="preserve"> </t>
        </is>
      </c>
      <c r="E21" s="4" t="inlineStr">
        <is>
          <t xml:space="preserve"> </t>
        </is>
      </c>
      <c r="F21" s="6" t="n">
        <v>255970</v>
      </c>
      <c r="G21" s="4" t="inlineStr">
        <is>
          <t xml:space="preserve"> </t>
        </is>
      </c>
      <c r="H21" s="4" t="inlineStr">
        <is>
          <t xml:space="preserve"> </t>
        </is>
      </c>
      <c r="I21" s="4" t="inlineStr">
        <is>
          <t xml:space="preserve"> </t>
        </is>
      </c>
    </row>
    <row r="22">
      <c r="A22" s="4" t="inlineStr">
        <is>
          <t>Issuance of common stock for restricted stock units</t>
        </is>
      </c>
      <c r="B22" s="7" t="n">
        <v>0</v>
      </c>
      <c r="C22" s="4" t="inlineStr">
        <is>
          <t xml:space="preserve"> </t>
        </is>
      </c>
      <c r="D22" s="4" t="inlineStr">
        <is>
          <t xml:space="preserve"> </t>
        </is>
      </c>
      <c r="E22" s="4" t="inlineStr">
        <is>
          <t xml:space="preserve"> </t>
        </is>
      </c>
      <c r="F22" s="7" t="n">
        <v>0</v>
      </c>
      <c r="G22" s="6" t="n">
        <v>0</v>
      </c>
      <c r="H22" s="4" t="inlineStr">
        <is>
          <t xml:space="preserve"> </t>
        </is>
      </c>
      <c r="I22" s="4" t="inlineStr">
        <is>
          <t xml:space="preserve"> </t>
        </is>
      </c>
    </row>
    <row r="23">
      <c r="A23" s="4" t="inlineStr">
        <is>
          <t>issuance of common stock in acquisition (in shares)</t>
        </is>
      </c>
      <c r="B23" s="4" t="inlineStr">
        <is>
          <t xml:space="preserve"> </t>
        </is>
      </c>
      <c r="C23" s="4" t="inlineStr">
        <is>
          <t xml:space="preserve"> </t>
        </is>
      </c>
      <c r="D23" s="4" t="inlineStr">
        <is>
          <t xml:space="preserve"> </t>
        </is>
      </c>
      <c r="E23" s="4" t="inlineStr">
        <is>
          <t xml:space="preserve"> </t>
        </is>
      </c>
      <c r="F23" s="6" t="n">
        <v>1048718</v>
      </c>
      <c r="G23" s="4" t="inlineStr">
        <is>
          <t xml:space="preserve"> </t>
        </is>
      </c>
      <c r="H23" s="4" t="inlineStr">
        <is>
          <t xml:space="preserve"> </t>
        </is>
      </c>
      <c r="I23" s="4" t="inlineStr">
        <is>
          <t xml:space="preserve"> </t>
        </is>
      </c>
    </row>
    <row r="24">
      <c r="A24" s="4" t="inlineStr">
        <is>
          <t>Issuance of common stock in acquisition</t>
        </is>
      </c>
      <c r="B24" s="6" t="n">
        <v>26511000</v>
      </c>
      <c r="C24" s="4" t="inlineStr">
        <is>
          <t xml:space="preserve"> </t>
        </is>
      </c>
      <c r="D24" s="4" t="inlineStr">
        <is>
          <t xml:space="preserve"> </t>
        </is>
      </c>
      <c r="E24" s="4" t="inlineStr">
        <is>
          <t xml:space="preserve"> </t>
        </is>
      </c>
      <c r="F24" s="7" t="n">
        <v>1000</v>
      </c>
      <c r="G24" s="6" t="n">
        <v>26510000</v>
      </c>
      <c r="H24" s="4" t="inlineStr">
        <is>
          <t xml:space="preserve"> </t>
        </is>
      </c>
      <c r="I24" s="4" t="inlineStr">
        <is>
          <t xml:space="preserve"> </t>
        </is>
      </c>
    </row>
    <row r="25">
      <c r="A25" s="4" t="inlineStr">
        <is>
          <t>Shares cancelled in connection with Freedom acquisition</t>
        </is>
      </c>
      <c r="B25" s="4" t="inlineStr">
        <is>
          <t xml:space="preserve"> </t>
        </is>
      </c>
      <c r="C25" s="4" t="inlineStr">
        <is>
          <t xml:space="preserve"> </t>
        </is>
      </c>
      <c r="D25" s="4" t="inlineStr">
        <is>
          <t xml:space="preserve"> </t>
        </is>
      </c>
      <c r="E25" s="4" t="inlineStr">
        <is>
          <t xml:space="preserve"> </t>
        </is>
      </c>
      <c r="F25" s="6" t="n">
        <v>-2446</v>
      </c>
      <c r="G25" s="4" t="inlineStr">
        <is>
          <t xml:space="preserve"> </t>
        </is>
      </c>
      <c r="H25" s="4" t="inlineStr">
        <is>
          <t xml:space="preserve"> </t>
        </is>
      </c>
      <c r="I25" s="4" t="inlineStr">
        <is>
          <t xml:space="preserve"> </t>
        </is>
      </c>
    </row>
    <row r="26">
      <c r="A26" s="4" t="inlineStr">
        <is>
          <t>Stock-based compensation</t>
        </is>
      </c>
      <c r="B26" s="6" t="n">
        <v>9372000</v>
      </c>
      <c r="C26" s="4" t="inlineStr">
        <is>
          <t xml:space="preserve"> </t>
        </is>
      </c>
      <c r="D26" s="4" t="inlineStr">
        <is>
          <t xml:space="preserve"> </t>
        </is>
      </c>
      <c r="E26" s="4" t="inlineStr">
        <is>
          <t xml:space="preserve"> </t>
        </is>
      </c>
      <c r="F26" s="4" t="inlineStr">
        <is>
          <t xml:space="preserve"> </t>
        </is>
      </c>
      <c r="G26" s="6" t="n">
        <v>9372000</v>
      </c>
      <c r="H26" s="4" t="inlineStr">
        <is>
          <t xml:space="preserve"> </t>
        </is>
      </c>
      <c r="I26" s="4" t="inlineStr">
        <is>
          <t xml:space="preserve"> </t>
        </is>
      </c>
    </row>
    <row r="27">
      <c r="A27" s="4" t="inlineStr">
        <is>
          <t>Net loss</t>
        </is>
      </c>
      <c r="B27" s="6" t="n">
        <v>-261513000</v>
      </c>
      <c r="C27" s="4" t="inlineStr">
        <is>
          <t xml:space="preserve"> </t>
        </is>
      </c>
      <c r="D27" s="4" t="inlineStr">
        <is>
          <t xml:space="preserve"> </t>
        </is>
      </c>
      <c r="E27" s="4" t="inlineStr">
        <is>
          <t xml:space="preserve"> </t>
        </is>
      </c>
      <c r="F27" s="4" t="inlineStr">
        <is>
          <t xml:space="preserve"> </t>
        </is>
      </c>
      <c r="G27" s="4" t="inlineStr">
        <is>
          <t xml:space="preserve"> </t>
        </is>
      </c>
      <c r="H27" s="6" t="n">
        <v>-261513000</v>
      </c>
      <c r="I27" s="4" t="inlineStr">
        <is>
          <t xml:space="preserve"> </t>
        </is>
      </c>
    </row>
    <row r="28">
      <c r="A28" s="4" t="inlineStr">
        <is>
          <t>Ending balance (in shares) at Dec. 31, 2022</t>
        </is>
      </c>
      <c r="B28" s="4" t="inlineStr">
        <is>
          <t xml:space="preserve"> </t>
        </is>
      </c>
      <c r="C28" s="6" t="n">
        <v>50000</v>
      </c>
      <c r="D28" s="6" t="n">
        <v>16184264</v>
      </c>
      <c r="E28" s="6" t="n">
        <v>50000</v>
      </c>
      <c r="F28" s="6" t="n">
        <v>16184264</v>
      </c>
      <c r="G28" s="4" t="inlineStr">
        <is>
          <t xml:space="preserve"> </t>
        </is>
      </c>
      <c r="H28" s="4" t="inlineStr">
        <is>
          <t xml:space="preserve"> </t>
        </is>
      </c>
      <c r="I28" s="4" t="inlineStr">
        <is>
          <t xml:space="preserve"> </t>
        </is>
      </c>
    </row>
    <row r="29">
      <c r="A29" s="4" t="inlineStr">
        <is>
          <t>Ending balance at Dec. 31, 2022</t>
        </is>
      </c>
      <c r="B29" s="7" t="n">
        <v>206015000</v>
      </c>
      <c r="C29" s="4" t="inlineStr">
        <is>
          <t xml:space="preserve"> </t>
        </is>
      </c>
      <c r="D29" s="4" t="inlineStr">
        <is>
          <t xml:space="preserve"> </t>
        </is>
      </c>
      <c r="E29" s="7" t="n">
        <v>0</v>
      </c>
      <c r="F29" s="7" t="n">
        <v>16000</v>
      </c>
      <c r="G29" s="7" t="n">
        <v>585937000</v>
      </c>
      <c r="H29" s="7" t="n">
        <v>-375619000</v>
      </c>
      <c r="I29" s="7" t="n">
        <v>-4319000</v>
      </c>
    </row>
    <row r="30">
      <c r="A30" s="4" t="inlineStr">
        <is>
          <t>Beginning balance (in shares) at Dec. 31, 2022</t>
        </is>
      </c>
      <c r="B30" s="6" t="n">
        <v>1230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3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lassification (Details)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Right-of-use assets</t>
        </is>
      </c>
      <c r="B3" s="7" t="n">
        <v>161822</v>
      </c>
      <c r="C3" s="7" t="n">
        <v>133112</v>
      </c>
    </row>
    <row r="4">
      <c r="A4" s="4" t="inlineStr">
        <is>
          <t>Current portion of lease liabilities</t>
        </is>
      </c>
      <c r="B4" s="6" t="n">
        <v>24075</v>
      </c>
      <c r="C4" s="6" t="n">
        <v>19155</v>
      </c>
    </row>
    <row r="5">
      <c r="A5" s="4" t="inlineStr">
        <is>
          <t>Operating lease liabilities, noncurrent</t>
        </is>
      </c>
      <c r="B5" s="6" t="n">
        <v>126695</v>
      </c>
      <c r="C5" s="6" t="n">
        <v>114687</v>
      </c>
    </row>
    <row r="6">
      <c r="A6" s="3" t="inlineStr">
        <is>
          <t>Leases, Finance [Abstract]</t>
        </is>
      </c>
      <c r="B6" s="4" t="inlineStr">
        <is>
          <t xml:space="preserve"> </t>
        </is>
      </c>
      <c r="C6" s="4" t="inlineStr">
        <is>
          <t xml:space="preserve"> </t>
        </is>
      </c>
    </row>
    <row r="7">
      <c r="A7" s="4" t="inlineStr">
        <is>
          <t>Right-of-use assets</t>
        </is>
      </c>
      <c r="B7" s="6" t="n">
        <v>0</v>
      </c>
      <c r="C7" s="6" t="n">
        <v>3240</v>
      </c>
    </row>
    <row r="8">
      <c r="A8" s="4" t="inlineStr">
        <is>
          <t>Finance lease liabilities, current</t>
        </is>
      </c>
      <c r="B8" s="6" t="n">
        <v>0</v>
      </c>
      <c r="C8" s="6" t="n">
        <v>1094</v>
      </c>
    </row>
    <row r="9">
      <c r="A9" s="4" t="inlineStr">
        <is>
          <t>Finance lease liabilities, noncurrent</t>
        </is>
      </c>
      <c r="B9" s="6" t="n">
        <v>0</v>
      </c>
      <c r="C9" s="6" t="n">
        <v>2869</v>
      </c>
    </row>
    <row r="10">
      <c r="A10" s="4" t="inlineStr">
        <is>
          <t>Total right-of-use assets</t>
        </is>
      </c>
      <c r="B10" s="6" t="n">
        <v>161822</v>
      </c>
      <c r="C10" s="6" t="n">
        <v>136352</v>
      </c>
    </row>
    <row r="11">
      <c r="A11" s="4" t="inlineStr">
        <is>
          <t>Total lease liabilities</t>
        </is>
      </c>
      <c r="B11" s="7" t="n">
        <v>150770</v>
      </c>
      <c r="C11" s="7" t="n">
        <v>137805</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Operating Lease, Liability, Current, Statement of Financial Position [Extensible Enumeration]</t>
        </is>
      </c>
      <c r="B13" s="4" t="inlineStr">
        <is>
          <t>Accounts payable and other current liabilities</t>
        </is>
      </c>
      <c r="C13" s="4" t="inlineStr">
        <is>
          <t>Accounts payable and other current liabilities</t>
        </is>
      </c>
    </row>
    <row r="14">
      <c r="A14" s="4" t="inlineStr">
        <is>
          <t>Finance Lease, Liability, Current, Statement of Financial Position [Extensible Enumeration]</t>
        </is>
      </c>
      <c r="B14" s="4" t="inlineStr">
        <is>
          <t>Accounts payable and other current liabilities</t>
        </is>
      </c>
      <c r="C14" s="4" t="inlineStr">
        <is>
          <t>Accounts payable and other current liabilities</t>
        </is>
      </c>
    </row>
    <row r="15">
      <c r="A15" s="4" t="inlineStr">
        <is>
          <t>Finance Lease, Liability, Noncurrent, Statement of Financial Position [Extensible Enumeration]</t>
        </is>
      </c>
      <c r="B15" s="4" t="inlineStr">
        <is>
          <t>Other long-term liabilities</t>
        </is>
      </c>
      <c r="C15" s="4" t="inlineStr">
        <is>
          <t>Other long-term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31357</v>
      </c>
      <c r="C4" s="7" t="n">
        <v>74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7" customWidth="1" min="3" max="3"/>
  </cols>
  <sheetData>
    <row r="1">
      <c r="A1" s="1" t="inlineStr">
        <is>
          <t>LEASES - Lease Detail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lease term (years) - operating leases</t>
        </is>
      </c>
      <c r="B3" s="4" t="inlineStr">
        <is>
          <t>14 years 7 months 6 days</t>
        </is>
      </c>
      <c r="C3" s="4" t="inlineStr">
        <is>
          <t>14 years 10 months 24 days</t>
        </is>
      </c>
    </row>
    <row r="4">
      <c r="A4" s="4" t="inlineStr">
        <is>
          <t>Weighted average discount rate - operating leases</t>
        </is>
      </c>
      <c r="B4" s="10" t="n">
        <v>0.14</v>
      </c>
      <c r="C4" s="10" t="n">
        <v>0.14</v>
      </c>
    </row>
    <row r="5">
      <c r="A5" s="4" t="inlineStr">
        <is>
          <t>Weighted average lease term (years) - finance leases</t>
        </is>
      </c>
      <c r="B5" s="4" t="inlineStr">
        <is>
          <t xml:space="preserve"> </t>
        </is>
      </c>
      <c r="C5" s="4" t="inlineStr">
        <is>
          <t>19 years 8 months 12 days</t>
        </is>
      </c>
    </row>
    <row r="6">
      <c r="A6" s="4" t="inlineStr">
        <is>
          <t>Weighted average discount rate - finance leases</t>
        </is>
      </c>
      <c r="B6" s="4" t="inlineStr">
        <is>
          <t xml:space="preserve"> </t>
        </is>
      </c>
      <c r="C6" s="10" t="n">
        <v>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t>
        </is>
      </c>
      <c r="B4" s="7" t="n">
        <v>31357</v>
      </c>
      <c r="C4" s="7" t="n">
        <v>7431</v>
      </c>
    </row>
    <row r="5">
      <c r="A5" s="4" t="inlineStr">
        <is>
          <t>Amortization of ROU assets</t>
        </is>
      </c>
      <c r="B5" s="6" t="n">
        <v>0</v>
      </c>
      <c r="C5" s="6" t="n">
        <v>55</v>
      </c>
    </row>
    <row r="6">
      <c r="A6" s="4" t="inlineStr">
        <is>
          <t>Interest on lease liabilities</t>
        </is>
      </c>
      <c r="B6" s="6" t="n">
        <v>0</v>
      </c>
      <c r="C6" s="6" t="n">
        <v>165</v>
      </c>
    </row>
    <row r="7">
      <c r="A7" s="4" t="inlineStr">
        <is>
          <t>Total lease cost</t>
        </is>
      </c>
      <c r="B7" s="7" t="n">
        <v>31357</v>
      </c>
      <c r="C7" s="7" t="n">
        <v>76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8" customWidth="1" min="2" max="2"/>
    <col width="22" customWidth="1" min="3" max="3"/>
    <col width="20" customWidth="1" min="4" max="4"/>
  </cols>
  <sheetData>
    <row r="1">
      <c r="A1" s="1" t="inlineStr">
        <is>
          <t>LEASES - Related Parties Balance Sheet Classification (Details) $ in Thousands</t>
        </is>
      </c>
      <c r="B1" s="2" t="inlineStr">
        <is>
          <t>Dec. 31, 2022 USD ($) lease</t>
        </is>
      </c>
      <c r="C1" s="2" t="inlineStr">
        <is>
          <t>Dec. 31, 2021 USD ($)</t>
        </is>
      </c>
      <c r="D1" s="2" t="inlineStr">
        <is>
          <t>Aug. 31, 2021 lease</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s</t>
        </is>
      </c>
      <c r="B3" s="7" t="n">
        <v>161822</v>
      </c>
      <c r="C3" s="7" t="n">
        <v>133112</v>
      </c>
      <c r="D3" s="4" t="inlineStr">
        <is>
          <t xml:space="preserve"> </t>
        </is>
      </c>
    </row>
    <row r="4">
      <c r="A4" s="4" t="inlineStr">
        <is>
          <t>Current portion of lease liabilities</t>
        </is>
      </c>
      <c r="B4" s="6" t="n">
        <v>24075</v>
      </c>
      <c r="C4" s="6" t="n">
        <v>19155</v>
      </c>
      <c r="D4" s="4" t="inlineStr">
        <is>
          <t xml:space="preserve"> </t>
        </is>
      </c>
    </row>
    <row r="5">
      <c r="A5" s="4" t="inlineStr">
        <is>
          <t>Operating lease liabilities, noncurrent</t>
        </is>
      </c>
      <c r="B5" s="6" t="n">
        <v>126695</v>
      </c>
      <c r="C5" s="7" t="n">
        <v>114687</v>
      </c>
      <c r="D5" s="4" t="inlineStr">
        <is>
          <t xml:space="preserve"> </t>
        </is>
      </c>
    </row>
    <row r="6">
      <c r="A6" s="4" t="inlineStr">
        <is>
          <t>Total lease liabilities</t>
        </is>
      </c>
      <c r="B6" s="6" t="n">
        <v>150770</v>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of-use assets</t>
        </is>
      </c>
      <c r="B9" s="6" t="n">
        <v>105264</v>
      </c>
      <c r="C9" s="4" t="inlineStr">
        <is>
          <t xml:space="preserve"> </t>
        </is>
      </c>
      <c r="D9" s="4" t="inlineStr">
        <is>
          <t xml:space="preserve"> </t>
        </is>
      </c>
    </row>
    <row r="10">
      <c r="A10" s="4" t="inlineStr">
        <is>
          <t>Current portion of lease liabilities</t>
        </is>
      </c>
      <c r="B10" s="6" t="n">
        <v>14492</v>
      </c>
      <c r="C10" s="4" t="inlineStr">
        <is>
          <t xml:space="preserve"> </t>
        </is>
      </c>
      <c r="D10" s="4" t="inlineStr">
        <is>
          <t xml:space="preserve"> </t>
        </is>
      </c>
    </row>
    <row r="11">
      <c r="A11" s="4" t="inlineStr">
        <is>
          <t>Operating lease liabilities, noncurrent</t>
        </is>
      </c>
      <c r="B11" s="6" t="n">
        <v>93713</v>
      </c>
      <c r="C11" s="4" t="inlineStr">
        <is>
          <t xml:space="preserve"> </t>
        </is>
      </c>
      <c r="D11" s="4" t="inlineStr">
        <is>
          <t xml:space="preserve"> </t>
        </is>
      </c>
    </row>
    <row r="12">
      <c r="A12" s="4" t="inlineStr">
        <is>
          <t>Not A Related Party</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ight-of-use assets</t>
        </is>
      </c>
      <c r="B14" s="6" t="n">
        <v>56558</v>
      </c>
      <c r="C14" s="4" t="inlineStr">
        <is>
          <t xml:space="preserve"> </t>
        </is>
      </c>
      <c r="D14" s="4" t="inlineStr">
        <is>
          <t xml:space="preserve"> </t>
        </is>
      </c>
    </row>
    <row r="15">
      <c r="A15" s="4" t="inlineStr">
        <is>
          <t>Current portion of lease liabilities</t>
        </is>
      </c>
      <c r="B15" s="6" t="n">
        <v>9583</v>
      </c>
      <c r="C15" s="4" t="inlineStr">
        <is>
          <t xml:space="preserve"> </t>
        </is>
      </c>
      <c r="D15" s="4" t="inlineStr">
        <is>
          <t xml:space="preserve"> </t>
        </is>
      </c>
    </row>
    <row r="16">
      <c r="A16" s="4" t="inlineStr">
        <is>
          <t>Operating lease liabilities, noncurrent</t>
        </is>
      </c>
      <c r="B16" s="7" t="n">
        <v>32982</v>
      </c>
      <c r="C16" s="4" t="inlineStr">
        <is>
          <t xml:space="preserve"> </t>
        </is>
      </c>
      <c r="D16" s="4" t="inlineStr">
        <is>
          <t xml:space="preserve"> </t>
        </is>
      </c>
    </row>
    <row r="17">
      <c r="A17" s="4" t="inlineStr">
        <is>
          <t>RideNow Leases | Directo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leases | lease</t>
        </is>
      </c>
      <c r="B19" s="6" t="n">
        <v>24</v>
      </c>
      <c r="C19" s="4" t="inlineStr">
        <is>
          <t xml:space="preserve"> </t>
        </is>
      </c>
      <c r="D19" s="6"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yments for operating leases</t>
        </is>
      </c>
      <c r="B4" s="7" t="n">
        <v>25864</v>
      </c>
      <c r="C4" s="7" t="n">
        <v>6644</v>
      </c>
    </row>
    <row r="5">
      <c r="A5" s="4" t="inlineStr">
        <is>
          <t>New operating lease assets obtained in exchange for operating lease liabilities</t>
        </is>
      </c>
      <c r="B5" s="7" t="n">
        <v>18111</v>
      </c>
      <c r="C5" s="7" t="n">
        <v>945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Maturity Lease Schedule (Details) $ in Thousands</t>
        </is>
      </c>
      <c r="B1" s="2" t="inlineStr">
        <is>
          <t>Dec. 31, 2022 USD ($)</t>
        </is>
      </c>
    </row>
    <row r="2">
      <c r="A2" s="3" t="inlineStr">
        <is>
          <t>Leases [Abstract]</t>
        </is>
      </c>
      <c r="B2" s="4" t="inlineStr">
        <is>
          <t xml:space="preserve"> </t>
        </is>
      </c>
    </row>
    <row r="3">
      <c r="A3" s="4" t="inlineStr">
        <is>
          <t>2023</t>
        </is>
      </c>
      <c r="B3" s="7" t="n">
        <v>27840</v>
      </c>
    </row>
    <row r="4">
      <c r="A4" s="4" t="inlineStr">
        <is>
          <t>2024</t>
        </is>
      </c>
      <c r="B4" s="6" t="n">
        <v>27341</v>
      </c>
    </row>
    <row r="5">
      <c r="A5" s="4" t="inlineStr">
        <is>
          <t>2025</t>
        </is>
      </c>
      <c r="B5" s="6" t="n">
        <v>25690</v>
      </c>
    </row>
    <row r="6">
      <c r="A6" s="4" t="inlineStr">
        <is>
          <t>2026</t>
        </is>
      </c>
      <c r="B6" s="6" t="n">
        <v>23883</v>
      </c>
    </row>
    <row r="7">
      <c r="A7" s="4" t="inlineStr">
        <is>
          <t>2027</t>
        </is>
      </c>
      <c r="B7" s="6" t="n">
        <v>22838</v>
      </c>
    </row>
    <row r="8">
      <c r="A8" s="4" t="inlineStr">
        <is>
          <t>Thereafter</t>
        </is>
      </c>
      <c r="B8" s="6" t="n">
        <v>273762</v>
      </c>
    </row>
    <row r="9">
      <c r="A9" s="4" t="inlineStr">
        <is>
          <t>Total lease payments</t>
        </is>
      </c>
      <c r="B9" s="6" t="n">
        <v>401354</v>
      </c>
    </row>
    <row r="10">
      <c r="A10" s="4" t="inlineStr">
        <is>
          <t>Less imputed interest</t>
        </is>
      </c>
      <c r="B10" s="6" t="n">
        <v>-250584</v>
      </c>
    </row>
    <row r="11">
      <c r="A11" s="4" t="inlineStr">
        <is>
          <t>Present value of operating lease liabilities</t>
        </is>
      </c>
      <c r="B11" s="7" t="n">
        <v>1507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and Intangible Assets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7" t="n">
        <v>21142</v>
      </c>
      <c r="C3" s="7" t="n">
        <v>260922</v>
      </c>
      <c r="D3" s="7" t="n">
        <v>26887</v>
      </c>
    </row>
    <row r="4">
      <c r="A4" s="4" t="inlineStr">
        <is>
          <t>Other intangible assets</t>
        </is>
      </c>
      <c r="B4" s="6" t="n">
        <v>260473</v>
      </c>
      <c r="C4" s="6" t="n">
        <v>304525</v>
      </c>
      <c r="D4" s="4" t="inlineStr">
        <is>
          <t xml:space="preserve"> </t>
        </is>
      </c>
    </row>
    <row r="5">
      <c r="A5" s="4" t="inlineStr">
        <is>
          <t>Less: accumulated amortization</t>
        </is>
      </c>
      <c r="B5" s="6" t="n">
        <v>13060</v>
      </c>
      <c r="C5" s="6" t="n">
        <v>2459</v>
      </c>
      <c r="D5" s="4" t="inlineStr">
        <is>
          <t xml:space="preserve"> </t>
        </is>
      </c>
    </row>
    <row r="6">
      <c r="A6" s="4" t="inlineStr">
        <is>
          <t>Intangible assets, net</t>
        </is>
      </c>
      <c r="B6" s="6" t="n">
        <v>247413</v>
      </c>
      <c r="C6" s="6" t="n">
        <v>302066</v>
      </c>
      <c r="D6" s="4" t="inlineStr">
        <is>
          <t xml:space="preserve"> </t>
        </is>
      </c>
    </row>
    <row r="7">
      <c r="A7" s="4" t="inlineStr">
        <is>
          <t>Other Intangible Asset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Other intangible assets</t>
        </is>
      </c>
      <c r="B9" s="6" t="n">
        <v>23795</v>
      </c>
      <c r="C9" s="6" t="n">
        <v>22175</v>
      </c>
      <c r="D9" s="4" t="inlineStr">
        <is>
          <t xml:space="preserve"> </t>
        </is>
      </c>
    </row>
    <row r="10">
      <c r="A10" s="4" t="inlineStr">
        <is>
          <t>Franchise Righ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Other intangible assets</t>
        </is>
      </c>
      <c r="B12" s="7" t="n">
        <v>236678</v>
      </c>
      <c r="C12" s="7" t="n">
        <v>282350</v>
      </c>
      <c r="D1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260922</v>
      </c>
      <c r="C4" s="7" t="n">
        <v>26887</v>
      </c>
    </row>
    <row r="5">
      <c r="A5" s="4" t="inlineStr">
        <is>
          <t>Acquisition</t>
        </is>
      </c>
      <c r="B5" s="4" t="inlineStr">
        <is>
          <t xml:space="preserve"> </t>
        </is>
      </c>
      <c r="C5" s="6" t="n">
        <v>234035</v>
      </c>
    </row>
    <row r="6">
      <c r="A6" s="4" t="inlineStr">
        <is>
          <t>RideNow purchase accounting adjustments</t>
        </is>
      </c>
      <c r="B6" s="6" t="n">
        <v>-26777</v>
      </c>
      <c r="C6" s="4" t="inlineStr">
        <is>
          <t xml:space="preserve"> </t>
        </is>
      </c>
    </row>
    <row r="7">
      <c r="A7" s="4" t="inlineStr">
        <is>
          <t>Impairment charges</t>
        </is>
      </c>
      <c r="B7" s="6" t="n">
        <v>-244685</v>
      </c>
      <c r="C7" s="4" t="inlineStr">
        <is>
          <t xml:space="preserve"> </t>
        </is>
      </c>
    </row>
    <row r="8">
      <c r="A8" s="4" t="inlineStr">
        <is>
          <t>Ending balance</t>
        </is>
      </c>
      <c r="B8" s="6" t="n">
        <v>21142</v>
      </c>
      <c r="C8" s="6" t="n">
        <v>260922</v>
      </c>
    </row>
    <row r="9">
      <c r="A9" s="4" t="inlineStr">
        <is>
          <t>Freedom Powerspor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Acquisition</t>
        </is>
      </c>
      <c r="B11" s="6" t="n">
        <v>29098</v>
      </c>
      <c r="C11" s="4" t="inlineStr">
        <is>
          <t xml:space="preserve"> </t>
        </is>
      </c>
    </row>
    <row r="12">
      <c r="A12" s="4" t="inlineStr">
        <is>
          <t>Other immaterial additions related to acquisi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Acquisition</t>
        </is>
      </c>
      <c r="B14" s="6" t="n">
        <v>2584</v>
      </c>
      <c r="C14" s="4" t="inlineStr">
        <is>
          <t xml:space="preserve"> </t>
        </is>
      </c>
    </row>
    <row r="15">
      <c r="A15" s="4" t="inlineStr">
        <is>
          <t>Powersport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6" t="n">
        <v>234035</v>
      </c>
      <c r="C17" s="6" t="n">
        <v>0</v>
      </c>
    </row>
    <row r="18">
      <c r="A18" s="4" t="inlineStr">
        <is>
          <t>Acquisition</t>
        </is>
      </c>
      <c r="B18" s="4" t="inlineStr">
        <is>
          <t xml:space="preserve"> </t>
        </is>
      </c>
      <c r="C18" s="6" t="n">
        <v>234035</v>
      </c>
    </row>
    <row r="19">
      <c r="A19" s="4" t="inlineStr">
        <is>
          <t>RideNow purchase accounting adjustments</t>
        </is>
      </c>
      <c r="B19" s="6" t="n">
        <v>-26777</v>
      </c>
      <c r="C19" s="4" t="inlineStr">
        <is>
          <t xml:space="preserve"> </t>
        </is>
      </c>
    </row>
    <row r="20">
      <c r="A20" s="4" t="inlineStr">
        <is>
          <t>Impairment charges</t>
        </is>
      </c>
      <c r="B20" s="6" t="n">
        <v>-218646</v>
      </c>
      <c r="C20" s="4" t="inlineStr">
        <is>
          <t xml:space="preserve"> </t>
        </is>
      </c>
    </row>
    <row r="21">
      <c r="A21" s="4" t="inlineStr">
        <is>
          <t>Ending balance</t>
        </is>
      </c>
      <c r="B21" s="6" t="n">
        <v>20294</v>
      </c>
      <c r="C21" s="6" t="n">
        <v>234035</v>
      </c>
    </row>
    <row r="22">
      <c r="A22" s="4" t="inlineStr">
        <is>
          <t>Powersports | Freedom Powersport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Acquisition</t>
        </is>
      </c>
      <c r="B24" s="6" t="n">
        <v>29098</v>
      </c>
      <c r="C24" s="4" t="inlineStr">
        <is>
          <t xml:space="preserve"> </t>
        </is>
      </c>
    </row>
    <row r="25">
      <c r="A25" s="4" t="inlineStr">
        <is>
          <t>Powersports | Other immaterial additions related to acquisition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Acquisition</t>
        </is>
      </c>
      <c r="B27" s="6" t="n">
        <v>2584</v>
      </c>
      <c r="C27" s="4" t="inlineStr">
        <is>
          <t xml:space="preserve"> </t>
        </is>
      </c>
    </row>
    <row r="28">
      <c r="A28" s="4" t="inlineStr">
        <is>
          <t>Automotive</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Beginning balance</t>
        </is>
      </c>
      <c r="B30" s="6" t="n">
        <v>26039</v>
      </c>
      <c r="C30" s="6" t="n">
        <v>26039</v>
      </c>
    </row>
    <row r="31">
      <c r="A31" s="4" t="inlineStr">
        <is>
          <t>Acquisition</t>
        </is>
      </c>
      <c r="B31" s="4" t="inlineStr">
        <is>
          <t xml:space="preserve"> </t>
        </is>
      </c>
      <c r="C31" s="6" t="n">
        <v>0</v>
      </c>
    </row>
    <row r="32">
      <c r="A32" s="4" t="inlineStr">
        <is>
          <t>RideNow purchase accounting adjustments</t>
        </is>
      </c>
      <c r="B32" s="6" t="n">
        <v>0</v>
      </c>
      <c r="C32" s="4" t="inlineStr">
        <is>
          <t xml:space="preserve"> </t>
        </is>
      </c>
    </row>
    <row r="33">
      <c r="A33" s="4" t="inlineStr">
        <is>
          <t>Impairment charges</t>
        </is>
      </c>
      <c r="B33" s="6" t="n">
        <v>-26039</v>
      </c>
      <c r="C33" s="4" t="inlineStr">
        <is>
          <t xml:space="preserve"> </t>
        </is>
      </c>
    </row>
    <row r="34">
      <c r="A34" s="4" t="inlineStr">
        <is>
          <t>Ending balance</t>
        </is>
      </c>
      <c r="B34" s="6" t="n">
        <v>0</v>
      </c>
      <c r="C34" s="6" t="n">
        <v>26039</v>
      </c>
    </row>
    <row r="35">
      <c r="A35" s="4" t="inlineStr">
        <is>
          <t>Automotive | Freedom Powersport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Acquisition</t>
        </is>
      </c>
      <c r="B37" s="6" t="n">
        <v>0</v>
      </c>
      <c r="C37" s="4" t="inlineStr">
        <is>
          <t xml:space="preserve"> </t>
        </is>
      </c>
    </row>
    <row r="38">
      <c r="A38" s="4" t="inlineStr">
        <is>
          <t>Automotive | Other immaterial additions related to acquisition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t>
        </is>
      </c>
      <c r="B40" s="6" t="n">
        <v>0</v>
      </c>
      <c r="C40" s="4" t="inlineStr">
        <is>
          <t xml:space="preserve"> </t>
        </is>
      </c>
    </row>
    <row r="41">
      <c r="A41" s="4" t="inlineStr">
        <is>
          <t>Vehicle logistics</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Beginning balance</t>
        </is>
      </c>
      <c r="B43" s="6" t="n">
        <v>848</v>
      </c>
      <c r="C43" s="6" t="n">
        <v>848</v>
      </c>
    </row>
    <row r="44">
      <c r="A44" s="4" t="inlineStr">
        <is>
          <t>Acquisition</t>
        </is>
      </c>
      <c r="B44" s="4" t="inlineStr">
        <is>
          <t xml:space="preserve"> </t>
        </is>
      </c>
      <c r="C44" s="6" t="n">
        <v>0</v>
      </c>
    </row>
    <row r="45">
      <c r="A45" s="4" t="inlineStr">
        <is>
          <t>RideNow purchase accounting adjustments</t>
        </is>
      </c>
      <c r="B45" s="6" t="n">
        <v>0</v>
      </c>
      <c r="C45" s="4" t="inlineStr">
        <is>
          <t xml:space="preserve"> </t>
        </is>
      </c>
    </row>
    <row r="46">
      <c r="A46" s="4" t="inlineStr">
        <is>
          <t>Impairment charges</t>
        </is>
      </c>
      <c r="B46" s="6" t="n">
        <v>0</v>
      </c>
      <c r="C46" s="4" t="inlineStr">
        <is>
          <t xml:space="preserve"> </t>
        </is>
      </c>
    </row>
    <row r="47">
      <c r="A47" s="4" t="inlineStr">
        <is>
          <t>Ending balance</t>
        </is>
      </c>
      <c r="B47" s="6" t="n">
        <v>848</v>
      </c>
      <c r="C47" s="7" t="n">
        <v>848</v>
      </c>
    </row>
    <row r="48">
      <c r="A48" s="4" t="inlineStr">
        <is>
          <t>Vehicle logistics | Freedom Powersports</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Acquisition</t>
        </is>
      </c>
      <c r="B50" s="6" t="n">
        <v>0</v>
      </c>
      <c r="C50" s="4" t="inlineStr">
        <is>
          <t xml:space="preserve"> </t>
        </is>
      </c>
    </row>
    <row r="51">
      <c r="A51" s="4" t="inlineStr">
        <is>
          <t>Vehicle logistics | Other immaterial additions related to acquisitions</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Acquisition</t>
        </is>
      </c>
      <c r="B53" s="7" t="n">
        <v>0</v>
      </c>
      <c r="C5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definite-Lived Intangible Assets (Details) - USD ($) $ in Thousands</t>
        </is>
      </c>
      <c r="B1" s="2" t="inlineStr">
        <is>
          <t>12 Months Ended</t>
        </is>
      </c>
    </row>
    <row r="2">
      <c r="B2" s="2" t="inlineStr">
        <is>
          <t>Dec. 31, 2022</t>
        </is>
      </c>
      <c r="C2" s="2" t="inlineStr">
        <is>
          <t>Dec. 31, 2021</t>
        </is>
      </c>
    </row>
    <row r="3">
      <c r="A3" s="3" t="inlineStr">
        <is>
          <t>Indefinite-Lived Intangible Assets [Roll Forward]</t>
        </is>
      </c>
      <c r="B3" s="4" t="inlineStr">
        <is>
          <t xml:space="preserve"> </t>
        </is>
      </c>
      <c r="C3" s="4" t="inlineStr">
        <is>
          <t xml:space="preserve"> </t>
        </is>
      </c>
    </row>
    <row r="4">
      <c r="A4" s="4" t="inlineStr">
        <is>
          <t>Beginning balance</t>
        </is>
      </c>
      <c r="B4" s="7" t="n">
        <v>304525</v>
      </c>
      <c r="C4" s="4" t="inlineStr">
        <is>
          <t xml:space="preserve"> </t>
        </is>
      </c>
    </row>
    <row r="5">
      <c r="A5" s="4" t="inlineStr">
        <is>
          <t>Ending balance</t>
        </is>
      </c>
      <c r="B5" s="6" t="n">
        <v>260473</v>
      </c>
      <c r="C5" s="7" t="n">
        <v>304525</v>
      </c>
    </row>
    <row r="6">
      <c r="A6" s="4" t="inlineStr">
        <is>
          <t>Franchise Rights</t>
        </is>
      </c>
      <c r="B6" s="4" t="inlineStr">
        <is>
          <t xml:space="preserve"> </t>
        </is>
      </c>
      <c r="C6" s="4" t="inlineStr">
        <is>
          <t xml:space="preserve"> </t>
        </is>
      </c>
    </row>
    <row r="7">
      <c r="A7" s="3" t="inlineStr">
        <is>
          <t>Indefinite-Lived Intangible Assets [Roll Forward]</t>
        </is>
      </c>
      <c r="B7" s="4" t="inlineStr">
        <is>
          <t xml:space="preserve"> </t>
        </is>
      </c>
      <c r="C7" s="4" t="inlineStr">
        <is>
          <t xml:space="preserve"> </t>
        </is>
      </c>
    </row>
    <row r="8">
      <c r="A8" s="4" t="inlineStr">
        <is>
          <t>Beginning balance</t>
        </is>
      </c>
      <c r="B8" s="6" t="n">
        <v>282350</v>
      </c>
      <c r="C8" s="6" t="n">
        <v>0</v>
      </c>
    </row>
    <row r="9">
      <c r="A9" s="4" t="inlineStr">
        <is>
          <t>Impairment charges</t>
        </is>
      </c>
      <c r="B9" s="6" t="n">
        <v>-105630</v>
      </c>
      <c r="C9" s="4" t="inlineStr">
        <is>
          <t xml:space="preserve"> </t>
        </is>
      </c>
    </row>
    <row r="10">
      <c r="A10" s="4" t="inlineStr">
        <is>
          <t>Ending balance</t>
        </is>
      </c>
      <c r="B10" s="6" t="n">
        <v>236678</v>
      </c>
      <c r="C10" s="6" t="n">
        <v>282350</v>
      </c>
    </row>
    <row r="11">
      <c r="A11" s="4" t="inlineStr">
        <is>
          <t>Franchise Rights | RideNow</t>
        </is>
      </c>
      <c r="B11" s="4" t="inlineStr">
        <is>
          <t xml:space="preserve"> </t>
        </is>
      </c>
      <c r="C11" s="4" t="inlineStr">
        <is>
          <t xml:space="preserve"> </t>
        </is>
      </c>
    </row>
    <row r="12">
      <c r="A12" s="3" t="inlineStr">
        <is>
          <t>Indefinite-Lived Intangible Assets [Roll Forward]</t>
        </is>
      </c>
      <c r="B12" s="4" t="inlineStr">
        <is>
          <t xml:space="preserve"> </t>
        </is>
      </c>
      <c r="C12" s="4" t="inlineStr">
        <is>
          <t xml:space="preserve"> </t>
        </is>
      </c>
    </row>
    <row r="13">
      <c r="A13" s="4" t="inlineStr">
        <is>
          <t>Acquisition</t>
        </is>
      </c>
      <c r="B13" s="4" t="inlineStr">
        <is>
          <t xml:space="preserve"> </t>
        </is>
      </c>
      <c r="C13" s="7" t="n">
        <v>282350</v>
      </c>
    </row>
    <row r="14">
      <c r="A14" s="4" t="inlineStr">
        <is>
          <t>Purchase price adjustment</t>
        </is>
      </c>
      <c r="B14" s="6" t="n">
        <v>14542</v>
      </c>
      <c r="C14" s="4" t="inlineStr">
        <is>
          <t xml:space="preserve"> </t>
        </is>
      </c>
    </row>
    <row r="15">
      <c r="A15" s="4" t="inlineStr">
        <is>
          <t>Franchise Rights | Freedom Transaction</t>
        </is>
      </c>
      <c r="B15" s="4" t="inlineStr">
        <is>
          <t xml:space="preserve"> </t>
        </is>
      </c>
      <c r="C15" s="4" t="inlineStr">
        <is>
          <t xml:space="preserve"> </t>
        </is>
      </c>
    </row>
    <row r="16">
      <c r="A16" s="3" t="inlineStr">
        <is>
          <t>Indefinite-Lived Intangible Assets [Roll Forward]</t>
        </is>
      </c>
      <c r="B16" s="4" t="inlineStr">
        <is>
          <t xml:space="preserve"> </t>
        </is>
      </c>
      <c r="C16" s="4" t="inlineStr">
        <is>
          <t xml:space="preserve"> </t>
        </is>
      </c>
    </row>
    <row r="17">
      <c r="A17" s="4" t="inlineStr">
        <is>
          <t>Acquisition</t>
        </is>
      </c>
      <c r="B17" s="6" t="n">
        <v>39661</v>
      </c>
      <c r="C17" s="4" t="inlineStr">
        <is>
          <t xml:space="preserve"> </t>
        </is>
      </c>
    </row>
    <row r="18">
      <c r="A18" s="4" t="inlineStr">
        <is>
          <t>Franchise Rights | Other immaterial additions related to acquisitions</t>
        </is>
      </c>
      <c r="B18" s="4" t="inlineStr">
        <is>
          <t xml:space="preserve"> </t>
        </is>
      </c>
      <c r="C18" s="4" t="inlineStr">
        <is>
          <t xml:space="preserve"> </t>
        </is>
      </c>
    </row>
    <row r="19">
      <c r="A19" s="3" t="inlineStr">
        <is>
          <t>Indefinite-Lived Intangible Assets [Roll Forward]</t>
        </is>
      </c>
      <c r="B19" s="4" t="inlineStr">
        <is>
          <t xml:space="preserve"> </t>
        </is>
      </c>
      <c r="C19" s="4" t="inlineStr">
        <is>
          <t xml:space="preserve"> </t>
        </is>
      </c>
    </row>
    <row r="20">
      <c r="A20" s="4" t="inlineStr">
        <is>
          <t>Acquisition</t>
        </is>
      </c>
      <c r="B20" s="6" t="n">
        <v>2168</v>
      </c>
      <c r="C20" s="4" t="inlineStr">
        <is>
          <t xml:space="preserve"> </t>
        </is>
      </c>
    </row>
    <row r="21">
      <c r="A21" s="4" t="inlineStr">
        <is>
          <t>Franchise Rights | Honda</t>
        </is>
      </c>
      <c r="B21" s="4" t="inlineStr">
        <is>
          <t xml:space="preserve"> </t>
        </is>
      </c>
      <c r="C21" s="4" t="inlineStr">
        <is>
          <t xml:space="preserve"> </t>
        </is>
      </c>
    </row>
    <row r="22">
      <c r="A22" s="3" t="inlineStr">
        <is>
          <t>Indefinite-Lived Intangible Assets [Roll Forward]</t>
        </is>
      </c>
      <c r="B22" s="4" t="inlineStr">
        <is>
          <t xml:space="preserve"> </t>
        </is>
      </c>
      <c r="C22" s="4" t="inlineStr">
        <is>
          <t xml:space="preserve"> </t>
        </is>
      </c>
    </row>
    <row r="23">
      <c r="A23" s="4" t="inlineStr">
        <is>
          <t>Acquisition</t>
        </is>
      </c>
      <c r="B23" s="6" t="n">
        <v>487</v>
      </c>
      <c r="C23" s="4" t="inlineStr">
        <is>
          <t xml:space="preserve"> </t>
        </is>
      </c>
    </row>
    <row r="24">
      <c r="A24" s="4" t="inlineStr">
        <is>
          <t>Franchise Rights | 4Wheel</t>
        </is>
      </c>
      <c r="B24" s="4" t="inlineStr">
        <is>
          <t xml:space="preserve"> </t>
        </is>
      </c>
      <c r="C24" s="4" t="inlineStr">
        <is>
          <t xml:space="preserve"> </t>
        </is>
      </c>
    </row>
    <row r="25">
      <c r="A25" s="3" t="inlineStr">
        <is>
          <t>Indefinite-Lived Intangible Assets [Roll Forward]</t>
        </is>
      </c>
      <c r="B25" s="4" t="inlineStr">
        <is>
          <t xml:space="preserve"> </t>
        </is>
      </c>
      <c r="C25" s="4" t="inlineStr">
        <is>
          <t xml:space="preserve"> </t>
        </is>
      </c>
    </row>
    <row r="26">
      <c r="A26" s="4" t="inlineStr">
        <is>
          <t>Acquisition</t>
        </is>
      </c>
      <c r="B26" s="7" t="n">
        <v>310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61513</v>
      </c>
      <c r="C4" s="7" t="n">
        <v>-97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079</v>
      </c>
      <c r="C6" s="6" t="n">
        <v>6103</v>
      </c>
    </row>
    <row r="7">
      <c r="A7" s="4" t="inlineStr">
        <is>
          <t>Amortization of debt discount</t>
        </is>
      </c>
      <c r="B7" s="6" t="n">
        <v>6383</v>
      </c>
      <c r="C7" s="6" t="n">
        <v>4386</v>
      </c>
    </row>
    <row r="8">
      <c r="A8" s="4" t="inlineStr">
        <is>
          <t>Forgiveness of PPP Loan</t>
        </is>
      </c>
      <c r="B8" s="6" t="n">
        <v>-2509</v>
      </c>
      <c r="C8" s="6" t="n">
        <v>-2682</v>
      </c>
    </row>
    <row r="9">
      <c r="A9" s="4" t="inlineStr">
        <is>
          <t>Stock based compensation expense</t>
        </is>
      </c>
      <c r="B9" s="6" t="n">
        <v>9372</v>
      </c>
      <c r="C9" s="6" t="n">
        <v>29219</v>
      </c>
    </row>
    <row r="10">
      <c r="A10" s="4" t="inlineStr">
        <is>
          <t>Impairment of goodwill and franchise rights</t>
        </is>
      </c>
      <c r="B10" s="6" t="n">
        <v>350315</v>
      </c>
      <c r="C10" s="6" t="n">
        <v>0</v>
      </c>
    </row>
    <row r="11">
      <c r="A11" s="4" t="inlineStr">
        <is>
          <t>Loss (gain) from change in value of derivatives</t>
        </is>
      </c>
      <c r="B11" s="6" t="n">
        <v>-39</v>
      </c>
      <c r="C11" s="6" t="n">
        <v>8799</v>
      </c>
    </row>
    <row r="12">
      <c r="A12" s="4" t="inlineStr">
        <is>
          <t>Deferred taxes</t>
        </is>
      </c>
      <c r="B12" s="6" t="n">
        <v>-76637</v>
      </c>
      <c r="C12" s="6" t="n">
        <v>-22545</v>
      </c>
    </row>
    <row r="13">
      <c r="A13" s="4" t="inlineStr">
        <is>
          <t>Originations of loan receivables, net of principal payments received</t>
        </is>
      </c>
      <c r="B13" s="6" t="n">
        <v>-27934</v>
      </c>
      <c r="C13" s="6" t="n">
        <v>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6" t="n">
        <v>5913</v>
      </c>
      <c r="C15" s="6" t="n">
        <v>-9756</v>
      </c>
    </row>
    <row r="16">
      <c r="A16" s="4" t="inlineStr">
        <is>
          <t>Inventory</t>
        </is>
      </c>
      <c r="B16" s="6" t="n">
        <v>-102323</v>
      </c>
      <c r="C16" s="6" t="n">
        <v>-53226</v>
      </c>
    </row>
    <row r="17">
      <c r="A17" s="4" t="inlineStr">
        <is>
          <t>Prepaid expenses and other current assets</t>
        </is>
      </c>
      <c r="B17" s="6" t="n">
        <v>-248</v>
      </c>
      <c r="C17" s="6" t="n">
        <v>-1102</v>
      </c>
    </row>
    <row r="18">
      <c r="A18" s="4" t="inlineStr">
        <is>
          <t>Other assets</t>
        </is>
      </c>
      <c r="B18" s="6" t="n">
        <v>284</v>
      </c>
      <c r="C18" s="6" t="n">
        <v>-4528</v>
      </c>
    </row>
    <row r="19">
      <c r="A19" s="4" t="inlineStr">
        <is>
          <t>Other liabilities</t>
        </is>
      </c>
      <c r="B19" s="6" t="n">
        <v>1606</v>
      </c>
      <c r="C19" s="6" t="n">
        <v>4748</v>
      </c>
    </row>
    <row r="20">
      <c r="A20" s="4" t="inlineStr">
        <is>
          <t>Accounts payable and accrued liabilities</t>
        </is>
      </c>
      <c r="B20" s="6" t="n">
        <v>-4904</v>
      </c>
      <c r="C20" s="6" t="n">
        <v>3013</v>
      </c>
    </row>
    <row r="21">
      <c r="A21" s="4" t="inlineStr">
        <is>
          <t>Floor plan trade note borrowings</t>
        </is>
      </c>
      <c r="B21" s="6" t="n">
        <v>60268</v>
      </c>
      <c r="C21" s="6" t="n">
        <v>15119</v>
      </c>
    </row>
    <row r="22">
      <c r="A22" s="4" t="inlineStr">
        <is>
          <t>Net cash used in operating activities</t>
        </is>
      </c>
      <c r="B22" s="6" t="n">
        <v>-18887</v>
      </c>
      <c r="C22" s="6" t="n">
        <v>-32177</v>
      </c>
    </row>
    <row r="23">
      <c r="A23" s="3" t="inlineStr">
        <is>
          <t>CASH FLOWS FROM INVESTING ACTIVITIES</t>
        </is>
      </c>
      <c r="B23" s="4" t="inlineStr">
        <is>
          <t xml:space="preserve"> </t>
        </is>
      </c>
      <c r="C23" s="4" t="inlineStr">
        <is>
          <t xml:space="preserve"> </t>
        </is>
      </c>
    </row>
    <row r="24">
      <c r="A24" s="4" t="inlineStr">
        <is>
          <t>Cash used for acquisitions; net of cash received</t>
        </is>
      </c>
      <c r="B24" s="6" t="n">
        <v>-69584</v>
      </c>
      <c r="C24" s="6" t="n">
        <v>-371314</v>
      </c>
    </row>
    <row r="25">
      <c r="A25" s="4" t="inlineStr">
        <is>
          <t>Technology development</t>
        </is>
      </c>
      <c r="B25" s="6" t="n">
        <v>-7003</v>
      </c>
      <c r="C25" s="6" t="n">
        <v>-1871</v>
      </c>
    </row>
    <row r="26">
      <c r="A26" s="4" t="inlineStr">
        <is>
          <t>Purchase of property and equipment</t>
        </is>
      </c>
      <c r="B26" s="6" t="n">
        <v>-5617</v>
      </c>
      <c r="C26" s="6" t="n">
        <v>-5646</v>
      </c>
    </row>
    <row r="27">
      <c r="A27" s="4" t="inlineStr">
        <is>
          <t>Net cash used in investing activities</t>
        </is>
      </c>
      <c r="B27" s="6" t="n">
        <v>-82204</v>
      </c>
      <c r="C27" s="6" t="n">
        <v>-378831</v>
      </c>
    </row>
    <row r="28">
      <c r="A28" s="3" t="inlineStr">
        <is>
          <t>CASH FLOWS FROM FINANCING ACTIVITIES</t>
        </is>
      </c>
      <c r="B28" s="4" t="inlineStr">
        <is>
          <t xml:space="preserve"> </t>
        </is>
      </c>
      <c r="C28" s="4" t="inlineStr">
        <is>
          <t xml:space="preserve"> </t>
        </is>
      </c>
    </row>
    <row r="29">
      <c r="A29" s="4" t="inlineStr">
        <is>
          <t>Proceeds from new secured debt</t>
        </is>
      </c>
      <c r="B29" s="6" t="n">
        <v>84500</v>
      </c>
      <c r="C29" s="6" t="n">
        <v>261451</v>
      </c>
    </row>
    <row r="30">
      <c r="A30" s="4" t="inlineStr">
        <is>
          <t>Repayments of debt and mortgage notes</t>
        </is>
      </c>
      <c r="B30" s="6" t="n">
        <v>-49235</v>
      </c>
      <c r="C30" s="6" t="n">
        <v>0</v>
      </c>
    </row>
    <row r="31">
      <c r="A31" s="4" t="inlineStr">
        <is>
          <t>Repayments of issuance of notes</t>
        </is>
      </c>
      <c r="B31" s="6" t="n">
        <v>-2117</v>
      </c>
      <c r="C31" s="6" t="n">
        <v>-10413</v>
      </c>
    </row>
    <row r="32">
      <c r="A32" s="4" t="inlineStr">
        <is>
          <t>Increase in borrowings from non-trade floor plans</t>
        </is>
      </c>
      <c r="B32" s="6" t="n">
        <v>49548</v>
      </c>
      <c r="C32" s="6" t="n">
        <v>17187</v>
      </c>
    </row>
    <row r="33">
      <c r="A33" s="4" t="inlineStr">
        <is>
          <t>Proceeds from RumbleOn Finance (“ROF”) credit facility for the purchase of consumer finance loans</t>
        </is>
      </c>
      <c r="B33" s="6" t="n">
        <v>25000</v>
      </c>
      <c r="C33" s="6" t="n">
        <v>0</v>
      </c>
    </row>
    <row r="34">
      <c r="A34" s="4" t="inlineStr">
        <is>
          <t>Net proceeds from sale of common stock</t>
        </is>
      </c>
      <c r="B34" s="6" t="n">
        <v>0</v>
      </c>
      <c r="C34" s="6" t="n">
        <v>191241</v>
      </c>
    </row>
    <row r="35">
      <c r="A35" s="4" t="inlineStr">
        <is>
          <t>Net cash provided by financing activities</t>
        </is>
      </c>
      <c r="B35" s="6" t="n">
        <v>107696</v>
      </c>
      <c r="C35" s="6" t="n">
        <v>459466</v>
      </c>
    </row>
    <row r="36">
      <c r="A36" s="4" t="inlineStr">
        <is>
          <t>NET CHANGE IN CASH</t>
        </is>
      </c>
      <c r="B36" s="6" t="n">
        <v>6605</v>
      </c>
      <c r="C36" s="6" t="n">
        <v>48458</v>
      </c>
    </row>
    <row r="37">
      <c r="A37" s="4" t="inlineStr">
        <is>
          <t>CASH AND RESTRICTED CASH AT BEGINNING OF PERIOD</t>
        </is>
      </c>
      <c r="B37" s="6" t="n">
        <v>51974</v>
      </c>
      <c r="C37" s="6" t="n">
        <v>3516</v>
      </c>
    </row>
    <row r="38">
      <c r="A38" s="4" t="inlineStr">
        <is>
          <t>CASH AND RESTRICTED CASH AT END OF PERIOD</t>
        </is>
      </c>
      <c r="B38" s="7" t="n">
        <v>58579</v>
      </c>
      <c r="C38" s="7" t="n">
        <v>519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7" t="n">
        <v>244685</v>
      </c>
      <c r="C4" s="4" t="inlineStr">
        <is>
          <t xml:space="preserve"> </t>
        </is>
      </c>
      <c r="D4" s="4" t="inlineStr">
        <is>
          <t xml:space="preserve"> </t>
        </is>
      </c>
    </row>
    <row r="5">
      <c r="A5" s="4" t="inlineStr">
        <is>
          <t>Other intangible assets</t>
        </is>
      </c>
      <c r="B5" s="6" t="n">
        <v>260473</v>
      </c>
      <c r="C5" s="7" t="n">
        <v>304525</v>
      </c>
      <c r="D5" s="4" t="inlineStr">
        <is>
          <t xml:space="preserve"> </t>
        </is>
      </c>
    </row>
    <row r="6">
      <c r="A6" s="4" t="inlineStr">
        <is>
          <t>Other Intangible Asse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Other intangible assets</t>
        </is>
      </c>
      <c r="B8" s="6" t="n">
        <v>23795</v>
      </c>
      <c r="C8" s="6" t="n">
        <v>22175</v>
      </c>
      <c r="D8" s="4" t="inlineStr">
        <is>
          <t xml:space="preserve"> </t>
        </is>
      </c>
    </row>
    <row r="9">
      <c r="A9" s="4" t="inlineStr">
        <is>
          <t>Franchise Right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of indefinite-lived intangible assets</t>
        </is>
      </c>
      <c r="B11" s="6" t="n">
        <v>105630</v>
      </c>
      <c r="C11" s="4" t="inlineStr">
        <is>
          <t xml:space="preserve"> </t>
        </is>
      </c>
      <c r="D11" s="4" t="inlineStr">
        <is>
          <t xml:space="preserve"> </t>
        </is>
      </c>
    </row>
    <row r="12">
      <c r="A12" s="4" t="inlineStr">
        <is>
          <t>Other intangible assets</t>
        </is>
      </c>
      <c r="B12" s="6" t="n">
        <v>236678</v>
      </c>
      <c r="C12" s="7" t="n">
        <v>282350</v>
      </c>
      <c r="D12" s="7" t="n">
        <v>0</v>
      </c>
    </row>
    <row r="13">
      <c r="A13" s="4" t="inlineStr">
        <is>
          <t>Automotive</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impairment loss</t>
        </is>
      </c>
      <c r="B15" s="6" t="n">
        <v>26039</v>
      </c>
      <c r="C15" s="4" t="inlineStr">
        <is>
          <t xml:space="preserve"> </t>
        </is>
      </c>
      <c r="D15" s="4" t="inlineStr">
        <is>
          <t xml:space="preserve"> </t>
        </is>
      </c>
    </row>
    <row r="16">
      <c r="A16" s="4" t="inlineStr">
        <is>
          <t>Powersport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impairment loss</t>
        </is>
      </c>
      <c r="B18" s="7" t="n">
        <v>218646</v>
      </c>
      <c r="C18" s="4" t="inlineStr">
        <is>
          <t xml:space="preserve"> </t>
        </is>
      </c>
      <c r="D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7908</v>
      </c>
    </row>
    <row r="4">
      <c r="A4" s="4" t="inlineStr">
        <is>
          <t>2024</t>
        </is>
      </c>
      <c r="B4" s="6" t="n">
        <v>2658</v>
      </c>
    </row>
    <row r="5">
      <c r="A5" s="4" t="inlineStr">
        <is>
          <t>2025</t>
        </is>
      </c>
      <c r="B5" s="6" t="n">
        <v>99</v>
      </c>
    </row>
    <row r="6">
      <c r="A6" s="4" t="inlineStr">
        <is>
          <t>2026</t>
        </is>
      </c>
      <c r="B6" s="6" t="n">
        <v>0</v>
      </c>
    </row>
    <row r="7">
      <c r="A7" s="4" t="inlineStr">
        <is>
          <t>2027</t>
        </is>
      </c>
      <c r="B7" s="6" t="n">
        <v>0</v>
      </c>
    </row>
    <row r="8">
      <c r="A8" s="4" t="inlineStr">
        <is>
          <t>Thereafter</t>
        </is>
      </c>
      <c r="B8" s="6" t="n">
        <v>0</v>
      </c>
    </row>
    <row r="9">
      <c r="A9" s="4" t="inlineStr">
        <is>
          <t>Other intangible assets</t>
        </is>
      </c>
      <c r="B9" s="7" t="n">
        <v>106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15599</v>
      </c>
      <c r="C3" s="7" t="n">
        <v>10028</v>
      </c>
    </row>
    <row r="4">
      <c r="A4" s="4" t="inlineStr">
        <is>
          <t>Accrued interest</t>
        </is>
      </c>
      <c r="B4" s="6" t="n">
        <v>1755</v>
      </c>
      <c r="C4" s="6" t="n">
        <v>3649</v>
      </c>
    </row>
    <row r="5">
      <c r="A5" s="4" t="inlineStr">
        <is>
          <t>Accrued payroll</t>
        </is>
      </c>
      <c r="B5" s="6" t="n">
        <v>13900</v>
      </c>
      <c r="C5" s="6" t="n">
        <v>9449</v>
      </c>
    </row>
    <row r="6">
      <c r="A6" s="4" t="inlineStr">
        <is>
          <t>Current portion of lease liabilities</t>
        </is>
      </c>
      <c r="B6" s="6" t="n">
        <v>24075</v>
      </c>
      <c r="C6" s="6" t="n">
        <v>20249</v>
      </c>
    </row>
    <row r="7">
      <c r="A7" s="4" t="inlineStr">
        <is>
          <t>Customer deposits</t>
        </is>
      </c>
      <c r="B7" s="6" t="n">
        <v>5446</v>
      </c>
      <c r="C7" s="6" t="n">
        <v>5732</v>
      </c>
    </row>
    <row r="8">
      <c r="A8" s="4" t="inlineStr">
        <is>
          <t>State and local taxes</t>
        </is>
      </c>
      <c r="B8" s="6" t="n">
        <v>10413</v>
      </c>
      <c r="C8" s="6" t="n">
        <v>8287</v>
      </c>
    </row>
    <row r="9">
      <c r="A9" s="4" t="inlineStr">
        <is>
          <t>Professional fees</t>
        </is>
      </c>
      <c r="B9" s="6" t="n">
        <v>1873</v>
      </c>
      <c r="C9" s="6" t="n">
        <v>5637</v>
      </c>
    </row>
    <row r="10">
      <c r="A10" s="4" t="inlineStr">
        <is>
          <t>Other accrued expenses</t>
        </is>
      </c>
      <c r="B10" s="6" t="n">
        <v>9557</v>
      </c>
      <c r="C10" s="6" t="n">
        <v>14286</v>
      </c>
    </row>
    <row r="11">
      <c r="A11" s="4" t="inlineStr">
        <is>
          <t>Total</t>
        </is>
      </c>
      <c r="B11" s="7" t="n">
        <v>82618</v>
      </c>
      <c r="C11" s="7" t="n">
        <v>773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AND LINES OF CREDIT (Details) - USD ($) $ in Thousands</t>
        </is>
      </c>
      <c r="B1" s="2" t="inlineStr">
        <is>
          <t>Dec. 31, 2022</t>
        </is>
      </c>
      <c r="C1" s="2" t="inlineStr">
        <is>
          <t>Dec. 31, 2021</t>
        </is>
      </c>
    </row>
    <row r="2">
      <c r="A2" s="4" t="inlineStr">
        <is>
          <t>Total principal amount</t>
        </is>
      </c>
      <c r="B2" s="7" t="n">
        <v>371066</v>
      </c>
      <c r="C2" s="7" t="n">
        <v>283772</v>
      </c>
    </row>
    <row r="3">
      <c r="A3" s="4" t="inlineStr">
        <is>
          <t>Less: unamortized debt issuance costs</t>
        </is>
      </c>
      <c r="B3" s="6" t="n">
        <v>-28572</v>
      </c>
      <c r="C3" s="6" t="n">
        <v>-25862</v>
      </c>
    </row>
    <row r="4">
      <c r="A4" s="4" t="inlineStr">
        <is>
          <t>Total long-term debt</t>
        </is>
      </c>
      <c r="B4" s="6" t="n">
        <v>342494</v>
      </c>
      <c r="C4" s="6" t="n">
        <v>257910</v>
      </c>
    </row>
    <row r="5">
      <c r="A5" s="4" t="inlineStr">
        <is>
          <t>Less: Current portion of long-term debt</t>
        </is>
      </c>
      <c r="B5" s="6" t="n">
        <v>-3645</v>
      </c>
      <c r="C5" s="6" t="n">
        <v>-4322</v>
      </c>
    </row>
    <row r="6">
      <c r="A6" s="4" t="inlineStr">
        <is>
          <t>Long-term debt, net of current portion</t>
        </is>
      </c>
      <c r="B6" s="6" t="n">
        <v>338849</v>
      </c>
      <c r="C6" s="6" t="n">
        <v>253588</v>
      </c>
    </row>
    <row r="7">
      <c r="A7" s="4" t="inlineStr">
        <is>
          <t>Term Loan Credit Agreement</t>
        </is>
      </c>
      <c r="B7" s="4" t="inlineStr">
        <is>
          <t xml:space="preserve"> </t>
        </is>
      </c>
      <c r="C7" s="4" t="inlineStr">
        <is>
          <t xml:space="preserve"> </t>
        </is>
      </c>
    </row>
    <row r="8">
      <c r="A8" s="4" t="inlineStr">
        <is>
          <t>Total principal amount</t>
        </is>
      </c>
      <c r="B8" s="7" t="n">
        <v>346066</v>
      </c>
      <c r="C8" s="6" t="n">
        <v>279300</v>
      </c>
    </row>
    <row r="9">
      <c r="A9" s="4" t="inlineStr">
        <is>
          <t>Stated interest rate</t>
        </is>
      </c>
      <c r="B9" s="11" t="n">
        <v>0.1192</v>
      </c>
      <c r="C9" s="4" t="inlineStr">
        <is>
          <t xml:space="preserve"> </t>
        </is>
      </c>
    </row>
    <row r="10">
      <c r="A10" s="4" t="inlineStr">
        <is>
          <t>Line Of Credit - RumbleOn Finance</t>
        </is>
      </c>
      <c r="B10" s="4" t="inlineStr">
        <is>
          <t xml:space="preserve"> </t>
        </is>
      </c>
      <c r="C10" s="4" t="inlineStr">
        <is>
          <t xml:space="preserve"> </t>
        </is>
      </c>
    </row>
    <row r="11">
      <c r="A11" s="4" t="inlineStr">
        <is>
          <t>Total principal amount</t>
        </is>
      </c>
      <c r="B11" s="7" t="n">
        <v>25000</v>
      </c>
      <c r="C11" s="6" t="n">
        <v>0</v>
      </c>
    </row>
    <row r="12">
      <c r="A12" s="4" t="inlineStr">
        <is>
          <t>Stated interest rate</t>
        </is>
      </c>
      <c r="B12" s="11" t="n">
        <v>0.0725</v>
      </c>
      <c r="C12" s="4" t="inlineStr">
        <is>
          <t xml:space="preserve"> </t>
        </is>
      </c>
    </row>
    <row r="13">
      <c r="A13" s="4" t="inlineStr">
        <is>
          <t>PPP Loans</t>
        </is>
      </c>
      <c r="B13" s="4" t="inlineStr">
        <is>
          <t xml:space="preserve"> </t>
        </is>
      </c>
      <c r="C13" s="4" t="inlineStr">
        <is>
          <t xml:space="preserve"> </t>
        </is>
      </c>
    </row>
    <row r="14">
      <c r="A14" s="4" t="inlineStr">
        <is>
          <t>Total principal amount</t>
        </is>
      </c>
      <c r="B14" s="7" t="n">
        <v>0</v>
      </c>
      <c r="C14" s="6" t="n">
        <v>2534</v>
      </c>
    </row>
    <row r="15">
      <c r="A15" s="4" t="inlineStr">
        <is>
          <t>P&amp;D Motorcycles Notes Payable</t>
        </is>
      </c>
      <c r="B15" s="4" t="inlineStr">
        <is>
          <t xml:space="preserve"> </t>
        </is>
      </c>
      <c r="C15" s="4" t="inlineStr">
        <is>
          <t xml:space="preserve"> </t>
        </is>
      </c>
    </row>
    <row r="16">
      <c r="A16" s="4" t="inlineStr">
        <is>
          <t>Total principal amount</t>
        </is>
      </c>
      <c r="B16" s="6" t="n">
        <v>0</v>
      </c>
      <c r="C16" s="6" t="n">
        <v>1031</v>
      </c>
    </row>
    <row r="17">
      <c r="A17" s="4" t="inlineStr">
        <is>
          <t>RideNow Management Notes Payable</t>
        </is>
      </c>
      <c r="B17" s="4" t="inlineStr">
        <is>
          <t xml:space="preserve"> </t>
        </is>
      </c>
      <c r="C17" s="4" t="inlineStr">
        <is>
          <t xml:space="preserve"> </t>
        </is>
      </c>
    </row>
    <row r="18">
      <c r="A18" s="4" t="inlineStr">
        <is>
          <t>Total principal amount</t>
        </is>
      </c>
      <c r="B18" s="7" t="n">
        <v>0</v>
      </c>
      <c r="C18" s="7" t="n">
        <v>9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AND LINES OF CREDIT - Future Principal Debt Payments Schedule (Details) $ in Thousands</t>
        </is>
      </c>
      <c r="B1" s="2" t="inlineStr">
        <is>
          <t>Dec. 31, 2022 USD ($)</t>
        </is>
      </c>
    </row>
    <row r="2">
      <c r="A2" s="3" t="inlineStr">
        <is>
          <t>Debt Disclosure [Abstract]</t>
        </is>
      </c>
      <c r="B2" s="4" t="inlineStr">
        <is>
          <t xml:space="preserve"> </t>
        </is>
      </c>
    </row>
    <row r="3">
      <c r="A3" s="4" t="inlineStr">
        <is>
          <t>2023</t>
        </is>
      </c>
      <c r="B3" s="7" t="n">
        <v>3645</v>
      </c>
    </row>
    <row r="4">
      <c r="A4" s="4" t="inlineStr">
        <is>
          <t>2024</t>
        </is>
      </c>
      <c r="B4" s="6" t="n">
        <v>3645</v>
      </c>
    </row>
    <row r="5">
      <c r="A5" s="4" t="inlineStr">
        <is>
          <t>2025</t>
        </is>
      </c>
      <c r="B5" s="6" t="n">
        <v>28645</v>
      </c>
    </row>
    <row r="6">
      <c r="A6" s="4" t="inlineStr">
        <is>
          <t>2026</t>
        </is>
      </c>
      <c r="B6" s="6" t="n">
        <v>335131</v>
      </c>
    </row>
    <row r="7">
      <c r="A7" s="4" t="inlineStr">
        <is>
          <t>2027</t>
        </is>
      </c>
      <c r="B7" s="6" t="n">
        <v>0</v>
      </c>
    </row>
    <row r="8">
      <c r="A8" s="4" t="inlineStr">
        <is>
          <t>Total debt payments</t>
        </is>
      </c>
      <c r="B8" s="7" t="n">
        <v>3710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S OF CREDIT - Floor Plan Notes Payable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Floor plan notes payable</t>
        </is>
      </c>
      <c r="B3" s="7" t="n">
        <v>225431</v>
      </c>
      <c r="C3" s="7" t="n">
        <v>97278</v>
      </c>
    </row>
    <row r="4">
      <c r="A4" s="4" t="inlineStr">
        <is>
          <t>Floor plans notes payable - trad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loor plan notes payable</t>
        </is>
      </c>
      <c r="B6" s="6" t="n">
        <v>75387</v>
      </c>
      <c r="C6" s="6" t="n">
        <v>15119</v>
      </c>
    </row>
    <row r="7">
      <c r="A7" s="4" t="inlineStr">
        <is>
          <t>Floor plans notes payable - non-trad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loor plan notes payable</t>
        </is>
      </c>
      <c r="B9" s="7" t="n">
        <v>150044</v>
      </c>
      <c r="C9" s="7" t="n">
        <v>821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S PAYABLE AND LINES OF CREDIT - Narrative (Details) - USD ($)</t>
        </is>
      </c>
      <c r="D1" s="2" t="inlineStr">
        <is>
          <t>3 Months Ended</t>
        </is>
      </c>
      <c r="E1" s="2" t="inlineStr">
        <is>
          <t>12 Months Ended</t>
        </is>
      </c>
    </row>
    <row r="2">
      <c r="B2" s="2" t="inlineStr">
        <is>
          <t>Feb. 18, 2022</t>
        </is>
      </c>
      <c r="C2" s="2" t="inlineStr">
        <is>
          <t>Aug. 31, 2021</t>
        </is>
      </c>
      <c r="D2" s="2" t="inlineStr">
        <is>
          <t>Dec. 31, 2022</t>
        </is>
      </c>
      <c r="E2" s="2" t="inlineStr">
        <is>
          <t>Dec. 31, 2022</t>
        </is>
      </c>
      <c r="F2" s="2" t="inlineStr">
        <is>
          <t>Dec. 31, 2021</t>
        </is>
      </c>
      <c r="G2" s="2" t="inlineStr">
        <is>
          <t>Sep. 30, 2022</t>
        </is>
      </c>
      <c r="H2" s="2" t="inlineStr">
        <is>
          <t>Feb. 04, 2022</t>
        </is>
      </c>
      <c r="I2" s="2" t="inlineStr">
        <is>
          <t>Jun. 30, 2021</t>
        </is>
      </c>
      <c r="J2" s="2" t="inlineStr">
        <is>
          <t>Mar. 15, 2021</t>
        </is>
      </c>
      <c r="K2" s="2" t="inlineStr">
        <is>
          <t>May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7" t="n">
        <v>53868000</v>
      </c>
      <c r="F4" s="7" t="n">
        <v>1640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of warrants and rights</t>
        </is>
      </c>
      <c r="B5" s="4" t="inlineStr">
        <is>
          <t xml:space="preserve"> </t>
        </is>
      </c>
      <c r="C5" s="4" t="inlineStr">
        <is>
          <t xml:space="preserve"> </t>
        </is>
      </c>
      <c r="D5" s="4" t="inlineStr">
        <is>
          <t xml:space="preserve"> </t>
        </is>
      </c>
      <c r="E5" s="4" t="inlineStr">
        <is>
          <t xml:space="preserve"> </t>
        </is>
      </c>
      <c r="F5" s="6" t="n">
        <v>40000000</v>
      </c>
      <c r="G5" s="4" t="inlineStr">
        <is>
          <t xml:space="preserve"> </t>
        </is>
      </c>
      <c r="H5" s="4" t="inlineStr">
        <is>
          <t xml:space="preserve"> </t>
        </is>
      </c>
      <c r="I5" s="4" t="inlineStr">
        <is>
          <t xml:space="preserve"> </t>
        </is>
      </c>
      <c r="J5" s="7" t="n">
        <v>40000000</v>
      </c>
      <c r="K5" s="4" t="inlineStr">
        <is>
          <t xml:space="preserve"> </t>
        </is>
      </c>
    </row>
    <row r="6">
      <c r="A6" s="4" t="inlineStr">
        <is>
          <t>Warrants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31.5</v>
      </c>
      <c r="H6" s="4" t="inlineStr">
        <is>
          <t xml:space="preserve"> </t>
        </is>
      </c>
      <c r="I6" s="4" t="inlineStr">
        <is>
          <t xml:space="preserve"> </t>
        </is>
      </c>
      <c r="J6" s="7" t="n">
        <v>33</v>
      </c>
      <c r="K6" s="4" t="inlineStr">
        <is>
          <t xml:space="preserve"> </t>
        </is>
      </c>
    </row>
    <row r="7">
      <c r="A7" s="4" t="inlineStr">
        <is>
          <t>Notes payable</t>
        </is>
      </c>
      <c r="B7" s="4" t="inlineStr">
        <is>
          <t xml:space="preserve"> </t>
        </is>
      </c>
      <c r="C7" s="4" t="inlineStr">
        <is>
          <t xml:space="preserve"> </t>
        </is>
      </c>
      <c r="D7" s="7" t="n">
        <v>225431000</v>
      </c>
      <c r="E7" s="6" t="n">
        <v>225431000</v>
      </c>
      <c r="F7" s="6" t="n">
        <v>97278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loor plans notes payable - non-tra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t>
        </is>
      </c>
      <c r="B10" s="4" t="inlineStr">
        <is>
          <t xml:space="preserve"> </t>
        </is>
      </c>
      <c r="C10" s="4" t="inlineStr">
        <is>
          <t xml:space="preserve"> </t>
        </is>
      </c>
      <c r="D10" s="6" t="n">
        <v>150044000</v>
      </c>
      <c r="E10" s="6" t="n">
        <v>150044000</v>
      </c>
      <c r="F10" s="6" t="n">
        <v>82159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loor plans notes payable - trad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t>
        </is>
      </c>
      <c r="B13" s="4" t="inlineStr">
        <is>
          <t xml:space="preserve"> </t>
        </is>
      </c>
      <c r="C13" s="4" t="inlineStr">
        <is>
          <t xml:space="preserve"> </t>
        </is>
      </c>
      <c r="D13" s="6" t="n">
        <v>75387000</v>
      </c>
      <c r="E13" s="6" t="n">
        <v>75387000</v>
      </c>
      <c r="F13" s="6" t="n">
        <v>15119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loor plan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new secured debt</t>
        </is>
      </c>
      <c r="B16" s="4" t="inlineStr">
        <is>
          <t xml:space="preserve"> </t>
        </is>
      </c>
      <c r="C16" s="4" t="inlineStr">
        <is>
          <t xml:space="preserve"> </t>
        </is>
      </c>
      <c r="D16" s="4" t="inlineStr">
        <is>
          <t xml:space="preserve"> </t>
        </is>
      </c>
      <c r="E16" s="6" t="n">
        <v>4076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Term Loan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maximum borrowing capacity</t>
        </is>
      </c>
      <c r="B19" s="4" t="inlineStr">
        <is>
          <t xml:space="preserve"> </t>
        </is>
      </c>
      <c r="C19" s="7" t="n">
        <v>28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layed Draw Term Loan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maximum borrowing capacity</t>
        </is>
      </c>
      <c r="B22" s="4" t="inlineStr">
        <is>
          <t xml:space="preserve"> </t>
        </is>
      </c>
      <c r="C22" s="7" t="n">
        <v>1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aktree Credit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maximum borrowing capacity</t>
        </is>
      </c>
      <c r="B25" s="4" t="inlineStr">
        <is>
          <t xml:space="preserve"> </t>
        </is>
      </c>
      <c r="C25" s="4" t="inlineStr">
        <is>
          <t xml:space="preserve"> </t>
        </is>
      </c>
      <c r="D25" s="6" t="n">
        <v>120000000</v>
      </c>
      <c r="E25" s="6" t="n">
        <v>12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line of credits</t>
        </is>
      </c>
      <c r="B26" s="7" t="n">
        <v>84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remaining borrowing capacity</t>
        </is>
      </c>
      <c r="B27" s="4" t="inlineStr">
        <is>
          <t xml:space="preserve"> </t>
        </is>
      </c>
      <c r="C27" s="4" t="inlineStr">
        <is>
          <t xml:space="preserve"> </t>
        </is>
      </c>
      <c r="D27" s="6" t="n">
        <v>35500000</v>
      </c>
      <c r="E27" s="6" t="n">
        <v>35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incremental draws</t>
        </is>
      </c>
      <c r="B28" s="4" t="inlineStr">
        <is>
          <t xml:space="preserve"> </t>
        </is>
      </c>
      <c r="C28" s="4" t="inlineStr">
        <is>
          <t xml:space="preserve"> </t>
        </is>
      </c>
      <c r="D28" s="6" t="n">
        <v>100000000</v>
      </c>
      <c r="E28" s="6" t="n">
        <v>1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s of lines of credit</t>
        </is>
      </c>
      <c r="B29" s="4" t="inlineStr">
        <is>
          <t xml:space="preserve"> </t>
        </is>
      </c>
      <c r="C29" s="4" t="inlineStr">
        <is>
          <t xml:space="preserve"> </t>
        </is>
      </c>
      <c r="D29" s="6" t="n">
        <v>1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discount</t>
        </is>
      </c>
      <c r="B32" s="4" t="inlineStr">
        <is>
          <t xml:space="preserve"> </t>
        </is>
      </c>
      <c r="C32" s="4" t="inlineStr">
        <is>
          <t xml:space="preserve"> </t>
        </is>
      </c>
      <c r="D32" s="6" t="n">
        <v>24927000</v>
      </c>
      <c r="E32" s="6" t="n">
        <v>2492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id-in-kind interest percent</t>
        </is>
      </c>
      <c r="B33" s="4" t="inlineStr">
        <is>
          <t xml:space="preserve"> </t>
        </is>
      </c>
      <c r="C33" s="10"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expense</t>
        </is>
      </c>
      <c r="B34" s="4" t="inlineStr">
        <is>
          <t xml:space="preserve"> </t>
        </is>
      </c>
      <c r="C34" s="4" t="inlineStr">
        <is>
          <t xml:space="preserve"> </t>
        </is>
      </c>
      <c r="D34" s="4" t="inlineStr">
        <is>
          <t xml:space="preserve"> </t>
        </is>
      </c>
      <c r="E34" s="6" t="n">
        <v>4221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rtization of debt issuance costs and discounts</t>
        </is>
      </c>
      <c r="B35" s="4" t="inlineStr">
        <is>
          <t xml:space="preserve"> </t>
        </is>
      </c>
      <c r="C35" s="4" t="inlineStr">
        <is>
          <t xml:space="preserve"> </t>
        </is>
      </c>
      <c r="D35" s="4" t="inlineStr">
        <is>
          <t xml:space="preserve"> </t>
        </is>
      </c>
      <c r="E35" s="6" t="n">
        <v>641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 Credit Agreement |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discount</t>
        </is>
      </c>
      <c r="B38" s="4" t="inlineStr">
        <is>
          <t xml:space="preserve"> </t>
        </is>
      </c>
      <c r="C38" s="4" t="inlineStr">
        <is>
          <t xml:space="preserve"> </t>
        </is>
      </c>
      <c r="D38" s="7" t="n">
        <v>10950000</v>
      </c>
      <c r="E38" s="7" t="n">
        <v>109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warrants and rights</t>
        </is>
      </c>
      <c r="B39" s="4" t="inlineStr">
        <is>
          <t xml:space="preserve"> </t>
        </is>
      </c>
      <c r="C39" s="7" t="n">
        <v>19700000</v>
      </c>
      <c r="D39" s="4" t="inlineStr">
        <is>
          <t xml:space="preserve"> </t>
        </is>
      </c>
      <c r="E39" s="4" t="inlineStr">
        <is>
          <t xml:space="preserve"> </t>
        </is>
      </c>
      <c r="F39" s="4" t="inlineStr">
        <is>
          <t xml:space="preserve"> </t>
        </is>
      </c>
      <c r="G39" s="4" t="inlineStr">
        <is>
          <t xml:space="preserve"> </t>
        </is>
      </c>
      <c r="H39" s="4" t="inlineStr">
        <is>
          <t xml:space="preserve"> </t>
        </is>
      </c>
      <c r="I39" s="7" t="n">
        <v>13174000</v>
      </c>
      <c r="J39" s="7" t="n">
        <v>10950000</v>
      </c>
      <c r="K39" s="4" t="inlineStr">
        <is>
          <t xml:space="preserve"> </t>
        </is>
      </c>
    </row>
    <row r="40">
      <c r="A40" s="4" t="inlineStr">
        <is>
          <t>Warrant liability reclassified to additional paid in capital</t>
        </is>
      </c>
      <c r="B40" s="4" t="inlineStr">
        <is>
          <t xml:space="preserve"> </t>
        </is>
      </c>
      <c r="C40" s="7" t="n">
        <v>19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Credit Agreement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riable interest rate</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Loan Credit Agreement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ffective interest rate</t>
        </is>
      </c>
      <c r="B46" s="4" t="inlineStr">
        <is>
          <t xml:space="preserve"> </t>
        </is>
      </c>
      <c r="C46" s="4" t="inlineStr">
        <is>
          <t xml:space="preserve"> </t>
        </is>
      </c>
      <c r="D46" s="11" t="n">
        <v>0.1192</v>
      </c>
      <c r="E46" s="11" t="n">
        <v>0.119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rm Loan Credit Agreement | Base Rate | Debt Instrument, Redemp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ariable interest rate</t>
        </is>
      </c>
      <c r="B49" s="4" t="inlineStr">
        <is>
          <t xml:space="preserve"> </t>
        </is>
      </c>
      <c r="C49" s="11" t="n">
        <v>0.08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Loan Credit Agreement | Base Rate | Debt Instrument, Redemption,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ariable interest rate</t>
        </is>
      </c>
      <c r="B52" s="4" t="inlineStr">
        <is>
          <t xml:space="preserve"> </t>
        </is>
      </c>
      <c r="C52" s="11" t="n">
        <v>0.07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umbleOn Finance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5000000</v>
      </c>
      <c r="I55" s="4" t="inlineStr">
        <is>
          <t xml:space="preserve"> </t>
        </is>
      </c>
      <c r="J55" s="4" t="inlineStr">
        <is>
          <t xml:space="preserve"> </t>
        </is>
      </c>
      <c r="K55" s="4" t="inlineStr">
        <is>
          <t xml:space="preserve"> </t>
        </is>
      </c>
    </row>
    <row r="56">
      <c r="A56" s="4" t="inlineStr">
        <is>
          <t>AFC Credit 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expense</t>
        </is>
      </c>
      <c r="B58" s="4" t="inlineStr">
        <is>
          <t xml:space="preserve"> </t>
        </is>
      </c>
      <c r="C58" s="4" t="inlineStr">
        <is>
          <t xml:space="preserve"> </t>
        </is>
      </c>
      <c r="D58" s="4" t="inlineStr">
        <is>
          <t xml:space="preserve"> </t>
        </is>
      </c>
      <c r="E58" s="7" t="n">
        <v>1600000</v>
      </c>
      <c r="F58" s="7" t="n">
        <v>1849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FC Credit Line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facility, current borrowing capacity</t>
        </is>
      </c>
      <c r="B61" s="4" t="inlineStr">
        <is>
          <t xml:space="preserve"> </t>
        </is>
      </c>
      <c r="C61" s="4" t="inlineStr">
        <is>
          <t xml:space="preserve"> </t>
        </is>
      </c>
      <c r="D61" s="7" t="n">
        <v>35000000</v>
      </c>
      <c r="E61" s="6" t="n">
        <v>3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loorplan Line with J.P. Morgan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expense</t>
        </is>
      </c>
      <c r="B64" s="4" t="inlineStr">
        <is>
          <t xml:space="preserve"> </t>
        </is>
      </c>
      <c r="C64" s="4" t="inlineStr">
        <is>
          <t xml:space="preserve"> </t>
        </is>
      </c>
      <c r="D64" s="4" t="inlineStr">
        <is>
          <t xml:space="preserve"> </t>
        </is>
      </c>
      <c r="E64" s="6" t="n">
        <v>66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current borrowing capacity</t>
        </is>
      </c>
      <c r="B65" s="4" t="inlineStr">
        <is>
          <t xml:space="preserve"> </t>
        </is>
      </c>
      <c r="C65" s="4" t="inlineStr">
        <is>
          <t xml:space="preserve"> </t>
        </is>
      </c>
      <c r="D65" s="7" t="n">
        <v>75000000</v>
      </c>
      <c r="E65" s="7" t="n">
        <v>7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PP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5177000</v>
      </c>
    </row>
    <row r="69">
      <c r="A69" s="4" t="inlineStr">
        <is>
          <t>Minimum | Floor plans notes payable - non-trade | London Interbank Offered Rate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riable interest rate</t>
        </is>
      </c>
      <c r="B71" s="4" t="inlineStr">
        <is>
          <t xml:space="preserve"> </t>
        </is>
      </c>
      <c r="C71" s="4" t="inlineStr">
        <is>
          <t xml:space="preserve"> </t>
        </is>
      </c>
      <c r="D71" s="4" t="inlineStr">
        <is>
          <t xml:space="preserve"> </t>
        </is>
      </c>
      <c r="E71" s="10" t="n">
        <v>0.0700000000000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 | Floor plans notes payable - trade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ariable interest rate</t>
        </is>
      </c>
      <c r="B74" s="4" t="inlineStr">
        <is>
          <t xml:space="preserve"> </t>
        </is>
      </c>
      <c r="C74" s="4" t="inlineStr">
        <is>
          <t xml:space="preserve"> </t>
        </is>
      </c>
      <c r="D74" s="4" t="inlineStr">
        <is>
          <t xml:space="preserve"> </t>
        </is>
      </c>
      <c r="E74" s="10" t="n">
        <v>0.0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 Floor plans notes payable - non-trade | London Interbank Offered Rate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ariable interest rate</t>
        </is>
      </c>
      <c r="B77" s="4" t="inlineStr">
        <is>
          <t xml:space="preserve"> </t>
        </is>
      </c>
      <c r="C77" s="4" t="inlineStr">
        <is>
          <t xml:space="preserve"> </t>
        </is>
      </c>
      <c r="D77" s="4" t="inlineStr">
        <is>
          <t xml:space="preserve"> </t>
        </is>
      </c>
      <c r="E77" s="10" t="n">
        <v>0.1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 Floor plans notes payable - trade | London Interbank Offered Rate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ariable interest rate</t>
        </is>
      </c>
      <c r="B80" s="4" t="inlineStr">
        <is>
          <t xml:space="preserve"> </t>
        </is>
      </c>
      <c r="C80" s="4" t="inlineStr">
        <is>
          <t xml:space="preserve"> </t>
        </is>
      </c>
      <c r="D80" s="4" t="inlineStr">
        <is>
          <t xml:space="preserve"> </t>
        </is>
      </c>
      <c r="E80" s="10" t="n">
        <v>0.1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onvertible Notes (Details) - USD ($) $ in Thousands</t>
        </is>
      </c>
      <c r="B1" s="2" t="inlineStr">
        <is>
          <t>Dec. 31, 2022</t>
        </is>
      </c>
      <c r="C1" s="2" t="inlineStr">
        <is>
          <t>Dec. 31, 2021</t>
        </is>
      </c>
      <c r="D1" s="2" t="inlineStr">
        <is>
          <t>Feb. 03, 2019</t>
        </is>
      </c>
    </row>
    <row r="2">
      <c r="A2" s="4" t="inlineStr">
        <is>
          <t>Face Amount</t>
        </is>
      </c>
      <c r="B2" s="7" t="n">
        <v>38750</v>
      </c>
      <c r="C2" s="7" t="n">
        <v>38904</v>
      </c>
      <c r="D2" s="4" t="inlineStr">
        <is>
          <t xml:space="preserve"> </t>
        </is>
      </c>
    </row>
    <row r="3">
      <c r="A3" s="4" t="inlineStr">
        <is>
          <t>Debt Discount</t>
        </is>
      </c>
      <c r="B3" s="6" t="n">
        <v>6860</v>
      </c>
      <c r="C3" s="6" t="n">
        <v>9508</v>
      </c>
      <c r="D3" s="4" t="inlineStr">
        <is>
          <t xml:space="preserve"> </t>
        </is>
      </c>
    </row>
    <row r="4">
      <c r="A4" s="4" t="inlineStr">
        <is>
          <t>Carrying Amount</t>
        </is>
      </c>
      <c r="B4" s="6" t="n">
        <v>31890</v>
      </c>
      <c r="C4" s="6" t="n">
        <v>29396</v>
      </c>
      <c r="D4" s="4" t="inlineStr">
        <is>
          <t xml:space="preserve"> </t>
        </is>
      </c>
    </row>
    <row r="5">
      <c r="A5" s="4" t="inlineStr">
        <is>
          <t>Face Amount, Current portion</t>
        </is>
      </c>
      <c r="B5" s="6" t="n">
        <v>0</v>
      </c>
      <c r="C5" s="6" t="n">
        <v>154</v>
      </c>
      <c r="D5" s="4" t="inlineStr">
        <is>
          <t xml:space="preserve"> </t>
        </is>
      </c>
    </row>
    <row r="6">
      <c r="A6" s="4" t="inlineStr">
        <is>
          <t>Debt Discount, Current portion</t>
        </is>
      </c>
      <c r="B6" s="6" t="n">
        <v>0</v>
      </c>
      <c r="C6" s="6" t="n">
        <v>0</v>
      </c>
      <c r="D6" s="4" t="inlineStr">
        <is>
          <t xml:space="preserve"> </t>
        </is>
      </c>
    </row>
    <row r="7">
      <c r="A7" s="4" t="inlineStr">
        <is>
          <t>Carrying Amount, Current portion</t>
        </is>
      </c>
      <c r="B7" s="6" t="n">
        <v>0</v>
      </c>
      <c r="C7" s="6" t="n">
        <v>154</v>
      </c>
      <c r="D7" s="4" t="inlineStr">
        <is>
          <t xml:space="preserve"> </t>
        </is>
      </c>
    </row>
    <row r="8">
      <c r="A8" s="4" t="inlineStr">
        <is>
          <t>Face Amount, Long-term portion</t>
        </is>
      </c>
      <c r="B8" s="6" t="n">
        <v>38750</v>
      </c>
      <c r="C8" s="6" t="n">
        <v>38750</v>
      </c>
      <c r="D8" s="4" t="inlineStr">
        <is>
          <t xml:space="preserve"> </t>
        </is>
      </c>
    </row>
    <row r="9">
      <c r="A9" s="4" t="inlineStr">
        <is>
          <t>Debt Discount, Long-term portion</t>
        </is>
      </c>
      <c r="B9" s="6" t="n">
        <v>6860</v>
      </c>
      <c r="C9" s="6" t="n">
        <v>9508</v>
      </c>
      <c r="D9" s="4" t="inlineStr">
        <is>
          <t xml:space="preserve"> </t>
        </is>
      </c>
    </row>
    <row r="10">
      <c r="A10" s="4" t="inlineStr">
        <is>
          <t>Carrying Amount, Long-term portion</t>
        </is>
      </c>
      <c r="B10" s="6" t="n">
        <v>31890</v>
      </c>
      <c r="C10" s="6" t="n">
        <v>29242</v>
      </c>
      <c r="D10" s="4" t="inlineStr">
        <is>
          <t xml:space="preserve"> </t>
        </is>
      </c>
    </row>
    <row r="11">
      <c r="A11" s="4" t="inlineStr">
        <is>
          <t>Convertible senior notes</t>
        </is>
      </c>
      <c r="B11" s="4" t="inlineStr">
        <is>
          <t xml:space="preserve"> </t>
        </is>
      </c>
      <c r="C11" s="4" t="inlineStr">
        <is>
          <t xml:space="preserve"> </t>
        </is>
      </c>
      <c r="D11" s="4" t="inlineStr">
        <is>
          <t xml:space="preserve"> </t>
        </is>
      </c>
    </row>
    <row r="12">
      <c r="A12" s="4" t="inlineStr">
        <is>
          <t>Face Amount</t>
        </is>
      </c>
      <c r="B12" s="6" t="n">
        <v>38750</v>
      </c>
      <c r="C12" s="6" t="n">
        <v>38750</v>
      </c>
      <c r="D12" s="4" t="inlineStr">
        <is>
          <t xml:space="preserve"> </t>
        </is>
      </c>
    </row>
    <row r="13">
      <c r="A13" s="4" t="inlineStr">
        <is>
          <t>Debt Discount</t>
        </is>
      </c>
      <c r="B13" s="6" t="n">
        <v>6860</v>
      </c>
      <c r="C13" s="6" t="n">
        <v>9508</v>
      </c>
      <c r="D13" s="4" t="inlineStr">
        <is>
          <t xml:space="preserve"> </t>
        </is>
      </c>
    </row>
    <row r="14">
      <c r="A14" s="4" t="inlineStr">
        <is>
          <t>Carrying Amount</t>
        </is>
      </c>
      <c r="B14" s="6" t="n">
        <v>31890</v>
      </c>
      <c r="C14" s="6" t="n">
        <v>29242</v>
      </c>
      <c r="D14" s="4" t="inlineStr">
        <is>
          <t xml:space="preserve"> </t>
        </is>
      </c>
    </row>
    <row r="15">
      <c r="A15" s="4" t="inlineStr">
        <is>
          <t>Autosport Convertible Notes - $1,536</t>
        </is>
      </c>
      <c r="B15" s="4" t="inlineStr">
        <is>
          <t xml:space="preserve"> </t>
        </is>
      </c>
      <c r="C15" s="4" t="inlineStr">
        <is>
          <t xml:space="preserve"> </t>
        </is>
      </c>
      <c r="D15" s="4" t="inlineStr">
        <is>
          <t xml:space="preserve"> </t>
        </is>
      </c>
    </row>
    <row r="16">
      <c r="A16" s="4" t="inlineStr">
        <is>
          <t>Face Amount</t>
        </is>
      </c>
      <c r="B16" s="6" t="n">
        <v>0</v>
      </c>
      <c r="C16" s="6" t="n">
        <v>154</v>
      </c>
      <c r="D16" s="4" t="inlineStr">
        <is>
          <t xml:space="preserve"> </t>
        </is>
      </c>
    </row>
    <row r="17">
      <c r="A17" s="4" t="inlineStr">
        <is>
          <t>Debt Discount</t>
        </is>
      </c>
      <c r="B17" s="6" t="n">
        <v>0</v>
      </c>
      <c r="C17" s="6" t="n">
        <v>0</v>
      </c>
      <c r="D17" s="4" t="inlineStr">
        <is>
          <t xml:space="preserve"> </t>
        </is>
      </c>
    </row>
    <row r="18">
      <c r="A18" s="4" t="inlineStr">
        <is>
          <t>Carrying Amount</t>
        </is>
      </c>
      <c r="B18" s="7" t="n">
        <v>0</v>
      </c>
      <c r="C18" s="7" t="n">
        <v>154</v>
      </c>
      <c r="D18" s="7" t="n">
        <v>15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4" customWidth="1" min="2" max="2"/>
    <col width="80" customWidth="1" min="3" max="3"/>
    <col width="22" customWidth="1" min="4" max="4"/>
    <col width="22" customWidth="1" min="5" max="5"/>
    <col width="22" customWidth="1" min="6" max="6"/>
  </cols>
  <sheetData>
    <row r="1">
      <c r="A1" s="1" t="inlineStr">
        <is>
          <t>CONVERTIBLE NOTES - Narrative (Details) $ / shares in Units, $ in Thousands</t>
        </is>
      </c>
      <c r="C1" s="2" t="inlineStr">
        <is>
          <t>12 Months Ended</t>
        </is>
      </c>
    </row>
    <row r="2">
      <c r="B2" s="2" t="inlineStr">
        <is>
          <t>Jan. 14, 2020 USD ($) tradingDay $ / shares</t>
        </is>
      </c>
      <c r="C2" s="2" t="inlineStr">
        <is>
          <t>Dec. 31, 2022 USD ($)</t>
        </is>
      </c>
      <c r="D2" s="2" t="inlineStr">
        <is>
          <t>Dec. 31, 2021 USD ($)</t>
        </is>
      </c>
      <c r="E2" s="2" t="inlineStr">
        <is>
          <t>Dec. 31, 2020 USD ($)</t>
        </is>
      </c>
      <c r="F2" s="2" t="inlineStr">
        <is>
          <t>Jan.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t>
        </is>
      </c>
      <c r="B4" s="4" t="inlineStr">
        <is>
          <t xml:space="preserve"> </t>
        </is>
      </c>
      <c r="C4" s="7" t="n">
        <v>31890</v>
      </c>
      <c r="D4" s="7" t="n">
        <v>29396</v>
      </c>
      <c r="E4" s="4" t="inlineStr">
        <is>
          <t xml:space="preserve"> </t>
        </is>
      </c>
      <c r="F4" s="4" t="inlineStr">
        <is>
          <t xml:space="preserve"> </t>
        </is>
      </c>
    </row>
    <row r="5">
      <c r="A5" s="4" t="inlineStr">
        <is>
          <t>Derivative liability, noncurrent</t>
        </is>
      </c>
      <c r="B5" s="4" t="inlineStr">
        <is>
          <t xml:space="preserve"> </t>
        </is>
      </c>
      <c r="C5" s="6" t="n">
        <v>66</v>
      </c>
      <c r="D5" s="4" t="inlineStr">
        <is>
          <t xml:space="preserve"> </t>
        </is>
      </c>
      <c r="E5" s="4" t="inlineStr">
        <is>
          <t xml:space="preserve"> </t>
        </is>
      </c>
      <c r="F5" s="4" t="inlineStr">
        <is>
          <t xml:space="preserve"> </t>
        </is>
      </c>
    </row>
    <row r="6">
      <c r="A6" s="4" t="inlineStr">
        <is>
          <t>Change in derivative liability</t>
        </is>
      </c>
      <c r="B6" s="4" t="inlineStr">
        <is>
          <t xml:space="preserve"> </t>
        </is>
      </c>
      <c r="C6" s="7" t="n">
        <v>39</v>
      </c>
      <c r="D6" s="7" t="n">
        <v>-8799</v>
      </c>
      <c r="E6" s="4" t="inlineStr">
        <is>
          <t xml:space="preserve"> </t>
        </is>
      </c>
      <c r="F6" s="4" t="inlineStr">
        <is>
          <t xml:space="preserve"> </t>
        </is>
      </c>
    </row>
    <row r="7">
      <c r="A7" s="4" t="inlineStr">
        <is>
          <t>Derivative Liability, Noncurrent, Statement of Financial Position [Extensible Enumeration]</t>
        </is>
      </c>
      <c r="B7" s="4" t="inlineStr">
        <is>
          <t xml:space="preserve"> </t>
        </is>
      </c>
      <c r="C7" s="4" t="inlineStr">
        <is>
          <t>Convertible debt, net, Current portion of senior secured debt, convertible debt, and notes payable</t>
        </is>
      </c>
      <c r="D7" s="4" t="inlineStr">
        <is>
          <t xml:space="preserve"> </t>
        </is>
      </c>
      <c r="E7" s="4" t="inlineStr">
        <is>
          <t xml:space="preserve"> </t>
        </is>
      </c>
      <c r="F7" s="4" t="inlineStr">
        <is>
          <t xml:space="preserve"> </t>
        </is>
      </c>
    </row>
    <row r="8">
      <c r="A8" s="4" t="inlineStr">
        <is>
          <t>RumbleOn, Inc. | Class B Common Shares | JMP Securitie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ownership</t>
        </is>
      </c>
      <c r="B10" s="11" t="n">
        <v>0.0499</v>
      </c>
      <c r="C10" s="4" t="inlineStr">
        <is>
          <t xml:space="preserve"> </t>
        </is>
      </c>
      <c r="D10" s="4" t="inlineStr">
        <is>
          <t xml:space="preserve"> </t>
        </is>
      </c>
      <c r="E10" s="4" t="inlineStr">
        <is>
          <t xml:space="preserve"> </t>
        </is>
      </c>
      <c r="F10" s="4" t="inlineStr">
        <is>
          <t xml:space="preserve"> </t>
        </is>
      </c>
    </row>
    <row r="11">
      <c r="A11" s="4" t="inlineStr">
        <is>
          <t>New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7" t="n">
        <v>30000</v>
      </c>
    </row>
    <row r="14">
      <c r="A14" s="4" t="inlineStr">
        <is>
          <t>Stated interest rate</t>
        </is>
      </c>
      <c r="B14" s="11" t="n">
        <v>0.0675</v>
      </c>
      <c r="C14" s="4" t="inlineStr">
        <is>
          <t xml:space="preserve"> </t>
        </is>
      </c>
      <c r="D14" s="4" t="inlineStr">
        <is>
          <t xml:space="preserve"> </t>
        </is>
      </c>
      <c r="E14" s="4" t="inlineStr">
        <is>
          <t xml:space="preserve"> </t>
        </is>
      </c>
      <c r="F14" s="11" t="n">
        <v>0.0675</v>
      </c>
    </row>
    <row r="15">
      <c r="A15" s="4" t="inlineStr">
        <is>
          <t>Repayments of debt and mortgage notes</t>
        </is>
      </c>
      <c r="B15" s="7" t="n">
        <v>8272</v>
      </c>
      <c r="C15" s="4" t="inlineStr">
        <is>
          <t xml:space="preserve"> </t>
        </is>
      </c>
      <c r="D15" s="4" t="inlineStr">
        <is>
          <t xml:space="preserve"> </t>
        </is>
      </c>
      <c r="E15" s="4" t="inlineStr">
        <is>
          <t xml:space="preserve"> </t>
        </is>
      </c>
      <c r="F15" s="4" t="inlineStr">
        <is>
          <t xml:space="preserve"> </t>
        </is>
      </c>
    </row>
    <row r="16">
      <c r="A16" s="4" t="inlineStr">
        <is>
          <t>Debt instrument, convertible, conversion ratio</t>
        </is>
      </c>
      <c r="B16" s="6" t="n">
        <v>25</v>
      </c>
      <c r="C16" s="4" t="inlineStr">
        <is>
          <t xml:space="preserve"> </t>
        </is>
      </c>
      <c r="D16" s="4" t="inlineStr">
        <is>
          <t xml:space="preserve"> </t>
        </is>
      </c>
      <c r="E16" s="4" t="inlineStr">
        <is>
          <t xml:space="preserve"> </t>
        </is>
      </c>
      <c r="F16" s="4" t="inlineStr">
        <is>
          <t xml:space="preserve"> </t>
        </is>
      </c>
    </row>
    <row r="17">
      <c r="A17" s="4" t="inlineStr">
        <is>
          <t>Debt instrument conversion price (in dollars per share) | $ / shares</t>
        </is>
      </c>
      <c r="B17" s="7" t="n">
        <v>40</v>
      </c>
      <c r="C17" s="4" t="inlineStr">
        <is>
          <t xml:space="preserve"> </t>
        </is>
      </c>
      <c r="D17" s="4" t="inlineStr">
        <is>
          <t xml:space="preserve"> </t>
        </is>
      </c>
      <c r="E17" s="4" t="inlineStr">
        <is>
          <t xml:space="preserve"> </t>
        </is>
      </c>
      <c r="F17" s="4" t="inlineStr">
        <is>
          <t xml:space="preserve"> </t>
        </is>
      </c>
    </row>
    <row r="18">
      <c r="A18" s="4" t="inlineStr">
        <is>
          <t>Debt instrument, ownership percentage</t>
        </is>
      </c>
      <c r="B18" s="10" t="n">
        <v>0.25</v>
      </c>
      <c r="C18" s="4" t="inlineStr">
        <is>
          <t xml:space="preserve"> </t>
        </is>
      </c>
      <c r="D18" s="4" t="inlineStr">
        <is>
          <t xml:space="preserve"> </t>
        </is>
      </c>
      <c r="E18" s="4" t="inlineStr">
        <is>
          <t xml:space="preserve"> </t>
        </is>
      </c>
      <c r="F18" s="4" t="inlineStr">
        <is>
          <t xml:space="preserve"> </t>
        </is>
      </c>
    </row>
    <row r="19">
      <c r="A19" s="4" t="inlineStr">
        <is>
          <t>Debt instrument, debt default amount payable, percent</t>
        </is>
      </c>
      <c r="B19" s="10" t="n">
        <v>1</v>
      </c>
      <c r="C19" s="4" t="inlineStr">
        <is>
          <t xml:space="preserve"> </t>
        </is>
      </c>
      <c r="D19" s="4" t="inlineStr">
        <is>
          <t xml:space="preserve"> </t>
        </is>
      </c>
      <c r="E19" s="4" t="inlineStr">
        <is>
          <t xml:space="preserve"> </t>
        </is>
      </c>
      <c r="F19" s="4" t="inlineStr">
        <is>
          <t xml:space="preserve"> </t>
        </is>
      </c>
    </row>
    <row r="20">
      <c r="A20" s="4" t="inlineStr">
        <is>
          <t>Debt instrument, convertible, threshold percentage of stock price trigger</t>
        </is>
      </c>
      <c r="B20" s="10" t="n">
        <v>1.3</v>
      </c>
      <c r="C20" s="4" t="inlineStr">
        <is>
          <t xml:space="preserve"> </t>
        </is>
      </c>
      <c r="D20" s="4" t="inlineStr">
        <is>
          <t xml:space="preserve"> </t>
        </is>
      </c>
      <c r="E20" s="4" t="inlineStr">
        <is>
          <t xml:space="preserve"> </t>
        </is>
      </c>
      <c r="F20" s="4" t="inlineStr">
        <is>
          <t xml:space="preserve"> </t>
        </is>
      </c>
    </row>
    <row r="21">
      <c r="A21" s="4" t="inlineStr">
        <is>
          <t>Debt instrument, convertible, threshold trading days | tradingDay</t>
        </is>
      </c>
      <c r="B21" s="6" t="n">
        <v>20</v>
      </c>
      <c r="C21" s="4" t="inlineStr">
        <is>
          <t xml:space="preserve"> </t>
        </is>
      </c>
      <c r="D21" s="4" t="inlineStr">
        <is>
          <t xml:space="preserve"> </t>
        </is>
      </c>
      <c r="E21" s="4" t="inlineStr">
        <is>
          <t xml:space="preserve"> </t>
        </is>
      </c>
      <c r="F21" s="4" t="inlineStr">
        <is>
          <t xml:space="preserve"> </t>
        </is>
      </c>
    </row>
    <row r="22">
      <c r="A22" s="4" t="inlineStr">
        <is>
          <t>Debt instrument, convertible, threshold consecutive trading days | tradingDay</t>
        </is>
      </c>
      <c r="B22" s="6" t="n">
        <v>30</v>
      </c>
      <c r="C22" s="4" t="inlineStr">
        <is>
          <t xml:space="preserve"> </t>
        </is>
      </c>
      <c r="D22" s="4" t="inlineStr">
        <is>
          <t xml:space="preserve"> </t>
        </is>
      </c>
      <c r="E22" s="4" t="inlineStr">
        <is>
          <t xml:space="preserve"> </t>
        </is>
      </c>
      <c r="F22" s="4" t="inlineStr">
        <is>
          <t xml:space="preserve"> </t>
        </is>
      </c>
    </row>
    <row r="23">
      <c r="A23" s="4" t="inlineStr">
        <is>
          <t>Debt instrument, redemption price, percentage</t>
        </is>
      </c>
      <c r="B23" s="10" t="n">
        <v>1</v>
      </c>
      <c r="C23" s="4" t="inlineStr">
        <is>
          <t xml:space="preserve"> </t>
        </is>
      </c>
      <c r="D23" s="4" t="inlineStr">
        <is>
          <t xml:space="preserve"> </t>
        </is>
      </c>
      <c r="E23" s="4" t="inlineStr">
        <is>
          <t xml:space="preserve"> </t>
        </is>
      </c>
      <c r="F23" s="4" t="inlineStr">
        <is>
          <t xml:space="preserve"> </t>
        </is>
      </c>
    </row>
    <row r="24">
      <c r="A24" s="4" t="inlineStr">
        <is>
          <t>New Not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nvertible, conversion ratio</t>
        </is>
      </c>
      <c r="B26" s="6" t="n">
        <v>62</v>
      </c>
      <c r="C26" s="4" t="inlineStr">
        <is>
          <t xml:space="preserve"> </t>
        </is>
      </c>
      <c r="D26" s="4" t="inlineStr">
        <is>
          <t xml:space="preserve"> </t>
        </is>
      </c>
      <c r="E26" s="4" t="inlineStr">
        <is>
          <t xml:space="preserve"> </t>
        </is>
      </c>
      <c r="F26" s="4" t="inlineStr">
        <is>
          <t xml:space="preserve"> </t>
        </is>
      </c>
    </row>
    <row r="27">
      <c r="A27" s="4" t="inlineStr">
        <is>
          <t>Old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from extinguishment of debt</t>
        </is>
      </c>
      <c r="B29" s="4" t="inlineStr">
        <is>
          <t xml:space="preserve"> </t>
        </is>
      </c>
      <c r="C29" s="4" t="inlineStr">
        <is>
          <t xml:space="preserve"> </t>
        </is>
      </c>
      <c r="D29" s="4" t="inlineStr">
        <is>
          <t xml:space="preserve"> </t>
        </is>
      </c>
      <c r="E29" s="7" t="n">
        <v>188</v>
      </c>
      <c r="F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7" t="n">
        <v>2593</v>
      </c>
      <c r="F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conversion amount</t>
        </is>
      </c>
      <c r="B33" s="7" t="n">
        <v>25280</v>
      </c>
      <c r="C33" s="4" t="inlineStr">
        <is>
          <t xml:space="preserve"> </t>
        </is>
      </c>
      <c r="D33" s="4" t="inlineStr">
        <is>
          <t xml:space="preserve"> </t>
        </is>
      </c>
      <c r="E33" s="4" t="inlineStr">
        <is>
          <t xml:space="preserve"> </t>
        </is>
      </c>
      <c r="F33" s="4" t="inlineStr">
        <is>
          <t xml:space="preserve"> </t>
        </is>
      </c>
    </row>
    <row r="34">
      <c r="A34" s="4" t="inlineStr">
        <is>
          <t>Debt conversion rate</t>
        </is>
      </c>
      <c r="B34" s="11" t="n">
        <v>0.187</v>
      </c>
      <c r="C34" s="4" t="inlineStr">
        <is>
          <t xml:space="preserve"> </t>
        </is>
      </c>
      <c r="D34" s="4" t="inlineStr">
        <is>
          <t xml:space="preserve"> </t>
        </is>
      </c>
      <c r="E34" s="4" t="inlineStr">
        <is>
          <t xml:space="preserve"> </t>
        </is>
      </c>
      <c r="F34" s="4" t="inlineStr">
        <is>
          <t xml:space="preserve"> </t>
        </is>
      </c>
    </row>
    <row r="35">
      <c r="A35" s="4" t="inlineStr">
        <is>
          <t>Debt discount</t>
        </is>
      </c>
      <c r="B35" s="7" t="n">
        <v>13529</v>
      </c>
      <c r="C35" s="4" t="inlineStr">
        <is>
          <t xml:space="preserve"> </t>
        </is>
      </c>
      <c r="D35" s="4" t="inlineStr">
        <is>
          <t xml:space="preserve"> </t>
        </is>
      </c>
      <c r="E35" s="4" t="inlineStr">
        <is>
          <t xml:space="preserve"> </t>
        </is>
      </c>
      <c r="F35" s="4" t="inlineStr">
        <is>
          <t xml:space="preserve"> </t>
        </is>
      </c>
    </row>
    <row r="36">
      <c r="A36" s="4" t="inlineStr">
        <is>
          <t>Debt issuance costs gross</t>
        </is>
      </c>
      <c r="B36" s="6" t="n">
        <v>60</v>
      </c>
      <c r="C36" s="4" t="inlineStr">
        <is>
          <t xml:space="preserve"> </t>
        </is>
      </c>
      <c r="D36" s="4" t="inlineStr">
        <is>
          <t xml:space="preserve"> </t>
        </is>
      </c>
      <c r="E36" s="4" t="inlineStr">
        <is>
          <t xml:space="preserve"> </t>
        </is>
      </c>
      <c r="F36" s="4" t="inlineStr">
        <is>
          <t xml:space="preserve"> </t>
        </is>
      </c>
    </row>
    <row r="37">
      <c r="A37" s="4" t="inlineStr">
        <is>
          <t>Derivative liability, noncurrent</t>
        </is>
      </c>
      <c r="B37" s="7" t="n">
        <v>21</v>
      </c>
      <c r="C37" s="4" t="inlineStr">
        <is>
          <t xml:space="preserve"> </t>
        </is>
      </c>
      <c r="D37" s="4" t="inlineStr">
        <is>
          <t xml:space="preserve"> </t>
        </is>
      </c>
      <c r="E37" s="4" t="inlineStr">
        <is>
          <t xml:space="preserve"> </t>
        </is>
      </c>
      <c r="F37" s="4" t="inlineStr">
        <is>
          <t xml:space="preserve"> </t>
        </is>
      </c>
    </row>
    <row r="38">
      <c r="A38" s="4" t="inlineStr">
        <is>
          <t>Change in derivative liability</t>
        </is>
      </c>
      <c r="B38" s="4" t="inlineStr">
        <is>
          <t xml:space="preserve"> </t>
        </is>
      </c>
      <c r="C38" s="7" t="n">
        <v>45</v>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Interest Expense Schedul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ntractual interest expense</t>
        </is>
      </c>
      <c r="B4" s="7" t="n">
        <v>2616</v>
      </c>
      <c r="C4" s="7" t="n">
        <v>2616</v>
      </c>
    </row>
    <row r="5">
      <c r="A5" s="4" t="inlineStr">
        <is>
          <t>Amortization of debt discounts</t>
        </is>
      </c>
      <c r="B5" s="6" t="n">
        <v>2647</v>
      </c>
      <c r="C5" s="6" t="n">
        <v>2229</v>
      </c>
    </row>
    <row r="6">
      <c r="A6" s="4" t="inlineStr">
        <is>
          <t>Total</t>
        </is>
      </c>
      <c r="B6" s="7" t="n">
        <v>5263</v>
      </c>
      <c r="C6" s="7" t="n">
        <v>4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RumbleOn is the nation's first, largest, and only publicly-traded, technology-based platform in the powersports industry. Headquartered in the Dallas Metroplex, RumbleOn is revolutionizing the customer experience for outdoor enthusiasts across the country and making powersport vehicles accessible to more people in more places than ever before. We are transforming the powersports customer experience by giving consumers what they want - a wide selection, great value and quality, transparency, and an easy, friction-free transaction. Every element of our business, from inventory procurement to fulfillment to overall ease of transactions, whether online or on-site at one of our 55 retail locations, has been built for a singular purpose – to create a customer experience without peer in the powersports industry. Although our primary focus is on the customer experience and building market share in the powersports industry, during 2022 we participated in the wholesale automotive industry through our wholly-owned distributors of used automotive inventory, Wholesale, Inc. ("Wholesale Inc") and our exotics retailer AutoSport USA, Inc., which does business under the name Got Speed. In the third quarter of 2022, we announced we would be winding down our wholesale automotive business, which we expect to complete during the first half of 2023. Our logistics services company, Wholesale Express, LLC ("Wholesale Express"), provides freight brokerage services facilitating transportation for dealers and consumers. On August 31, 2021 (the “RideNow Closing Date”), RumbleOn, Inc. completed its business combination with RideNow Powersports, the nation's largest powersports retailer group (“RideNow”). On February 18, 2022 (the “Freedom Closing Date”), the Company completed its acquisition of Freedom Powersports, LLC (“Freedom Powersports”) and Freedom Powersports Real Estate, LLC (“Freedom Powersports - RE”) and together with Freedom Powersports, the “Freedom Entities”), a retailer group with 13 locations in Texas, Georgia, and Alabama (refer to Note 2 - Acquisitions). In the fourth quarter of 2022, the Company disclosed its plan to explore strategic alternatives for its automotive business. The Company is now expecting to wind down the wholesale automotive business during the first half of 2023. Basis of Presentation The consolidated financial statements include the accounts of the Company and its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Cash and Cash Equivalents The Company considers all cash accounts and all highly liquid short-term investments purchased with an original maturity of three months or less to be cash or cash equivalents. As of December 31, 2022, and 2021, the Company did not have any investments with maturities less than three months. At times, the Company has cash balances in domestic bank accounts that exceed Federal Deposit Insurance Corporation limits. The Company has not experienced any losses related to these cash concentrations. The Company only uses highly rated financial institutions to hold its cash deposits. Restricted Cash Amounts included in restricted cash primarily represent the deposits required under the Company's short-term revolving facilities and any undistributed amounts collected on the finance receivables pledged under the Company's finance receivable facilities as explained in Note 10- Notes Payable and Lines of Credit. 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Accounts receivable, net of an allowance for doubtful accounts, includes certain amounts due from customers. 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Property and Equipment Property and equipment is stated at cost less accumulated depreciation and amortization. Depreciation and amortization are calculated using the straight-line method over the shorter of the asset’s estimated useful life or the lease term, if applicable. Estimated Useful Lives Life Buildings 25 years Leasehold Improvements 15 years Furniture, fixtures and equipment 3-15 years Property and equipment are reviewed for impairment when events or changes in circumstances indicate that the carrying amount of an asset or asset group may not be recoverable. Impairments are recognized when the sum of undiscounted estimated cash flows expected to result from the use of the asset is less than the carrying value of the asset. Costs of significant additions, renewals, and betterments, are capitalized and depreciated. Maintenance and repairs are charged to expense when incurred. See Note 6 — Property and Equipment, Net for additional information on property and equipment. Technology Development Costs Technology development costs are accounted for pursuant to Accounting Standards Codification (“ASC”) 350, Intangibles - Goodwill and Other.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Capitalized technology development is amortized on a straight-line basis over periods ranging from three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comprehensive income.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party would pay for the assets. On August 31, 2021, the Company completed its acquisition of RideNow. The Company finalized its accounting for consideration transferred, assets acquired, and liabilities assumed in the third quarter of 2022; all adjustments were recorded within the measurement period, that ended on August 31, 2022. Total goodwill acquired as part of the RideNow acquisition was $207,675. On February 18, 2022, the Company completed its acquisition of the Freedom Entities. Consideration transferred for acquired assets and liabilities assumed has been recorded on a provisional basis as of December 31, 2022. Total goodwill acquired as part of the Freedom Entities acquisition was $29,099. Goodwill and Intangible Assets Goodwill represents the excess of the consideration transferred over the fair value of the identifiable assets acquired and liabilities assumed in business combinations.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Goodwill and intangible assets are tested for impairment annually as of October 1, or whenever events or changes in circumstances indicate that an impairment may exist. We have three reportable segments and reporting units as defined in generally accepted accounting principles for segment reporting and goodwill testing: (1) powersports, (2) automotive and (3) vehicle logistics. Management analyzes goodwill and intangible assets associated with these segments for potential impairment. The Company first assesses qualitative factors to determine if it is more likely than not that the fair value of a reporting unit is less than its carrying amount. However, if based on the qualitative assessment we conclude that it is more likely than not that the fair value of the reporting unit is less than its carrying amount, or if we elect to bypass the optional qualitative assessment as provided for under GAAP, we proceed with performing the quantitative impairment test.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we recognize an impairment charge for the amount by which the carrying amount exceeds the reporting unit's fair value. We recognize any impairment loss in operating income. The fair value measurement associated with the quantitative goodwill and indefinite lived intangible assets test is based on significant inputs that are not observable in the market and thus represents a Level 3 measurement. Significant changes in the underlying assumptions used to value goodwill and franchise rights could significantly increase or decrease the fair value estimates used for impairment assessments. As disclosed in Note 8, the Company performed its annual goodwill and franchise rights impairment test on October 1, 2022 and subsequently updated its quantitative impairment test as of December 31, 2022 because a triggering event was identified due to declines in the Company’s market capitalization and other factors occurring in the fourth quarter of 2022. Impairment amounts recognized in the Company’s 2022 annual financial statements represent aggregate impairment charges recognized from both the October 1 and December 31, 2022 quantitative impairment tests. In connection with its fourth quarter 2022 goodwill impairment test, the Company recognized noncash goodwill impairment charges of $26,039 to the Company’s automotive reporting unit and $218,646 to the Company’s powersports reporting unit for the year ended December 31, 2022. The estimated fair value of the Company’s vehicle logistics reporting unit exceeded its carrying value and no impairment was required. The company also recognized noncash franchise rights impairment charges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right-of-use assets, current portion lease liabilities, and operating lease liabilities on the accompanying consolidated balance sheets. The Company's finance leases are included in property and equipment and financing lease liabilities on the accompanying consolidated balance sheets. Other Assets Other assets consist of various items, including long-term finance receivables, debt issuance costs associated with lines of credit, lease deposits, and other long-term assets. Accrued Liabilities Accrued liabilities consist of various items payable within one year, including, among other items, accruals for capital expenditures, sales tax, compensation and benefits, vehicle licenses and fees, interest expense, reserves for returns and cancellations, and advertising expenses. Revenue Recognition The Company’s revenue consists primarily of pre-owned and wholesale vehicle sales as well as vehicle logistics and transportation services. See Note 3 – Revenue for additional information on our significant accounting policies related to revenue recognition. Cost of Revenue Cost of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 Advertising and Marketing Expenses Advertising and marketing costs are expensed as incurred and are included in Selling, general and administrative expenses in the accompanying Consolidated Statements of Operations. Advertising and marketing expenses were $31,327 and $14,425 for the years ended December 31, 2022 and 2021, respectively. Stock-Based Compensation Stock-based compensation represents the cost related to stock-based awards granted to employees and non-employee directors. The Company measures stock-based compensation cost at the grant date, based on the estimated fair value of the award, and recognizes the cost on a straight-line basis, net of estimated forfeitures, over the grantee’s requisite service period, which is generally the vesting period of the award. The Company estimates the fair value of stock options using th e Black-Scholes option valuation model while market-condition based awards are estimated using a Monte Carlo simulation model as these awards are tied to a market condition. Key assumptions used in estimating the fair value of options are dividend yield, expected volatility, risk-free interest rate and expected term.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2 – Stockholders’ Equity for additional information on stock-based compensation. Defined Contribution Plan The Company sponsors the RumbleOn, Inc. 401(k) Plan and RumbleOn 401(k) Plan (the "Retirement Savings Plans"), for eligible employees. Employees electing to participate in the Retirement Savings Plans may contribute up to 75% of their annual eligible compensation. T he Company provides matching contributions for employee contributions on a discretionary basis. Employer contributions to the plan, net of forfeitures, were approximately $192 and $722 for the year ended December 31, 2022 and 2021. Employer contributions are included in selling, general, and administrative expenses in the accompanying consolidated statements of operations. Fair Value of Financial Instruments Fair value estimates discussed herein are based upon certain market assumptions and pertinent information available to management as of December 31, 2022 and 2021.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establishes a fair value hierarchy for inputs used in measuring fair value that maximizes the use of observable inputs and minimizes the use of unobservable inputs by requiring the most observable inputs be used when available. Observable inputs are from sources independent of the Company, whereas unobservable inputs reflect the Company's assumptions about the inputs market participants would use in pricing the asset or liability developed on the best information available in the circumstances. The fair value hierarchy is categorized into three levels based on the inputs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Embedded Conversion Features The Company evaluates embedded conversion features within convertible debt under ASC 815, Derivatives and Hedging – Contracts in Entity's Own Equity (“ASC 815”)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ASC 470-20”).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From time to time, the Company has issued convertible notes that have conversion prices that create an embedded beneficial conversion feature pursuant to the guidelines established by the ASC 470-20. The Beneficial Conversion Feature (“BCF”) of a convertible security is normally characterized as the convertible portion or feature of certain securities that provide a rate of conversion that is below market value or in-the-money when issued. The Company records a BCF related to the issuance of a convertible security when issued and also records the estimated fair value of any conversion feature issued with those securities. Beneficial conversion features that are contingent upon the occurrence of a future event are recorded when the contingency is resolved. The debt discount is amortized to interest expense over the life of the note using the effective interest method. The Company calculates the fair value of the conversion feature embedded in any convertible security using an open-form binomial option pricing model (“lattice model”) that simulates, in a non-linear, risk-neutral framework, the stock price of the Company’s common stock. Common Stock Warrants The Company accounts for common stock warrants in accordance with applicable accounting guidance provided in ASC 815,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tock is classified as equity.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s freestanding derivatives financing satisfy the criteria for classification as equity instruments as these warrants do not contain cash settlement features or variable settlement provision that cause them to not be indexed to the Company's own stock. There are 16,530 warrants to purchase common stock outstanding at December 31, 2022 consisting of: (i) 10,913 warrants issued to underwriters in connection with the October 23, 2017 public offering of Class B common stock; (ii) 5,617 warrants issued to a lender in connection with the 2018 financings. During the year ended December 31, 2021, the Company issued warrants (the “Oaktree Warrants”) to purchase $40,000 of shares of Class B common stock to Oaktree Capital Management, L.P. and its lender affiliates connection with providing the debt financing for the RideNow transaction. In August 2021, the exercise price of the warrants was set at $33.00 per share and the aggregate number of shares of Class B common stock underlying the Oaktree Warrants was 1,212,121. During the third quarter of 2022, the exercise price of the warrants were adjusted to $31.50 per share. Debt Issuance Costs Debt issuance costs are accounted for pursuant to FASB ASU 2015-3 , Simplifying the Presentation of Debt Issuance Costs (“ASU 2015-3”). ASU 2015-3 requires that debt issuance costs be presented as a direct deduction from the carrying amount of the related debt liability, consistent with the presentation of debt discounts. Income Taxes The Company follows ASC Topic 740, Income Taxe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applies a more-likely-than-not recognition threshold for all tax uncertainties. ASC 740 only allows the recognition of those tax benefits that have a greater than 50% likelihood of being sustained upon examination by the taxing authorities. As of December 31, 2022,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positions within the next 12 months. Loss Per Share The Company follows the ASC Topic 260, Earnings per share . Basic earning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periods when common stock equivalents, if any, are anti-dilutive they are not considered in the computation. Common share and dilutive common share equivalents include: (i) Class A common: (ii) Class B common; (iii) restricted stock units; (iv) stock options; (v) warrants to acquire Class B common stock; and (vi) shares issued in connection with convertible debt. Recent Pronouncement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s of the ASU 2019-10 issuance date and is adopting the deferral period for ASU 2016-13. The Company will adopt ASU 2016-13 for its fiscal year beginning January 1, 2023, and does not expect it to have a material impact on its consolidated financial statements. In March 2020, the FASB issued ASU 2020-04, “ Reference Rate Reform (Topic 848): Facilitation of the Effects of Reference Rate Reform on Financial Reporting. ”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 Reference Rate Reform (Topic 848): Scope .”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 Reference Rate Reform (Topic 848): Deferral of the Sunset Date of Topic 848 ."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our senior secured debt and many of our floorplan arrangem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9" customWidth="1" min="1" max="1"/>
    <col width="21" customWidth="1" min="2" max="2"/>
    <col width="40" customWidth="1" min="3" max="3"/>
    <col width="40" customWidth="1" min="4" max="4"/>
    <col width="13" customWidth="1" min="5" max="5"/>
    <col width="21" customWidth="1" min="6" max="6"/>
    <col width="40" customWidth="1" min="7" max="7"/>
    <col width="22" customWidth="1" min="8" max="8"/>
    <col width="22" customWidth="1" min="9" max="9"/>
    <col width="29" customWidth="1" min="10" max="10"/>
    <col width="29" customWidth="1" min="11" max="11"/>
    <col width="22" customWidth="1" min="12" max="12"/>
    <col width="21" customWidth="1" min="13" max="13"/>
  </cols>
  <sheetData>
    <row r="1">
      <c r="A1" s="1" t="inlineStr">
        <is>
          <t>STOCKHOLDERS' EQUITY - Narrative (Details)</t>
        </is>
      </c>
      <c r="G1" s="2" t="inlineStr">
        <is>
          <t>1 Months Ended</t>
        </is>
      </c>
      <c r="H1" s="2" t="inlineStr">
        <is>
          <t>3 Months Ended</t>
        </is>
      </c>
      <c r="J1" s="2" t="inlineStr">
        <is>
          <t>12 Months Ended</t>
        </is>
      </c>
    </row>
    <row r="2">
      <c r="B2" s="2" t="inlineStr">
        <is>
          <t>Sep. 30, 2021 shares</t>
        </is>
      </c>
      <c r="C2" s="2" t="inlineStr">
        <is>
          <t>Aug. 31, 2021 USD ($) $ / shares shares</t>
        </is>
      </c>
      <c r="D2" s="2" t="inlineStr">
        <is>
          <t>Apr. 08, 2021 USD ($) $ / shares shares</t>
        </is>
      </c>
      <c r="E2" s="2" t="inlineStr">
        <is>
          <t>May 18, 2020</t>
        </is>
      </c>
      <c r="F2" s="2" t="inlineStr">
        <is>
          <t>Oct. 23, 2017 shares</t>
        </is>
      </c>
      <c r="G2" s="2" t="inlineStr">
        <is>
          <t>Jan. 31, 2020 USD ($) $ / shares shares</t>
        </is>
      </c>
      <c r="H2" s="2" t="inlineStr">
        <is>
          <t>Jun. 30, 2021 USD ($)</t>
        </is>
      </c>
      <c r="I2" s="2" t="inlineStr">
        <is>
          <t>Mar. 31, 2021 USD ($)</t>
        </is>
      </c>
      <c r="J2" s="2" t="inlineStr">
        <is>
          <t>Dec. 31, 2022 USD ($) shares</t>
        </is>
      </c>
      <c r="K2" s="2" t="inlineStr">
        <is>
          <t>Dec. 31, 2021 USD ($) shares</t>
        </is>
      </c>
      <c r="L2" s="2" t="inlineStr">
        <is>
          <t>Mar. 15, 2021 USD ($)</t>
        </is>
      </c>
      <c r="M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80</v>
      </c>
      <c r="K4" s="6" t="n">
        <v>2551</v>
      </c>
      <c r="L4" s="4" t="inlineStr">
        <is>
          <t xml:space="preserve"> </t>
        </is>
      </c>
      <c r="M4" s="6" t="n">
        <v>2751</v>
      </c>
    </row>
    <row r="5">
      <c r="A5" s="4" t="inlineStr">
        <is>
          <t>RSU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8948</v>
      </c>
      <c r="K5" s="4" t="inlineStr">
        <is>
          <t xml:space="preserve"> </t>
        </is>
      </c>
      <c r="L5" s="4" t="inlineStr">
        <is>
          <t xml:space="preserve"> </t>
        </is>
      </c>
      <c r="M5" s="4" t="inlineStr">
        <is>
          <t xml:space="preserve"> </t>
        </is>
      </c>
    </row>
    <row r="6">
      <c r="A6" s="4" t="inlineStr">
        <is>
          <t>Unrecognized stock based compensations related to outstanding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741000</v>
      </c>
      <c r="K6" s="4" t="inlineStr">
        <is>
          <t xml:space="preserve"> </t>
        </is>
      </c>
      <c r="L6" s="4" t="inlineStr">
        <is>
          <t xml:space="preserve"> </t>
        </is>
      </c>
      <c r="M6" s="4" t="inlineStr">
        <is>
          <t xml:space="preserve"> </t>
        </is>
      </c>
    </row>
    <row r="7">
      <c r="A7" s="4" t="inlineStr">
        <is>
          <t>Period for recognition for awards not yet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year 1 month 2 days</t>
        </is>
      </c>
      <c r="K7" s="4" t="inlineStr">
        <is>
          <t xml:space="preserve"> </t>
        </is>
      </c>
      <c r="L7" s="4" t="inlineStr">
        <is>
          <t xml:space="preserve"> </t>
        </is>
      </c>
      <c r="M7" s="4" t="inlineStr">
        <is>
          <t xml:space="preserve"> </t>
        </is>
      </c>
    </row>
    <row r="8">
      <c r="A8" s="4" t="inlineStr">
        <is>
          <t>Stockholders' equity note, stock split, conversion ratio</t>
        </is>
      </c>
      <c r="B8" s="4" t="inlineStr">
        <is>
          <t xml:space="preserve"> </t>
        </is>
      </c>
      <c r="C8" s="4" t="inlineStr">
        <is>
          <t xml:space="preserve"> </t>
        </is>
      </c>
      <c r="D8" s="4" t="inlineStr">
        <is>
          <t xml:space="preserve"> </t>
        </is>
      </c>
      <c r="E8" s="12" t="n">
        <v>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warrants and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0000000</v>
      </c>
      <c r="L9" s="7" t="n">
        <v>40000000</v>
      </c>
      <c r="M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4" t="inlineStr">
        <is>
          <t xml:space="preserve"> </t>
        </is>
      </c>
      <c r="L10" s="4" t="inlineStr">
        <is>
          <t xml:space="preserve"> </t>
        </is>
      </c>
      <c r="M10" s="4" t="inlineStr">
        <is>
          <t xml:space="preserve"> </t>
        </is>
      </c>
    </row>
    <row r="11">
      <c r="A11" s="4" t="inlineStr">
        <is>
          <t>Term Loan Credit Agreement |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warrants and rights</t>
        </is>
      </c>
      <c r="B13" s="4" t="inlineStr">
        <is>
          <t xml:space="preserve"> </t>
        </is>
      </c>
      <c r="C13" s="7" t="n">
        <v>19700000</v>
      </c>
      <c r="D13" s="4" t="inlineStr">
        <is>
          <t xml:space="preserve"> </t>
        </is>
      </c>
      <c r="E13" s="4" t="inlineStr">
        <is>
          <t xml:space="preserve"> </t>
        </is>
      </c>
      <c r="F13" s="4" t="inlineStr">
        <is>
          <t xml:space="preserve"> </t>
        </is>
      </c>
      <c r="G13" s="4" t="inlineStr">
        <is>
          <t xml:space="preserve"> </t>
        </is>
      </c>
      <c r="H13" s="7" t="n">
        <v>13174000</v>
      </c>
      <c r="I13" s="4" t="inlineStr">
        <is>
          <t xml:space="preserve"> </t>
        </is>
      </c>
      <c r="J13" s="4" t="inlineStr">
        <is>
          <t xml:space="preserve"> </t>
        </is>
      </c>
      <c r="K13" s="4" t="inlineStr">
        <is>
          <t xml:space="preserve"> </t>
        </is>
      </c>
      <c r="L13" s="7" t="n">
        <v>10950000</v>
      </c>
      <c r="M13" s="4" t="inlineStr">
        <is>
          <t xml:space="preserve"> </t>
        </is>
      </c>
    </row>
    <row r="14">
      <c r="A14" s="4" t="inlineStr">
        <is>
          <t>Fair value adjustment of warrants</t>
        </is>
      </c>
      <c r="B14" s="4" t="inlineStr">
        <is>
          <t xml:space="preserve"> </t>
        </is>
      </c>
      <c r="C14" s="6" t="n">
        <v>6526000</v>
      </c>
      <c r="D14" s="4" t="inlineStr">
        <is>
          <t xml:space="preserve"> </t>
        </is>
      </c>
      <c r="E14" s="4" t="inlineStr">
        <is>
          <t xml:space="preserve"> </t>
        </is>
      </c>
      <c r="F14" s="4" t="inlineStr">
        <is>
          <t xml:space="preserve"> </t>
        </is>
      </c>
      <c r="G14" s="4" t="inlineStr">
        <is>
          <t xml:space="preserve"> </t>
        </is>
      </c>
      <c r="H14" s="7" t="n">
        <v>2224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liability reclassified to additional paid in capital</t>
        </is>
      </c>
      <c r="B15" s="4" t="inlineStr">
        <is>
          <t xml:space="preserve"> </t>
        </is>
      </c>
      <c r="C15" s="6" t="n">
        <v>19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blic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consideration received</t>
        </is>
      </c>
      <c r="B18" s="4" t="inlineStr">
        <is>
          <t xml:space="preserve"> </t>
        </is>
      </c>
      <c r="C18" s="7" t="n">
        <v>154443000</v>
      </c>
      <c r="D18" s="7" t="n">
        <v>36797000</v>
      </c>
      <c r="E18" s="4" t="inlineStr">
        <is>
          <t xml:space="preserve"> </t>
        </is>
      </c>
      <c r="F18" s="4" t="inlineStr">
        <is>
          <t xml:space="preserve"> </t>
        </is>
      </c>
      <c r="G18" s="7" t="n">
        <v>1078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number of shares issued in transaction (in shares) | shares</t>
        </is>
      </c>
      <c r="B19" s="4" t="inlineStr">
        <is>
          <t xml:space="preserve"> </t>
        </is>
      </c>
      <c r="C19" s="6" t="n">
        <v>5053029</v>
      </c>
      <c r="D19" s="6" t="n">
        <v>1048998</v>
      </c>
      <c r="E19" s="4" t="inlineStr">
        <is>
          <t xml:space="preserve"> </t>
        </is>
      </c>
      <c r="F19" s="6" t="n">
        <v>145500</v>
      </c>
      <c r="G19" s="6" t="n">
        <v>117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price per share (in dollars per share) | $ / shares</t>
        </is>
      </c>
      <c r="B20" s="4" t="inlineStr">
        <is>
          <t xml:space="preserve"> </t>
        </is>
      </c>
      <c r="C20" s="7" t="n">
        <v>33</v>
      </c>
      <c r="D20" s="7" t="n">
        <v>38</v>
      </c>
      <c r="E20" s="4" t="inlineStr">
        <is>
          <t xml:space="preserve"> </t>
        </is>
      </c>
      <c r="F20" s="4" t="inlineStr">
        <is>
          <t xml:space="preserve"> </t>
        </is>
      </c>
      <c r="G20" s="9" t="n">
        <v>11.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c r="M23" s="4" t="inlineStr">
        <is>
          <t xml:space="preserve"> </t>
        </is>
      </c>
    </row>
    <row r="24">
      <c r="A24" s="4" t="inlineStr">
        <is>
          <t>RSU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88948</v>
      </c>
      <c r="K24" s="6" t="n">
        <v>912128</v>
      </c>
      <c r="L24" s="4" t="inlineStr">
        <is>
          <t xml:space="preserve"> </t>
        </is>
      </c>
      <c r="M24" s="6" t="n">
        <v>443843</v>
      </c>
    </row>
    <row r="25">
      <c r="A25" s="4" t="inlineStr">
        <is>
          <t>Unrecognized stock based compensations related to outstanding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5741000</v>
      </c>
      <c r="K25" s="4" t="inlineStr">
        <is>
          <t xml:space="preserve"> </t>
        </is>
      </c>
      <c r="L25" s="4" t="inlineStr">
        <is>
          <t xml:space="preserve"> </t>
        </is>
      </c>
      <c r="M25" s="4" t="inlineStr">
        <is>
          <t xml:space="preserve"> </t>
        </is>
      </c>
    </row>
    <row r="26">
      <c r="A26" s="4" t="inlineStr">
        <is>
          <t>Period for recognition for awards not yet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 year 1 month 2 days</t>
        </is>
      </c>
      <c r="K26" s="4" t="inlineStr">
        <is>
          <t xml:space="preserve"> </t>
        </is>
      </c>
      <c r="L26" s="4" t="inlineStr">
        <is>
          <t xml:space="preserve"> </t>
        </is>
      </c>
      <c r="M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6 months</t>
        </is>
      </c>
      <c r="K29" s="4" t="inlineStr">
        <is>
          <t xml:space="preserve"> </t>
        </is>
      </c>
      <c r="L29" s="4" t="inlineStr">
        <is>
          <t xml:space="preserve"> </t>
        </is>
      </c>
      <c r="M29" s="4" t="inlineStr">
        <is>
          <t xml:space="preserve"> </t>
        </is>
      </c>
    </row>
    <row r="30">
      <c r="A30" s="4" t="inlineStr">
        <is>
          <t>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 xml:space="preserve"> </t>
        </is>
      </c>
      <c r="L32" s="4" t="inlineStr">
        <is>
          <t xml:space="preserve"> </t>
        </is>
      </c>
      <c r="M32" s="4" t="inlineStr">
        <is>
          <t xml:space="preserve"> </t>
        </is>
      </c>
    </row>
    <row r="33">
      <c r="A33" s="4" t="inlineStr">
        <is>
          <t>Options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2</v>
      </c>
      <c r="K35" s="4" t="inlineStr">
        <is>
          <t xml:space="preserve"> </t>
        </is>
      </c>
      <c r="L35" s="4" t="inlineStr">
        <is>
          <t xml:space="preserve"> </t>
        </is>
      </c>
      <c r="M35" s="4" t="inlineStr">
        <is>
          <t xml:space="preserve"> </t>
        </is>
      </c>
    </row>
    <row r="36">
      <c r="A36" s="4" t="inlineStr">
        <is>
          <t>Option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75</v>
      </c>
      <c r="K38" s="4" t="inlineStr">
        <is>
          <t xml:space="preserve"> </t>
        </is>
      </c>
      <c r="L38" s="4" t="inlineStr">
        <is>
          <t xml:space="preserve"> </t>
        </is>
      </c>
      <c r="M38" s="4" t="inlineStr">
        <is>
          <t xml:space="preserve"> </t>
        </is>
      </c>
    </row>
    <row r="39">
      <c r="A39" s="4" t="inlineStr">
        <is>
          <t>Options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125</v>
      </c>
      <c r="K41" s="4" t="inlineStr">
        <is>
          <t xml:space="preserve"> </t>
        </is>
      </c>
      <c r="L41" s="4" t="inlineStr">
        <is>
          <t xml:space="preserve"> </t>
        </is>
      </c>
      <c r="M41" s="4" t="inlineStr">
        <is>
          <t xml:space="preserve"> </t>
        </is>
      </c>
    </row>
    <row r="42">
      <c r="A42" s="4" t="inlineStr">
        <is>
          <t>Class B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authorized for issuance under the Plan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00000</v>
      </c>
      <c r="K44" s="4" t="inlineStr">
        <is>
          <t xml:space="preserve"> </t>
        </is>
      </c>
      <c r="L44" s="4" t="inlineStr">
        <is>
          <t xml:space="preserve"> </t>
        </is>
      </c>
      <c r="M44" s="4" t="inlineStr">
        <is>
          <t xml:space="preserve"> </t>
        </is>
      </c>
    </row>
    <row r="45">
      <c r="A45" s="4" t="inlineStr">
        <is>
          <t>Class B Common Shares | Estate Of Mr. Berr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in period (in shares) | shares</t>
        </is>
      </c>
      <c r="B47" s="6" t="n">
        <v>1547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A1:A2"/>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estricted stock units</t>
        </is>
      </c>
      <c r="B4" s="7" t="n">
        <v>9372</v>
      </c>
      <c r="C4" s="7" t="n">
        <v>29188</v>
      </c>
    </row>
    <row r="5">
      <c r="A5" s="4" t="inlineStr">
        <is>
          <t>Options</t>
        </is>
      </c>
      <c r="B5" s="6" t="n">
        <v>0</v>
      </c>
      <c r="C5" s="6" t="n">
        <v>31</v>
      </c>
    </row>
    <row r="6">
      <c r="A6" s="4" t="inlineStr">
        <is>
          <t>Total stock-based compensation</t>
        </is>
      </c>
      <c r="B6" s="7" t="n">
        <v>9372</v>
      </c>
      <c r="C6" s="7" t="n">
        <v>292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TOCKHOLDERS' EQUITY - Unrecognized Stock-Based Amortization (Details)</t>
        </is>
      </c>
      <c r="B1" s="2" t="inlineStr">
        <is>
          <t>12 Months Ended</t>
        </is>
      </c>
    </row>
    <row r="2">
      <c r="B2" s="2" t="inlineStr">
        <is>
          <t>Dec. 31, 2022 USD ($)</t>
        </is>
      </c>
    </row>
    <row r="3">
      <c r="A3" s="4" t="inlineStr">
        <is>
          <t>Unrecognized Stock Based Compensations Related to Outstanding Awards</t>
        </is>
      </c>
      <c r="B3" s="7" t="n">
        <v>15741000</v>
      </c>
    </row>
    <row r="4">
      <c r="A4" s="4" t="inlineStr">
        <is>
          <t>Remaining Weighted-Average Amortization Period (in years)</t>
        </is>
      </c>
      <c r="B4" s="4" t="inlineStr">
        <is>
          <t>1 year 1 month 2 days</t>
        </is>
      </c>
    </row>
    <row r="5">
      <c r="A5" s="4" t="inlineStr">
        <is>
          <t>Restricted Stock Units (RSUs)</t>
        </is>
      </c>
      <c r="B5" s="4" t="inlineStr">
        <is>
          <t xml:space="preserve"> </t>
        </is>
      </c>
    </row>
    <row r="6">
      <c r="A6" s="4" t="inlineStr">
        <is>
          <t>Unrecognized Stock Based Compensations Related to Outstanding Awards</t>
        </is>
      </c>
      <c r="B6" s="7" t="n">
        <v>15741000</v>
      </c>
    </row>
    <row r="7">
      <c r="A7" s="4" t="inlineStr">
        <is>
          <t>Remaining Weighted-Average Amortization Period (in years)</t>
        </is>
      </c>
      <c r="B7" s="4" t="inlineStr">
        <is>
          <t>1 year 1 month 2 days</t>
        </is>
      </c>
    </row>
    <row r="8">
      <c r="A8" s="4" t="inlineStr">
        <is>
          <t>Equity Option</t>
        </is>
      </c>
      <c r="B8" s="4" t="inlineStr">
        <is>
          <t xml:space="preserve"> </t>
        </is>
      </c>
    </row>
    <row r="9">
      <c r="A9" s="4" t="inlineStr">
        <is>
          <t>Unrecognized Stock Based Compensations Related to Outstanding Awards</t>
        </is>
      </c>
      <c r="B9"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RSU Activity (Details) - $ / shares</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Ending balance (in shares)</t>
        </is>
      </c>
      <c r="B4" s="6" t="n">
        <v>588948</v>
      </c>
      <c r="C4" s="4" t="inlineStr">
        <is>
          <t xml:space="preserve"> </t>
        </is>
      </c>
    </row>
    <row r="5">
      <c r="A5" s="4" t="inlineStr">
        <is>
          <t>Restricted Stock Units (RSU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eginning balance (in shares)</t>
        </is>
      </c>
      <c r="B7" s="6" t="n">
        <v>912128</v>
      </c>
      <c r="C7" s="6" t="n">
        <v>443843</v>
      </c>
    </row>
    <row r="8">
      <c r="A8" s="4" t="inlineStr">
        <is>
          <t>Granted (in shares)</t>
        </is>
      </c>
      <c r="B8" s="6" t="n">
        <v>551150</v>
      </c>
      <c r="C8" s="6" t="n">
        <v>1320782</v>
      </c>
    </row>
    <row r="9">
      <c r="A9" s="4" t="inlineStr">
        <is>
          <t>Vested (in shares)</t>
        </is>
      </c>
      <c r="B9" s="6" t="n">
        <v>-271596</v>
      </c>
      <c r="C9" s="6" t="n">
        <v>-723334</v>
      </c>
    </row>
    <row r="10">
      <c r="A10" s="4" t="inlineStr">
        <is>
          <t>Forfeited/Cancelled (in shares)</t>
        </is>
      </c>
      <c r="B10" s="6" t="n">
        <v>-162734</v>
      </c>
      <c r="C10" s="6" t="n">
        <v>-129163</v>
      </c>
    </row>
    <row r="11">
      <c r="A11" s="4" t="inlineStr">
        <is>
          <t>Ending balance (in shares)</t>
        </is>
      </c>
      <c r="B11" s="6" t="n">
        <v>588948</v>
      </c>
      <c r="C11" s="6" t="n">
        <v>912128</v>
      </c>
    </row>
    <row r="12">
      <c r="A12" s="3" t="inlineStr">
        <is>
          <t>Weighted -Average Grant Date Fair Value</t>
        </is>
      </c>
      <c r="B12" s="4" t="inlineStr">
        <is>
          <t xml:space="preserve"> </t>
        </is>
      </c>
      <c r="C12" s="4" t="inlineStr">
        <is>
          <t xml:space="preserve"> </t>
        </is>
      </c>
    </row>
    <row r="13">
      <c r="A13" s="4" t="inlineStr">
        <is>
          <t>Beginning balance (in dollars per share)</t>
        </is>
      </c>
      <c r="B13" s="9" t="n">
        <v>37.48</v>
      </c>
      <c r="C13" s="9" t="n">
        <v>13.26</v>
      </c>
    </row>
    <row r="14">
      <c r="A14" s="4" t="inlineStr">
        <is>
          <t>Granted (in dollars per share)</t>
        </is>
      </c>
      <c r="B14" s="12" t="n">
        <v>27.92</v>
      </c>
      <c r="C14" s="12" t="n">
        <v>37.03</v>
      </c>
    </row>
    <row r="15">
      <c r="A15" s="4" t="inlineStr">
        <is>
          <t>Vested (in dollars per share)</t>
        </is>
      </c>
      <c r="B15" s="12" t="n">
        <v>35.36</v>
      </c>
      <c r="C15" s="12" t="n">
        <v>32.52</v>
      </c>
    </row>
    <row r="16">
      <c r="A16" s="4" t="inlineStr">
        <is>
          <t>Forfeited (in dollars per share)</t>
        </is>
      </c>
      <c r="B16" s="12" t="n">
        <v>34.19</v>
      </c>
      <c r="C16" s="12" t="n">
        <v>15.86</v>
      </c>
    </row>
    <row r="17">
      <c r="A17" s="4" t="inlineStr">
        <is>
          <t>Ending balance (in dollars per share)</t>
        </is>
      </c>
      <c r="B17" s="9" t="n">
        <v>31.92</v>
      </c>
      <c r="C17" s="9" t="n">
        <v>37.48</v>
      </c>
    </row>
    <row r="18">
      <c r="A18" s="4" t="inlineStr">
        <is>
          <t>Restricted Stock Units (RSUs) | LTIP Plan</t>
        </is>
      </c>
      <c r="B18" s="4" t="inlineStr">
        <is>
          <t xml:space="preserve"> </t>
        </is>
      </c>
      <c r="C18" s="4" t="inlineStr">
        <is>
          <t xml:space="preserve"> </t>
        </is>
      </c>
    </row>
    <row r="19">
      <c r="A19" s="3" t="inlineStr">
        <is>
          <t>Number of RSUs</t>
        </is>
      </c>
      <c r="B19" s="4" t="inlineStr">
        <is>
          <t xml:space="preserve"> </t>
        </is>
      </c>
      <c r="C19" s="4" t="inlineStr">
        <is>
          <t xml:space="preserve"> </t>
        </is>
      </c>
    </row>
    <row r="20">
      <c r="A20" s="4" t="inlineStr">
        <is>
          <t>Forfeited/Cancelled (in shares)</t>
        </is>
      </c>
      <c r="B20" s="6" t="n">
        <v>-440000</v>
      </c>
      <c r="C20" s="4" t="inlineStr">
        <is>
          <t xml:space="preserve"> </t>
        </is>
      </c>
    </row>
    <row r="21">
      <c r="A21" s="3" t="inlineStr">
        <is>
          <t>Weighted -Average Grant Date Fair Value</t>
        </is>
      </c>
      <c r="B21" s="4" t="inlineStr">
        <is>
          <t xml:space="preserve"> </t>
        </is>
      </c>
      <c r="C21" s="4" t="inlineStr">
        <is>
          <t xml:space="preserve"> </t>
        </is>
      </c>
    </row>
    <row r="22">
      <c r="A22" s="4" t="inlineStr">
        <is>
          <t>Forfeited (in dollars per share)</t>
        </is>
      </c>
      <c r="B22" s="9" t="n">
        <v>35.47</v>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Non-qualified Stock Options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551</v>
      </c>
      <c r="C4" s="6" t="n">
        <v>2751</v>
      </c>
      <c r="D4" s="4" t="inlineStr">
        <is>
          <t xml:space="preserve"> </t>
        </is>
      </c>
    </row>
    <row r="5">
      <c r="A5" s="4" t="inlineStr">
        <is>
          <t>Options granted (in shares)</t>
        </is>
      </c>
      <c r="B5" s="6" t="n">
        <v>0</v>
      </c>
      <c r="C5" s="6" t="n">
        <v>0</v>
      </c>
      <c r="D5" s="4" t="inlineStr">
        <is>
          <t xml:space="preserve"> </t>
        </is>
      </c>
    </row>
    <row r="6">
      <c r="A6" s="4" t="inlineStr">
        <is>
          <t>Options exercised (in shares)</t>
        </is>
      </c>
      <c r="B6" s="6" t="n">
        <v>0</v>
      </c>
      <c r="C6" s="6" t="n">
        <v>0</v>
      </c>
      <c r="D6" s="4" t="inlineStr">
        <is>
          <t xml:space="preserve"> </t>
        </is>
      </c>
    </row>
    <row r="7">
      <c r="A7" s="4" t="inlineStr">
        <is>
          <t>Options forfeited or expires (in shares)</t>
        </is>
      </c>
      <c r="B7" s="6" t="n">
        <v>-171</v>
      </c>
      <c r="C7" s="6" t="n">
        <v>-200</v>
      </c>
      <c r="D7" s="4" t="inlineStr">
        <is>
          <t xml:space="preserve"> </t>
        </is>
      </c>
    </row>
    <row r="8">
      <c r="A8" s="4" t="inlineStr">
        <is>
          <t>Ending balance (in shares)</t>
        </is>
      </c>
      <c r="B8" s="6" t="n">
        <v>2380</v>
      </c>
      <c r="C8" s="6" t="n">
        <v>2551</v>
      </c>
      <c r="D8" s="6" t="n">
        <v>2751</v>
      </c>
    </row>
    <row r="9">
      <c r="A9" s="4" t="inlineStr">
        <is>
          <t>Options vested/exercisable (in shares)</t>
        </is>
      </c>
      <c r="B9" s="6" t="n">
        <v>2380</v>
      </c>
      <c r="C9" s="4" t="inlineStr">
        <is>
          <t xml:space="preserve"> </t>
        </is>
      </c>
      <c r="D9" s="4" t="inlineStr">
        <is>
          <t xml:space="preserve"> </t>
        </is>
      </c>
    </row>
    <row r="10">
      <c r="A10" s="4" t="inlineStr">
        <is>
          <t>Options expected to vest (in shares)</t>
        </is>
      </c>
      <c r="B10" s="6" t="n">
        <v>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Weighted average exercise price, beginning balance (in dollars per share)</t>
        </is>
      </c>
      <c r="B12" s="9" t="n">
        <v>79.62</v>
      </c>
      <c r="C12" s="9" t="n">
        <v>79.76000000000001</v>
      </c>
      <c r="D12" s="4" t="inlineStr">
        <is>
          <t xml:space="preserve"> </t>
        </is>
      </c>
    </row>
    <row r="13">
      <c r="A13" s="4" t="inlineStr">
        <is>
          <t>Options granted, Weighted average exercise price (in dollars per share)</t>
        </is>
      </c>
      <c r="B13" s="6" t="n">
        <v>0</v>
      </c>
      <c r="C13" s="6" t="n">
        <v>0</v>
      </c>
      <c r="D13" s="4" t="inlineStr">
        <is>
          <t xml:space="preserve"> </t>
        </is>
      </c>
    </row>
    <row r="14">
      <c r="A14" s="4" t="inlineStr">
        <is>
          <t>Options exercised Weighted average exercise price (in dollars per share)</t>
        </is>
      </c>
      <c r="B14" s="6" t="n">
        <v>0</v>
      </c>
      <c r="C14" s="6" t="n">
        <v>0</v>
      </c>
      <c r="D14" s="4" t="inlineStr">
        <is>
          <t xml:space="preserve"> </t>
        </is>
      </c>
    </row>
    <row r="15">
      <c r="A15" s="4" t="inlineStr">
        <is>
          <t>Options forfeited or expires, Weighted average exercise price (in dollars per share)</t>
        </is>
      </c>
      <c r="B15" s="12" t="n">
        <v>81.59999999999999</v>
      </c>
      <c r="C15" s="12" t="n">
        <v>81.59999999999999</v>
      </c>
      <c r="D15" s="4" t="inlineStr">
        <is>
          <t xml:space="preserve"> </t>
        </is>
      </c>
    </row>
    <row r="16">
      <c r="A16" s="4" t="inlineStr">
        <is>
          <t>Options outstanding, Weighted average exercise price, ending balance (in dollars per share)</t>
        </is>
      </c>
      <c r="B16" s="12" t="n">
        <v>79.48</v>
      </c>
      <c r="C16" s="9" t="n">
        <v>79.62</v>
      </c>
      <c r="D16" s="9" t="n">
        <v>79.76000000000001</v>
      </c>
    </row>
    <row r="17">
      <c r="A17" s="4" t="inlineStr">
        <is>
          <t>Options vested/exercisable, Weighted average exercise price (in dollars per share)</t>
        </is>
      </c>
      <c r="B17" s="12" t="n">
        <v>79.48</v>
      </c>
      <c r="C17" s="4" t="inlineStr">
        <is>
          <t xml:space="preserve"> </t>
        </is>
      </c>
      <c r="D17" s="4" t="inlineStr">
        <is>
          <t xml:space="preserve"> </t>
        </is>
      </c>
    </row>
    <row r="18">
      <c r="A18" s="4" t="inlineStr">
        <is>
          <t>Options expected to vest, Weighted average exercise price (in dollars per share)</t>
        </is>
      </c>
      <c r="B18" s="7" t="n">
        <v>0</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 Weighted-average remaining contractual life</t>
        </is>
      </c>
      <c r="B20" s="4" t="inlineStr">
        <is>
          <t>6 years 8 months 12 days</t>
        </is>
      </c>
      <c r="C20" s="4" t="inlineStr">
        <is>
          <t>8 years 8 months 12 days</t>
        </is>
      </c>
      <c r="D20" s="4" t="inlineStr">
        <is>
          <t>9 years 7 months 6 days</t>
        </is>
      </c>
    </row>
    <row r="21">
      <c r="A21" s="4" t="inlineStr">
        <is>
          <t>Options vested/exercisable, Weighted-average remaining contractual life</t>
        </is>
      </c>
      <c r="B21" s="4" t="inlineStr">
        <is>
          <t>7 years 8 months 12 days</t>
        </is>
      </c>
      <c r="C21" s="4" t="inlineStr">
        <is>
          <t xml:space="preserve"> </t>
        </is>
      </c>
      <c r="D21" s="4" t="inlineStr">
        <is>
          <t xml:space="preserve"> </t>
        </is>
      </c>
    </row>
    <row r="22">
      <c r="A22" s="4" t="inlineStr">
        <is>
          <t>Options expected to vest, Weighted-average remaining contractual life</t>
        </is>
      </c>
      <c r="B22" s="4" t="inlineStr">
        <is>
          <t>7 years 8 months 12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ON STOCK WARRANTS - Narrative (Details) - USD ($) $ / shares in Units, $ in Thousands</t>
        </is>
      </c>
      <c r="E1" s="2" t="inlineStr">
        <is>
          <t>1 Months Ended</t>
        </is>
      </c>
    </row>
    <row r="2">
      <c r="B2" s="2" t="inlineStr">
        <is>
          <t>Aug. 31, 2021</t>
        </is>
      </c>
      <c r="C2" s="2" t="inlineStr">
        <is>
          <t>Apr. 08, 2021</t>
        </is>
      </c>
      <c r="D2" s="2" t="inlineStr">
        <is>
          <t>Oct. 23, 2017</t>
        </is>
      </c>
      <c r="E2" s="2" t="inlineStr">
        <is>
          <t>Jan. 31, 2020</t>
        </is>
      </c>
      <c r="F2" s="2" t="inlineStr">
        <is>
          <t>Dec. 31, 2022</t>
        </is>
      </c>
      <c r="G2" s="2" t="inlineStr">
        <is>
          <t>Sep. 30, 2022</t>
        </is>
      </c>
      <c r="H2" s="2" t="inlineStr">
        <is>
          <t>Mar. 15, 2021</t>
        </is>
      </c>
      <c r="I2" s="2" t="inlineStr">
        <is>
          <t>Oct. 31, 2018</t>
        </is>
      </c>
      <c r="J2" s="2" t="inlineStr">
        <is>
          <t>Apr. 30,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31.5</v>
      </c>
      <c r="H4" s="7" t="n">
        <v>33</v>
      </c>
      <c r="I4" s="4" t="inlineStr">
        <is>
          <t xml:space="preserve"> </t>
        </is>
      </c>
      <c r="J4" s="4" t="inlineStr">
        <is>
          <t xml:space="preserve"> </t>
        </is>
      </c>
    </row>
    <row r="5">
      <c r="A5" s="4" t="inlineStr">
        <is>
          <t>Principal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000</v>
      </c>
    </row>
    <row r="6">
      <c r="A6" s="4" t="inlineStr">
        <is>
          <t>Public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number of securities called by each warrants or rights (in shares)</t>
        </is>
      </c>
      <c r="B8" s="4" t="inlineStr">
        <is>
          <t xml:space="preserve"> </t>
        </is>
      </c>
      <c r="C8" s="4" t="inlineStr">
        <is>
          <t xml:space="preserve"> </t>
        </is>
      </c>
      <c r="D8" s="6" t="n">
        <v>109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number of securities called by each warrants or rights, percent</t>
        </is>
      </c>
      <c r="B9" s="4" t="inlineStr">
        <is>
          <t xml:space="preserve"> </t>
        </is>
      </c>
      <c r="C9" s="4" t="inlineStr">
        <is>
          <t xml:space="preserve"> </t>
        </is>
      </c>
      <c r="D9" s="11" t="n">
        <v>0.0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ercise price (in dollars per share)</t>
        </is>
      </c>
      <c r="B10" s="4" t="inlineStr">
        <is>
          <t xml:space="preserve"> </t>
        </is>
      </c>
      <c r="C10" s="4" t="inlineStr">
        <is>
          <t xml:space="preserve"> </t>
        </is>
      </c>
      <c r="D10" s="9" t="n">
        <v>12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percent</t>
        </is>
      </c>
      <c r="B11" s="4" t="inlineStr">
        <is>
          <t xml:space="preserve"> </t>
        </is>
      </c>
      <c r="C11" s="4" t="inlineStr">
        <is>
          <t xml:space="preserve"> </t>
        </is>
      </c>
      <c r="D11" s="10" t="n">
        <v>1.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ercules April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each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91</v>
      </c>
    </row>
    <row r="15">
      <c r="A15" s="4" t="inlineStr">
        <is>
          <t>Warrants exercise price (in dollars per share)</t>
        </is>
      </c>
      <c r="B15" s="4" t="inlineStr">
        <is>
          <t xml:space="preserve"> </t>
        </is>
      </c>
      <c r="C15" s="4" t="inlineStr">
        <is>
          <t xml:space="preserve"> </t>
        </is>
      </c>
      <c r="D15" s="4" t="inlineStr">
        <is>
          <t xml:space="preserve"> </t>
        </is>
      </c>
      <c r="E15" s="4" t="inlineStr">
        <is>
          <t xml:space="preserve"> </t>
        </is>
      </c>
      <c r="F15" s="7" t="n">
        <v>110</v>
      </c>
      <c r="G15" s="4" t="inlineStr">
        <is>
          <t xml:space="preserve"> </t>
        </is>
      </c>
      <c r="H15" s="4" t="inlineStr">
        <is>
          <t xml:space="preserve"> </t>
        </is>
      </c>
      <c r="I15" s="4" t="inlineStr">
        <is>
          <t xml:space="preserve"> </t>
        </is>
      </c>
      <c r="J15" s="7" t="n">
        <v>110</v>
      </c>
    </row>
    <row r="16">
      <c r="A16" s="4" t="inlineStr">
        <is>
          <t>Hercules April Warrants,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each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455</v>
      </c>
    </row>
    <row r="19">
      <c r="A19" s="4" t="inlineStr">
        <is>
          <t>Hercules Octobe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each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48</v>
      </c>
      <c r="J21" s="4" t="inlineStr">
        <is>
          <t xml:space="preserve"> </t>
        </is>
      </c>
    </row>
    <row r="22">
      <c r="A22" s="4" t="inlineStr">
        <is>
          <t>Warrants exercise price (in dollars per share)</t>
        </is>
      </c>
      <c r="B22" s="4" t="inlineStr">
        <is>
          <t xml:space="preserve"> </t>
        </is>
      </c>
      <c r="C22" s="4" t="inlineStr">
        <is>
          <t xml:space="preserve"> </t>
        </is>
      </c>
      <c r="D22" s="4" t="inlineStr">
        <is>
          <t xml:space="preserve"> </t>
        </is>
      </c>
      <c r="E22" s="4" t="inlineStr">
        <is>
          <t xml:space="preserve"> </t>
        </is>
      </c>
      <c r="F22" s="9" t="n">
        <v>143.2</v>
      </c>
      <c r="G22" s="4" t="inlineStr">
        <is>
          <t xml:space="preserve"> </t>
        </is>
      </c>
      <c r="H22" s="4" t="inlineStr">
        <is>
          <t xml:space="preserve"> </t>
        </is>
      </c>
      <c r="I22" s="9" t="n">
        <v>143.13</v>
      </c>
      <c r="J22" s="4" t="inlineStr">
        <is>
          <t xml:space="preserve"> </t>
        </is>
      </c>
    </row>
    <row r="23">
      <c r="A23" s="4" t="inlineStr">
        <is>
          <t>Public Stock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number of shares issued in transaction (in shares)</t>
        </is>
      </c>
      <c r="B25" s="6" t="n">
        <v>5053029</v>
      </c>
      <c r="C25" s="6" t="n">
        <v>1048998</v>
      </c>
      <c r="D25" s="6" t="n">
        <v>145500</v>
      </c>
      <c r="E25" s="6" t="n">
        <v>117000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Warrants Outstanding (Details) - shares</t>
        </is>
      </c>
      <c r="B1" s="2" t="inlineStr">
        <is>
          <t>12 Months Ended</t>
        </is>
      </c>
    </row>
    <row r="2">
      <c r="B2" s="2" t="inlineStr">
        <is>
          <t>Dec. 31, 2022</t>
        </is>
      </c>
      <c r="C2" s="2" t="inlineStr">
        <is>
          <t>Dec. 31, 2021</t>
        </is>
      </c>
    </row>
    <row r="3">
      <c r="A3" s="3" t="inlineStr">
        <is>
          <t>Class Of Warrants or Rights [Roll Forward]</t>
        </is>
      </c>
      <c r="B3" s="4" t="inlineStr">
        <is>
          <t xml:space="preserve"> </t>
        </is>
      </c>
      <c r="C3" s="4" t="inlineStr">
        <is>
          <t xml:space="preserve"> </t>
        </is>
      </c>
    </row>
    <row r="4">
      <c r="A4" s="4" t="inlineStr">
        <is>
          <t>Warrants outstanding at the beginning of the year (in shares)</t>
        </is>
      </c>
      <c r="B4" s="6" t="n">
        <v>16530</v>
      </c>
      <c r="C4" s="6" t="n">
        <v>16530</v>
      </c>
    </row>
    <row r="5">
      <c r="A5" s="4" t="inlineStr">
        <is>
          <t>New warrant issuances to Hercules (in shares)</t>
        </is>
      </c>
      <c r="B5" s="6" t="n">
        <v>0</v>
      </c>
      <c r="C5" s="6" t="n">
        <v>0</v>
      </c>
    </row>
    <row r="6">
      <c r="A6" s="4" t="inlineStr">
        <is>
          <t>Adjustment to the Hercules warrants due to the anti-dilutive provisions (in shares)</t>
        </is>
      </c>
      <c r="B6" s="6" t="n">
        <v>0</v>
      </c>
      <c r="C6" s="6" t="n">
        <v>0</v>
      </c>
    </row>
    <row r="7">
      <c r="A7" s="4" t="inlineStr">
        <is>
          <t>Warrants outstanding at the end of the year (in shares)</t>
        </is>
      </c>
      <c r="B7" s="6" t="n">
        <v>16530</v>
      </c>
      <c r="C7" s="6" t="n">
        <v>165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STOCK WARRANTS - Schedule of Warrants (Details) - USD ($)</t>
        </is>
      </c>
      <c r="B1" s="2" t="inlineStr">
        <is>
          <t>12 Months Ended</t>
        </is>
      </c>
    </row>
    <row r="2">
      <c r="B2" s="2" t="inlineStr">
        <is>
          <t>Dec. 31, 2022</t>
        </is>
      </c>
      <c r="C2" s="2" t="inlineStr">
        <is>
          <t>Sep. 30, 2022</t>
        </is>
      </c>
      <c r="D2" s="2" t="inlineStr">
        <is>
          <t>Dec. 31, 2021</t>
        </is>
      </c>
      <c r="E2" s="2" t="inlineStr">
        <is>
          <t>Mar. 15, 2021</t>
        </is>
      </c>
      <c r="F2" s="2" t="inlineStr">
        <is>
          <t>Oct. 31, 2018</t>
        </is>
      </c>
      <c r="G2" s="2" t="inlineStr">
        <is>
          <t>Apr. 30,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4" t="inlineStr">
        <is>
          <t xml:space="preserve"> </t>
        </is>
      </c>
      <c r="C4" s="9" t="n">
        <v>31.5</v>
      </c>
      <c r="D4" s="4" t="inlineStr">
        <is>
          <t xml:space="preserve"> </t>
        </is>
      </c>
      <c r="E4" s="7" t="n">
        <v>33</v>
      </c>
      <c r="F4" s="4" t="inlineStr">
        <is>
          <t xml:space="preserve"> </t>
        </is>
      </c>
      <c r="G4" s="4" t="inlineStr">
        <is>
          <t xml:space="preserve"> </t>
        </is>
      </c>
    </row>
    <row r="5">
      <c r="A5" s="4" t="inlineStr">
        <is>
          <t>Fair value at initial valuation date</t>
        </is>
      </c>
      <c r="B5" s="4" t="inlineStr">
        <is>
          <t xml:space="preserve"> </t>
        </is>
      </c>
      <c r="C5" s="4" t="inlineStr">
        <is>
          <t xml:space="preserve"> </t>
        </is>
      </c>
      <c r="D5" s="7" t="n">
        <v>40000000</v>
      </c>
      <c r="E5" s="7" t="n">
        <v>40000000</v>
      </c>
      <c r="F5" s="4" t="inlineStr">
        <is>
          <t xml:space="preserve"> </t>
        </is>
      </c>
      <c r="G5" s="4" t="inlineStr">
        <is>
          <t xml:space="preserve"> </t>
        </is>
      </c>
    </row>
    <row r="6">
      <c r="A6" s="4" t="inlineStr">
        <is>
          <t>Underwriter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ercise price (in dollars per share)</t>
        </is>
      </c>
      <c r="B8" s="9" t="n">
        <v>12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price per share of common stock (in dollars per share)</t>
        </is>
      </c>
      <c r="B9" s="7" t="n">
        <v>1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latility</t>
        </is>
      </c>
      <c r="B10" s="10" t="n">
        <v>0.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term remaining (years)</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free interest rate</t>
        </is>
      </c>
      <c r="B12" s="11" t="n">
        <v>0.01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for lack of marketability</t>
        </is>
      </c>
      <c r="B13" s="10"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yield</t>
        </is>
      </c>
      <c r="B14" s="10"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t initial valuation date</t>
        </is>
      </c>
      <c r="B15" s="7" t="n">
        <v>5052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ercules April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ercise price (in dollars per share)</t>
        </is>
      </c>
      <c r="B18" s="7" t="n">
        <v>110</v>
      </c>
      <c r="C18" s="4" t="inlineStr">
        <is>
          <t xml:space="preserve"> </t>
        </is>
      </c>
      <c r="D18" s="4" t="inlineStr">
        <is>
          <t xml:space="preserve"> </t>
        </is>
      </c>
      <c r="E18" s="4" t="inlineStr">
        <is>
          <t xml:space="preserve"> </t>
        </is>
      </c>
      <c r="F18" s="4" t="inlineStr">
        <is>
          <t xml:space="preserve"> </t>
        </is>
      </c>
      <c r="G18" s="7" t="n">
        <v>110</v>
      </c>
    </row>
    <row r="19">
      <c r="A19" s="4" t="inlineStr">
        <is>
          <t>Fair value price per share of common stock (in dollars per share)</t>
        </is>
      </c>
      <c r="B19" s="9" t="n">
        <v>10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latility</t>
        </is>
      </c>
      <c r="B20" s="10" t="n">
        <v>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term remaining (years)</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sk-free interest rate</t>
        </is>
      </c>
      <c r="B22" s="11" t="n">
        <v>0.027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for lack of marketability</t>
        </is>
      </c>
      <c r="B23" s="10"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yield</t>
        </is>
      </c>
      <c r="B24" s="10"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at initial valuation date</t>
        </is>
      </c>
      <c r="B25" s="7" t="n">
        <v>20836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ercules October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e price (in dollars per share)</t>
        </is>
      </c>
      <c r="B28" s="9" t="n">
        <v>143.2</v>
      </c>
      <c r="C28" s="4" t="inlineStr">
        <is>
          <t xml:space="preserve"> </t>
        </is>
      </c>
      <c r="D28" s="4" t="inlineStr">
        <is>
          <t xml:space="preserve"> </t>
        </is>
      </c>
      <c r="E28" s="4" t="inlineStr">
        <is>
          <t xml:space="preserve"> </t>
        </is>
      </c>
      <c r="F28" s="9" t="n">
        <v>143.13</v>
      </c>
      <c r="G28" s="4" t="inlineStr">
        <is>
          <t xml:space="preserve"> </t>
        </is>
      </c>
    </row>
    <row r="29">
      <c r="A29" s="4" t="inlineStr">
        <is>
          <t>Fair value price per share of common stock (in dollars per share)</t>
        </is>
      </c>
      <c r="B29" s="9" t="n">
        <v>11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olatility</t>
        </is>
      </c>
      <c r="B30" s="10" t="n">
        <v>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term remaining (years)</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free interest rate</t>
        </is>
      </c>
      <c r="B32" s="11" t="n">
        <v>0.029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 for lack of marketability</t>
        </is>
      </c>
      <c r="B33" s="10" t="n">
        <v>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 yield</t>
        </is>
      </c>
      <c r="B34" s="10"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at initial valuation date</t>
        </is>
      </c>
      <c r="B35" s="7" t="n">
        <v>59292</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t>
        </is>
      </c>
      <c r="B1" s="2" t="inlineStr">
        <is>
          <t>12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588948</v>
      </c>
      <c r="C5" s="6" t="n">
        <v>912128</v>
      </c>
    </row>
    <row r="6">
      <c r="A6" s="4" t="inlineStr">
        <is>
          <t>Equity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2380</v>
      </c>
      <c r="C8" s="6" t="n">
        <v>2551</v>
      </c>
    </row>
    <row r="9">
      <c r="A9" s="4" t="inlineStr">
        <is>
          <t>Oaktree 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1212121</v>
      </c>
      <c r="C11" s="4" t="inlineStr">
        <is>
          <t xml:space="preserve"> </t>
        </is>
      </c>
    </row>
    <row r="12">
      <c r="A12" s="4" t="inlineStr">
        <is>
          <t>Warran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16531</v>
      </c>
      <c r="C14" s="6" t="n">
        <v>1212121</v>
      </c>
    </row>
    <row r="15">
      <c r="A15" s="4" t="inlineStr">
        <is>
          <t>Class B Common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6" t="n">
        <v>982107</v>
      </c>
      <c r="C17" s="6" t="n">
        <v>982107</v>
      </c>
    </row>
    <row r="18">
      <c r="A18" s="4" t="inlineStr">
        <is>
          <t>Other Warrant</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4" t="inlineStr">
        <is>
          <t xml:space="preserve"> </t>
        </is>
      </c>
      <c r="C20" s="6" t="n">
        <v>165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LLING, GENERAL AND ADMINISTRATIVE (Details) - USD ($) $ in Thousands</t>
        </is>
      </c>
      <c r="B1" s="2" t="inlineStr">
        <is>
          <t>12 Months Ended</t>
        </is>
      </c>
    </row>
    <row r="2">
      <c r="B2" s="2" t="inlineStr">
        <is>
          <t>Dec. 31,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Advertising, marketing and selling</t>
        </is>
      </c>
      <c r="B4" s="7" t="n">
        <v>31327</v>
      </c>
      <c r="C4" s="7" t="n">
        <v>14425</v>
      </c>
    </row>
    <row r="5">
      <c r="A5" s="4" t="inlineStr">
        <is>
          <t>Compensation and related costs</t>
        </is>
      </c>
      <c r="B5" s="6" t="n">
        <v>213300</v>
      </c>
      <c r="C5" s="6" t="n">
        <v>63473</v>
      </c>
    </row>
    <row r="6">
      <c r="A6" s="4" t="inlineStr">
        <is>
          <t>Facilities</t>
        </is>
      </c>
      <c r="B6" s="6" t="n">
        <v>43413</v>
      </c>
      <c r="C6" s="6" t="n">
        <v>9568</v>
      </c>
    </row>
    <row r="7">
      <c r="A7" s="4" t="inlineStr">
        <is>
          <t>General and administrative</t>
        </is>
      </c>
      <c r="B7" s="6" t="n">
        <v>65623</v>
      </c>
      <c r="C7" s="6" t="n">
        <v>45400</v>
      </c>
    </row>
    <row r="8">
      <c r="A8" s="4" t="inlineStr">
        <is>
          <t>Stock based compensation</t>
        </is>
      </c>
      <c r="B8" s="6" t="n">
        <v>9372</v>
      </c>
      <c r="C8" s="6" t="n">
        <v>29219</v>
      </c>
    </row>
    <row r="9">
      <c r="A9" s="4" t="inlineStr">
        <is>
          <t>Technology development and software</t>
        </is>
      </c>
      <c r="B9" s="6" t="n">
        <v>3352</v>
      </c>
      <c r="C9" s="6" t="n">
        <v>1992</v>
      </c>
    </row>
    <row r="10">
      <c r="A10" s="4" t="inlineStr">
        <is>
          <t>Total</t>
        </is>
      </c>
      <c r="B10" s="7" t="n">
        <v>366387</v>
      </c>
      <c r="C10" s="7" t="n">
        <v>1640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RideNow Transaction On the RideNow Closing Date, RumbleOn completed its business combination with RideNow (“RideNow Transaction”). Pursuant to the Plan of Merger and Equity Purchase Agreement, as amended (the “RideNow Agreement”), on the RideNow Closing Date, there were both mergers and transfers of ownership interests comprising in aggregate the RideNow Transaction. For the mergers, five newly-created RumbleOn subsidiaries were merged with and into five RideNow entities (“Merged RideNow Entities”) with the Merged RideNow Entities continuing as the surviving corporations and with the Company obtaining ownership of these entities through these mergers and the transfers noted below. Merged RideNow Entities owned powersports retail locations approximately 30% of RideNow retail location. For the transfers of ownership interest, the Company acquired all the outstanding equity interests of 21 entities comprising the remaining 70% of the RideNow’s retail locations (“Acquired RideNow Entities”, and together with the Merged RideNow Entities, the “RideNow Entities”). As a result of the RideNow Transaction, the Company obtained 100% of the voting equity interests of the RideNow Entities. On the RideNow Closing Date, RideNow equity holders received cash consideration of $400,400 and 5,833,333 shares of RumbleOn’s Class B Common Stock, valued at $200,958 based on the close price of the Company’s Class B Common Stock on the Closing Date. Additionally at closing, the Company paid $1,793 to satisfy certain transaction expenses incurred by RideNow and effectively settled a $1,734 payable from RideNow to RumbleOn arising from vehicle sales from RumbleOn to RideNow in the ordinary course of business prior to the RideNow Closing Date. The Company also recorded a payable for amounts owed to RideNow equity holders. Cash paid, acquiree transaction expenses paid at closing, and elimination of the preexisting payable from RumbleOn all approximate their fair value due to short-term nature of these items. The cash consideration for the RideNow Transaction was funded from (i) the Company’s underwritten public offering of 5,053,029 shares of Class B common stock, which resulted in net proceeds of approximately $154,443 (the “August 2021 Offering”), and (ii) net proceeds of approximately $261,000 pursuant to the Oaktree Credit Facility entered into on the RideNow Closing Date (as further described in Note 10 - Notes Payable and Lines of Credit. The remaining funds received from these financing transactions were used for working capital purposes. The following table summarizes the final components of consideration transferred by the Company for the RideNow Transaction: Cash $ 400,400 Class B Common Stock 200,958 Acquiree transaction expenses paid by the Company at closing 1,793 Elimination of preexisting payable from RideNow to RumbleOn 1,734 Total purchase price consideration $ 604,885 RideNow Estimated Fair Value of Assets and Liabilities Assumed All of RideNow’s acquired assets and liabilities, including goodwill recognized as a result of the RideNow Transaction, have been included in the Company’s Powersports reporting segment, as the RideNow business is entirely within the Company’s Powersports segment. The Company finalized its valuation of assets acquired, including intangible assets, and has recorded appropriate adjustments to the purchase price allocation during the measurement period.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Company uses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retention factors, etc. Discount rates used to arrive at a present value as of the date of acquisition are based on the time value of money and certain industry-specific risk factors. The Company believes the estimated purchased franchise rights and non-compete agreements amounts so determined represent the fair value at the date of acquisition, and do not exceed the amount a third-party would pay for such assets. The following amounts represent the final determination of the fair value of the identifiable assets acquired and liabilities assumed as a result of the RideNow Transaction. Assets acquired: Cash $ 34,436 Contracts in transit 10,878 Accounts receivable 10,142 Inventory 127,080 Prepaid expenses 1,785 Right-of-use assets 22,912 Right-of-use assets - related parties 124,243 Property &amp; equipment 18,707 Franchise rights 296,542 Other intangible assets, net 21,558 Other assets 92 Total assets acquired 668,375 Liabilities assumed: Accounts payable, accrued expenses and other current liabilities 39,883 Notes payable - floor plan 47,161 Lease liabilities 22,912 Lease liabilities - related parties 106,966 Notes payable 4,382 Notes payable - related parties 2,167 Deferred tax liabilities 41,484 Other long-term liabilities 6,210 Total liabilities assumed 271,165 Total net assets acquired 397,210 Goodwill 207,675 Total consideration $ 604,885 The Company assumed two promissory notes liabilities with aggregate principal and accrued interest of $2,821 as of the RideNow Closing Date due to entities controlled by former directors and executive officers of the Company. Amounts due under these notes have been paid in full as of December 31, 2022. The Company expects it will be able to amortize, for tax purposes, $130,385 of goodwill. Freedom Transaction On November 8, 2021, RumbleOn entered into a Membership Interest Purchase Agreement to acquire 100% of the equity interests of the Freedom Entities, and completed the acquisition (the “Freedom Transaction”) on the Freedom Closing Date. The Freedom Entities own and operate powersports retail dealerships, including associated real estate, involving sales, financing, and parts and service of new and used motorcycles, ATVs, UTVs, scooters, side-by-sides, sport bikes, cruisers, watercraft, and other powersports vehicles. We accounted for the Freedom Transaction as a business combination under ASC 805, Business Combinations . Under the terms of the Membership Interest Purchase Agreement, all outstanding equity interests of the Freedom Entities were acquired for total provisional consideration of $97,237, consisting of $70,569 paid in cash, including certain transaction expenses paid on behalf of the Freedom Entities' equity holders, and issuance of 1,048,718 shares of Class B common stock with a value of $26,511 on the Freedom Closing Date. On June 22, 2022, 2,446 shares of Class B common stock held in escrow were cancelled as part of the final purchase price adjustment. The following table summarizes the provisional consideration transferred by the Company for the Freedom Transaction: Cash $ 70,569 Class B common stock 26,511 Acquiree transaction expenses paid by the Company at closing 157 Total provisional purchase price consideration $ 97,237 The table below represents, as of December 31, 2022, the provisional determination of the fair value of the identifiable assets acquired and liabilities assumed from the Freedom Entities, and as such, it remains subject to finalization. The Company finalized the purchase price allocation on February 18, 2023. All acquired assets and liabilities, including provisional goodwill, recognized as a result of the Freedom Transaction have been included in the Company’s Powersports reporting segment. Estimated fair value of assets: Cash $ 6,381 Contracts in transit 1,170 Accounts receivable 1,089 Inventory 24,809 Prepaid expenses 214 Property &amp; equipment 50,228 Right-of-use assets 2,876 Other intangible assets 2,167 Franchise rights 39,661 Other assets 287 Total assets acquired $ 128,882 Estimated fair value of liabilities assumed: Accounts payable, accrued expenses and other current liabilities $ 5,407 Notes payable - floor plan 18,337 Lease liabilities 2,002 Deferred revenues 3,495 Mortgage notes 26,809 Notes payable 4,693 Total liabilities assumed 60,743 Total net assets acquired 68,139 Goodwill 29,098 Total provisional purchase price consideration $ 97,237 The Company assumed notes payable and mortgage notes liabilities of $31,502 on the Freedom Closing Date. The outstanding balance of these liabilities were repaid in the first quarter of 2022 and are reflected as cash outflows from financing activities in the Consolidated Statements of Cash Flows. The Company funded the cash portion of the Freedom Transaction, transaction expenses, notes payable, and mortgage note repayments through an $84,500 draw on the Oaktree Credit Agreement (as defined below) and use of approximately $12,013 of available cash resources. The Company expects it will be able to amortize, for tax purposes, $30,018 of goodwill. The results of operations of the Freedom Entities from the Freedom Closing Date forward are included in the accompanying Consolidated Financial Statements and include revenues of $203,994 and pre-tax earnings of $23,016 for the year ended December 31, 2022. Acquisition related costs of $1,263 were incurred for the year ended December 31, 2022 and are included in selling, general and administrative expenses in the Consolidated Statement of Operations. Supplemental pro forma information (Unaudited) The following unaudited pro forma financial information presents consolidated information of the Company as if the RideNow Transaction and Freedom Transaction were completed at December 31, 2020. December 31, 2022 2021 Pro forma revenue $ 1,817,080 $ 1,800,294 Pro forma net income (loss) $ (261,322) $ 51,928 Net income (loss) per share-basic $ (16.34) $ 3.25 Weighted average number of shares-basic 15,994,713 15,994,713 Net income (loss) per share-fully diluted $ (16.34) $ 3.25 Weighted average number of shares-fully diluted 15,994,713 15,994,7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3742</v>
      </c>
      <c r="C4" s="7" t="n">
        <v>0</v>
      </c>
    </row>
    <row r="5">
      <c r="A5" s="4" t="inlineStr">
        <is>
          <t>State</t>
        </is>
      </c>
      <c r="B5" s="6" t="n">
        <v>290</v>
      </c>
      <c r="C5" s="6" t="n">
        <v>880</v>
      </c>
    </row>
    <row r="6">
      <c r="A6" s="4" t="inlineStr">
        <is>
          <t>Total current income tax expense</t>
        </is>
      </c>
      <c r="B6" s="6" t="n">
        <v>4032</v>
      </c>
      <c r="C6" s="6" t="n">
        <v>880</v>
      </c>
    </row>
    <row r="7">
      <c r="A7" s="3" t="inlineStr">
        <is>
          <t>Deferred</t>
        </is>
      </c>
      <c r="B7" s="4" t="inlineStr">
        <is>
          <t xml:space="preserve"> </t>
        </is>
      </c>
      <c r="C7" s="4" t="inlineStr">
        <is>
          <t xml:space="preserve"> </t>
        </is>
      </c>
    </row>
    <row r="8">
      <c r="A8" s="4" t="inlineStr">
        <is>
          <t>Federal</t>
        </is>
      </c>
      <c r="B8" s="6" t="n">
        <v>-62724</v>
      </c>
      <c r="C8" s="6" t="n">
        <v>-21028</v>
      </c>
    </row>
    <row r="9">
      <c r="A9" s="4" t="inlineStr">
        <is>
          <t>State</t>
        </is>
      </c>
      <c r="B9" s="6" t="n">
        <v>-13906</v>
      </c>
      <c r="C9" s="6" t="n">
        <v>-1517</v>
      </c>
    </row>
    <row r="10">
      <c r="A10" s="4" t="inlineStr">
        <is>
          <t>Total deferred income tax benefit</t>
        </is>
      </c>
      <c r="B10" s="6" t="n">
        <v>-76630</v>
      </c>
      <c r="C10" s="6" t="n">
        <v>-22545</v>
      </c>
    </row>
    <row r="11">
      <c r="A11" s="4" t="inlineStr">
        <is>
          <t>Income tax benefit</t>
        </is>
      </c>
      <c r="B11" s="7" t="n">
        <v>-72598</v>
      </c>
      <c r="C11" s="7" t="n">
        <v>-216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7" t="n">
        <v>16767</v>
      </c>
      <c r="C3" s="7" t="n">
        <v>20316</v>
      </c>
      <c r="D3" s="4" t="inlineStr">
        <is>
          <t xml:space="preserve"> </t>
        </is>
      </c>
    </row>
    <row r="4">
      <c r="A4" s="4" t="inlineStr">
        <is>
          <t>Business interest carryforward</t>
        </is>
      </c>
      <c r="B4" s="6" t="n">
        <v>8777</v>
      </c>
      <c r="C4" s="6" t="n">
        <v>2992</v>
      </c>
      <c r="D4" s="4" t="inlineStr">
        <is>
          <t xml:space="preserve"> </t>
        </is>
      </c>
    </row>
    <row r="5">
      <c r="A5" s="4" t="inlineStr">
        <is>
          <t>Stock-based compensation</t>
        </is>
      </c>
      <c r="B5" s="6" t="n">
        <v>477</v>
      </c>
      <c r="C5" s="6" t="n">
        <v>796</v>
      </c>
      <c r="D5" s="4" t="inlineStr">
        <is>
          <t xml:space="preserve"> </t>
        </is>
      </c>
    </row>
    <row r="6">
      <c r="A6" s="4" t="inlineStr">
        <is>
          <t>Accounts receivable allowance</t>
        </is>
      </c>
      <c r="B6" s="6" t="n">
        <v>528</v>
      </c>
      <c r="C6" s="6" t="n">
        <v>209</v>
      </c>
      <c r="D6" s="4" t="inlineStr">
        <is>
          <t xml:space="preserve"> </t>
        </is>
      </c>
    </row>
    <row r="7">
      <c r="A7" s="4" t="inlineStr">
        <is>
          <t>Lease liabilities</t>
        </is>
      </c>
      <c r="B7" s="6" t="n">
        <v>36032</v>
      </c>
      <c r="C7" s="6" t="n">
        <v>33008</v>
      </c>
      <c r="D7" s="4" t="inlineStr">
        <is>
          <t xml:space="preserve"> </t>
        </is>
      </c>
    </row>
    <row r="8">
      <c r="A8" s="4" t="inlineStr">
        <is>
          <t>Inventory reserve</t>
        </is>
      </c>
      <c r="B8" s="6" t="n">
        <v>1530</v>
      </c>
      <c r="C8" s="6" t="n">
        <v>290</v>
      </c>
      <c r="D8" s="4" t="inlineStr">
        <is>
          <t xml:space="preserve"> </t>
        </is>
      </c>
    </row>
    <row r="9">
      <c r="A9" s="4" t="inlineStr">
        <is>
          <t>Goodwill and intangible assets</t>
        </is>
      </c>
      <c r="B9" s="6" t="n">
        <v>34945</v>
      </c>
      <c r="C9" s="6" t="n">
        <v>0</v>
      </c>
      <c r="D9" s="4" t="inlineStr">
        <is>
          <t xml:space="preserve"> </t>
        </is>
      </c>
    </row>
    <row r="10">
      <c r="A10" s="4" t="inlineStr">
        <is>
          <t>Transaction costs</t>
        </is>
      </c>
      <c r="B10" s="6" t="n">
        <v>1269</v>
      </c>
      <c r="C10" s="6" t="n">
        <v>1027</v>
      </c>
      <c r="D10" s="4" t="inlineStr">
        <is>
          <t xml:space="preserve"> </t>
        </is>
      </c>
    </row>
    <row r="11">
      <c r="A11" s="4" t="inlineStr">
        <is>
          <t>Accrued liabilities</t>
        </is>
      </c>
      <c r="B11" s="6" t="n">
        <v>1782</v>
      </c>
      <c r="C11" s="6" t="n">
        <v>57</v>
      </c>
      <c r="D11" s="4" t="inlineStr">
        <is>
          <t xml:space="preserve"> </t>
        </is>
      </c>
    </row>
    <row r="12">
      <c r="A12" s="4" t="inlineStr">
        <is>
          <t>Total deferred tax assets</t>
        </is>
      </c>
      <c r="B12" s="6" t="n">
        <v>102107</v>
      </c>
      <c r="C12" s="6" t="n">
        <v>58695</v>
      </c>
      <c r="D12" s="4" t="inlineStr">
        <is>
          <t xml:space="preserve"> </t>
        </is>
      </c>
    </row>
    <row r="13">
      <c r="A13" s="4" t="inlineStr">
        <is>
          <t>Valuation allowance</t>
        </is>
      </c>
      <c r="B13" s="6" t="n">
        <v>708</v>
      </c>
      <c r="C13" s="6" t="n">
        <v>0</v>
      </c>
      <c r="D13" s="7" t="n">
        <v>23742</v>
      </c>
    </row>
    <row r="14">
      <c r="A14" s="4" t="inlineStr">
        <is>
          <t>Deferred tax assets, net</t>
        </is>
      </c>
      <c r="B14" s="6" t="n">
        <v>101399</v>
      </c>
      <c r="C14" s="6" t="n">
        <v>58695</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Intangibles and goodwill</t>
        </is>
      </c>
      <c r="B16" s="6" t="n">
        <v>0</v>
      </c>
      <c r="C16" s="6" t="n">
        <v>30614</v>
      </c>
      <c r="D16" s="4" t="inlineStr">
        <is>
          <t xml:space="preserve"> </t>
        </is>
      </c>
    </row>
    <row r="17">
      <c r="A17" s="4" t="inlineStr">
        <is>
          <t>Right-of-use assets</t>
        </is>
      </c>
      <c r="B17" s="6" t="n">
        <v>38657</v>
      </c>
      <c r="C17" s="6" t="n">
        <v>32740</v>
      </c>
      <c r="D17" s="4" t="inlineStr">
        <is>
          <t xml:space="preserve"> </t>
        </is>
      </c>
    </row>
    <row r="18">
      <c r="A18" s="4" t="inlineStr">
        <is>
          <t>Debt issuance costs amortization</t>
        </is>
      </c>
      <c r="B18" s="6" t="n">
        <v>830</v>
      </c>
      <c r="C18" s="6" t="n">
        <v>1173</v>
      </c>
      <c r="D18" s="4" t="inlineStr">
        <is>
          <t xml:space="preserve"> </t>
        </is>
      </c>
    </row>
    <row r="19">
      <c r="A19" s="4" t="inlineStr">
        <is>
          <t>Property and equipment</t>
        </is>
      </c>
      <c r="B19" s="6" t="n">
        <v>3797</v>
      </c>
      <c r="C19" s="6" t="n">
        <v>1754</v>
      </c>
      <c r="D19" s="4" t="inlineStr">
        <is>
          <t xml:space="preserve"> </t>
        </is>
      </c>
    </row>
    <row r="20">
      <c r="A20" s="4" t="inlineStr">
        <is>
          <t>Total deferred tax liabilities</t>
        </is>
      </c>
      <c r="B20" s="6" t="n">
        <v>43284</v>
      </c>
      <c r="C20" s="6" t="n">
        <v>66281</v>
      </c>
      <c r="D20" s="4" t="inlineStr">
        <is>
          <t xml:space="preserve"> </t>
        </is>
      </c>
    </row>
    <row r="21">
      <c r="A21" s="4" t="inlineStr">
        <is>
          <t>Net deferred tax assets (liabilities)</t>
        </is>
      </c>
      <c r="B21" s="7" t="n">
        <v>58115</v>
      </c>
      <c r="C21" s="4" t="inlineStr">
        <is>
          <t xml:space="preserve"> </t>
        </is>
      </c>
      <c r="D21" s="4" t="inlineStr">
        <is>
          <t xml:space="preserve"> </t>
        </is>
      </c>
    </row>
    <row r="22">
      <c r="A22" s="4" t="inlineStr">
        <is>
          <t>Net deferred tax assets (liabilities)</t>
        </is>
      </c>
      <c r="B22" s="4" t="inlineStr">
        <is>
          <t xml:space="preserve"> </t>
        </is>
      </c>
      <c r="C22" s="7" t="n">
        <v>-7586</v>
      </c>
      <c r="D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Reconciliation of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and local, net of federal benefit</t>
        </is>
      </c>
      <c r="B5" s="11" t="n">
        <v>0.035</v>
      </c>
      <c r="C5" s="4" t="inlineStr">
        <is>
          <t>(13.00%)</t>
        </is>
      </c>
    </row>
    <row r="6">
      <c r="A6" s="4" t="inlineStr">
        <is>
          <t>Derivative expense</t>
        </is>
      </c>
      <c r="B6" s="10" t="n">
        <v>0</v>
      </c>
      <c r="C6" s="4" t="inlineStr">
        <is>
          <t>(5.90%)</t>
        </is>
      </c>
    </row>
    <row r="7">
      <c r="A7" s="4" t="inlineStr">
        <is>
          <t>Executive compensation</t>
        </is>
      </c>
      <c r="B7" s="10" t="n">
        <v>0</v>
      </c>
      <c r="C7" s="4" t="inlineStr">
        <is>
          <t>(8.50%)</t>
        </is>
      </c>
    </row>
    <row r="8">
      <c r="A8" s="4" t="inlineStr">
        <is>
          <t>Other</t>
        </is>
      </c>
      <c r="B8" s="11" t="n">
        <v>0.002</v>
      </c>
      <c r="C8" s="4" t="inlineStr">
        <is>
          <t>(0.70%)</t>
        </is>
      </c>
    </row>
    <row r="9">
      <c r="A9" s="4" t="inlineStr">
        <is>
          <t>Stock-based compensation</t>
        </is>
      </c>
      <c r="B9" s="4" t="inlineStr">
        <is>
          <t>(0.30%)</t>
        </is>
      </c>
      <c r="C9" s="11" t="n">
        <v>0.005</v>
      </c>
    </row>
    <row r="10">
      <c r="A10" s="4" t="inlineStr">
        <is>
          <t>Goodwill impairment</t>
        </is>
      </c>
      <c r="B10" s="4" t="inlineStr">
        <is>
          <t>(6.80%)</t>
        </is>
      </c>
      <c r="C10" s="10" t="n">
        <v>0</v>
      </c>
    </row>
    <row r="11">
      <c r="A11" s="4" t="inlineStr">
        <is>
          <t>IRC Section 338(h)(10) election</t>
        </is>
      </c>
      <c r="B11" s="11" t="n">
        <v>0.043</v>
      </c>
      <c r="C11" s="10" t="n">
        <v>0</v>
      </c>
    </row>
    <row r="12">
      <c r="A12" s="4" t="inlineStr">
        <is>
          <t>Change in valuation allowance</t>
        </is>
      </c>
      <c r="B12" s="4" t="inlineStr">
        <is>
          <t>(0.20%)</t>
        </is>
      </c>
      <c r="C12" s="11" t="n">
        <v>0.756</v>
      </c>
    </row>
    <row r="13">
      <c r="A13" s="4" t="inlineStr">
        <is>
          <t>Effective tax rate</t>
        </is>
      </c>
      <c r="B13" s="11" t="n">
        <v>0.217</v>
      </c>
      <c r="C13" s="10" t="n">
        <v>0.68999999999999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Increase (decreases) recorded as a provision (benefit) to income tax provision</t>
        </is>
      </c>
      <c r="B4" s="7" t="n">
        <v>708</v>
      </c>
      <c r="C4" s="7" t="n">
        <v>-23742</v>
      </c>
    </row>
    <row r="5">
      <c r="A5" s="4" t="inlineStr">
        <is>
          <t>Domestic Tax Authority</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t>
        </is>
      </c>
      <c r="B7" s="6" t="n">
        <v>73213</v>
      </c>
      <c r="C7" s="7" t="n">
        <v>91246</v>
      </c>
    </row>
    <row r="8">
      <c r="A8" s="4" t="inlineStr">
        <is>
          <t>State and Local Jurisdiction</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Operating loss carryforwards</t>
        </is>
      </c>
      <c r="B10" s="7" t="n">
        <v>19852</v>
      </c>
      <c r="C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Valuation allowance as of beginning of the year</t>
        </is>
      </c>
      <c r="B4" s="7" t="n">
        <v>0</v>
      </c>
      <c r="C4" s="7" t="n">
        <v>23742</v>
      </c>
    </row>
    <row r="5">
      <c r="A5" s="4" t="inlineStr">
        <is>
          <t>Increase (decreases) recorded as a provision (benefit) to income tax provision</t>
        </is>
      </c>
      <c r="B5" s="6" t="n">
        <v>708</v>
      </c>
      <c r="C5" s="6" t="n">
        <v>-23742</v>
      </c>
    </row>
    <row r="6">
      <c r="A6" s="4" t="inlineStr">
        <is>
          <t>Valuation allowance as of end of year</t>
        </is>
      </c>
      <c r="B6" s="7" t="n">
        <v>708</v>
      </c>
      <c r="C6"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CASH FLOW INFORMATION - Schedule of Supplemental Cash Flow Information (Details) - USD ($) $ in Thousands</t>
        </is>
      </c>
      <c r="C1" s="2" t="inlineStr">
        <is>
          <t>12 Months Ended</t>
        </is>
      </c>
    </row>
    <row r="2">
      <c r="B2" s="2" t="inlineStr">
        <is>
          <t>Feb. 18,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paid for interest</t>
        </is>
      </c>
      <c r="B4" s="4" t="inlineStr">
        <is>
          <t xml:space="preserve"> </t>
        </is>
      </c>
      <c r="C4" s="7" t="n">
        <v>49377</v>
      </c>
      <c r="D4" s="7" t="n">
        <v>12075</v>
      </c>
    </row>
    <row r="5">
      <c r="A5" s="4" t="inlineStr">
        <is>
          <t>Fair value of 1,048,718 Class B common stock issued in the Freedom Transaction</t>
        </is>
      </c>
      <c r="B5" s="4" t="inlineStr">
        <is>
          <t xml:space="preserve"> </t>
        </is>
      </c>
      <c r="C5" s="6" t="n">
        <v>26511</v>
      </c>
      <c r="D5" s="6" t="n">
        <v>0</v>
      </c>
    </row>
    <row r="6">
      <c r="A6" s="4" t="inlineStr">
        <is>
          <t>Cash paid for taxes, net</t>
        </is>
      </c>
      <c r="B6" s="4" t="inlineStr">
        <is>
          <t xml:space="preserve"> </t>
        </is>
      </c>
      <c r="C6" s="7" t="n">
        <v>6581</v>
      </c>
      <c r="D6" s="7" t="n">
        <v>0</v>
      </c>
    </row>
    <row r="7">
      <c r="A7" s="4" t="inlineStr">
        <is>
          <t>Freedom Transac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number of shares issued to acquire business (in shares)</t>
        </is>
      </c>
      <c r="B9" s="6" t="n">
        <v>1048718</v>
      </c>
      <c r="C9" s="6" t="n">
        <v>1048718</v>
      </c>
      <c r="D9"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Cash and Restricted Cash (Details) - USD ($) $ in Thousands</t>
        </is>
      </c>
      <c r="B1" s="2" t="inlineStr">
        <is>
          <t>Dec. 31, 2022</t>
        </is>
      </c>
      <c r="C1" s="2" t="inlineStr">
        <is>
          <t>Dec. 31, 2021</t>
        </is>
      </c>
      <c r="D1" s="2" t="inlineStr">
        <is>
          <t>Dec. 31, 2020</t>
        </is>
      </c>
    </row>
    <row r="2">
      <c r="A2" s="3" t="inlineStr">
        <is>
          <t>Supplemental Cash Flow Information [Abstract]</t>
        </is>
      </c>
      <c r="B2" s="4" t="inlineStr">
        <is>
          <t xml:space="preserve"> </t>
        </is>
      </c>
      <c r="C2" s="4" t="inlineStr">
        <is>
          <t xml:space="preserve"> </t>
        </is>
      </c>
      <c r="D2" s="4" t="inlineStr">
        <is>
          <t xml:space="preserve"> </t>
        </is>
      </c>
    </row>
    <row r="3">
      <c r="A3" s="4" t="inlineStr">
        <is>
          <t>Cash and cash equivalents</t>
        </is>
      </c>
      <c r="B3" s="7" t="n">
        <v>48579</v>
      </c>
      <c r="C3" s="7" t="n">
        <v>48974</v>
      </c>
      <c r="D3" s="4" t="inlineStr">
        <is>
          <t xml:space="preserve"> </t>
        </is>
      </c>
    </row>
    <row r="4">
      <c r="A4" s="4" t="inlineStr">
        <is>
          <t>Restricted cash</t>
        </is>
      </c>
      <c r="B4" s="6" t="n">
        <v>10000</v>
      </c>
      <c r="C4" s="6" t="n">
        <v>3000</v>
      </c>
      <c r="D4" s="4" t="inlineStr">
        <is>
          <t xml:space="preserve"> </t>
        </is>
      </c>
    </row>
    <row r="5">
      <c r="A5" s="4" t="inlineStr">
        <is>
          <t>Total cash, cash equivalents, and restricted cash</t>
        </is>
      </c>
      <c r="B5" s="7" t="n">
        <v>58579</v>
      </c>
      <c r="C5" s="7" t="n">
        <v>51974</v>
      </c>
      <c r="D5" s="7" t="n">
        <v>35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1" customWidth="1" min="5" max="5"/>
    <col width="32" customWidth="1" min="6" max="6"/>
    <col width="21" customWidth="1" min="7" max="7"/>
    <col width="32" customWidth="1" min="8" max="8"/>
    <col width="42" customWidth="1" min="9" max="9"/>
    <col width="22" customWidth="1" min="10" max="10"/>
    <col width="22" customWidth="1" min="11" max="11"/>
  </cols>
  <sheetData>
    <row r="1">
      <c r="A1" s="1" t="inlineStr">
        <is>
          <t>RELATED PARTY TRANSACTIONS - Narrative (Details) $ / shares in Units, $ in Thousands</t>
        </is>
      </c>
      <c r="H1" s="2" t="inlineStr">
        <is>
          <t>1 Months Ended</t>
        </is>
      </c>
      <c r="I1" s="2" t="inlineStr">
        <is>
          <t>12 Months Ended</t>
        </is>
      </c>
    </row>
    <row r="2">
      <c r="B2" s="2" t="inlineStr">
        <is>
          <t>Jun. 27, 2022 USD ($)</t>
        </is>
      </c>
      <c r="C2" s="2" t="inlineStr">
        <is>
          <t>Jan. 19, 2022 USD ($)</t>
        </is>
      </c>
      <c r="D2" s="2" t="inlineStr">
        <is>
          <t>Dec. 31, 2021 USD ($)</t>
        </is>
      </c>
      <c r="E2" s="2" t="inlineStr">
        <is>
          <t>Aug. 31, 2021 USD ($) lease note $ / shares shares</t>
        </is>
      </c>
      <c r="F2" s="2" t="inlineStr">
        <is>
          <t>Apr. 08, 2021 $ / shares shares</t>
        </is>
      </c>
      <c r="G2" s="2" t="inlineStr">
        <is>
          <t>Oct. 23, 2017 shares</t>
        </is>
      </c>
      <c r="H2" s="2" t="inlineStr">
        <is>
          <t>Jan. 31, 2020 $ / shares shares</t>
        </is>
      </c>
      <c r="I2" s="2" t="inlineStr">
        <is>
          <t>Dec. 31, 2022 USD ($) director lease note</t>
        </is>
      </c>
      <c r="J2" s="2" t="inlineStr">
        <is>
          <t>Dec. 31, 2021 USD ($)</t>
        </is>
      </c>
      <c r="K2" s="2" t="inlineStr">
        <is>
          <t>Mar. 1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7" t="n">
        <v>97278</v>
      </c>
      <c r="E4" s="4" t="inlineStr">
        <is>
          <t xml:space="preserve"> </t>
        </is>
      </c>
      <c r="F4" s="4" t="inlineStr">
        <is>
          <t xml:space="preserve"> </t>
        </is>
      </c>
      <c r="G4" s="4" t="inlineStr">
        <is>
          <t xml:space="preserve"> </t>
        </is>
      </c>
      <c r="H4" s="4" t="inlineStr">
        <is>
          <t xml:space="preserve"> </t>
        </is>
      </c>
      <c r="I4" s="7" t="n">
        <v>225431</v>
      </c>
      <c r="J4" s="7" t="n">
        <v>97278</v>
      </c>
      <c r="K4" s="4" t="inlineStr">
        <is>
          <t xml:space="preserve"> </t>
        </is>
      </c>
    </row>
    <row r="5">
      <c r="A5" s="4" t="inlineStr">
        <is>
          <t>Coulter Management Group LL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directors and executive officers with ownership of related party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c r="J7" s="4" t="inlineStr">
        <is>
          <t xml:space="preserve"> </t>
        </is>
      </c>
      <c r="K7" s="4" t="inlineStr">
        <is>
          <t xml:space="preserve"> </t>
        </is>
      </c>
    </row>
    <row r="8">
      <c r="A8" s="4" t="inlineStr">
        <is>
          <t>RideNow Management LL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directors and executive officers with ownership of related party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4" t="inlineStr">
        <is>
          <t xml:space="preserve"> </t>
        </is>
      </c>
    </row>
    <row r="11">
      <c r="A11" s="4" t="inlineStr">
        <is>
          <t>Repayments of related party debt</t>
        </is>
      </c>
      <c r="B11" s="7" t="n">
        <v>6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ady Team Grow, LLC Recruit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99</v>
      </c>
      <c r="J14" s="4" t="inlineStr">
        <is>
          <t xml:space="preserve"> </t>
        </is>
      </c>
      <c r="K14" s="4" t="inlineStr">
        <is>
          <t xml:space="preserve"> </t>
        </is>
      </c>
    </row>
    <row r="15">
      <c r="A15" s="4" t="inlineStr">
        <is>
          <t>Public Stock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transaction (in shares) | shares</t>
        </is>
      </c>
      <c r="B17" s="4" t="inlineStr">
        <is>
          <t xml:space="preserve"> </t>
        </is>
      </c>
      <c r="C17" s="4" t="inlineStr">
        <is>
          <t xml:space="preserve"> </t>
        </is>
      </c>
      <c r="D17" s="4" t="inlineStr">
        <is>
          <t xml:space="preserve"> </t>
        </is>
      </c>
      <c r="E17" s="6" t="n">
        <v>5053029</v>
      </c>
      <c r="F17" s="6" t="n">
        <v>1048998</v>
      </c>
      <c r="G17" s="6" t="n">
        <v>145500</v>
      </c>
      <c r="H17" s="6" t="n">
        <v>1170000</v>
      </c>
      <c r="I17" s="4" t="inlineStr">
        <is>
          <t xml:space="preserve"> </t>
        </is>
      </c>
      <c r="J17" s="4" t="inlineStr">
        <is>
          <t xml:space="preserve"> </t>
        </is>
      </c>
      <c r="K17" s="4" t="inlineStr">
        <is>
          <t xml:space="preserve"> </t>
        </is>
      </c>
    </row>
    <row r="18">
      <c r="A18" s="4" t="inlineStr">
        <is>
          <t>Sale of stock, price per share (in dollars per share) | $ / shares</t>
        </is>
      </c>
      <c r="B18" s="4" t="inlineStr">
        <is>
          <t xml:space="preserve"> </t>
        </is>
      </c>
      <c r="C18" s="4" t="inlineStr">
        <is>
          <t xml:space="preserve"> </t>
        </is>
      </c>
      <c r="D18" s="4" t="inlineStr">
        <is>
          <t xml:space="preserve"> </t>
        </is>
      </c>
      <c r="E18" s="7" t="n">
        <v>33</v>
      </c>
      <c r="F18" s="7" t="n">
        <v>38</v>
      </c>
      <c r="G18" s="4" t="inlineStr">
        <is>
          <t xml:space="preserve"> </t>
        </is>
      </c>
      <c r="H18" s="9" t="n">
        <v>11.4</v>
      </c>
      <c r="I18" s="4" t="inlineStr">
        <is>
          <t xml:space="preserve"> </t>
        </is>
      </c>
      <c r="J18" s="4" t="inlineStr">
        <is>
          <t xml:space="preserve"> </t>
        </is>
      </c>
      <c r="K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romissory notes | note</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6" t="n">
        <v>2</v>
      </c>
      <c r="J21" s="4" t="inlineStr">
        <is>
          <t xml:space="preserve"> </t>
        </is>
      </c>
      <c r="K21" s="4" t="inlineStr">
        <is>
          <t xml:space="preserve"> </t>
        </is>
      </c>
    </row>
    <row r="22">
      <c r="A22" s="4" t="inlineStr">
        <is>
          <t>Notes payable, related parties</t>
        </is>
      </c>
      <c r="B22" s="4" t="inlineStr">
        <is>
          <t xml:space="preserve"> </t>
        </is>
      </c>
      <c r="C22" s="4" t="inlineStr">
        <is>
          <t xml:space="preserve"> </t>
        </is>
      </c>
      <c r="D22" s="4" t="inlineStr">
        <is>
          <t xml:space="preserve"> </t>
        </is>
      </c>
      <c r="E22" s="7" t="n">
        <v>282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rector | RNBeach,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 acquisition purchase price</t>
        </is>
      </c>
      <c r="B25" s="4" t="inlineStr">
        <is>
          <t xml:space="preserve"> </t>
        </is>
      </c>
      <c r="C25" s="4" t="inlineStr">
        <is>
          <t xml:space="preserve"> </t>
        </is>
      </c>
      <c r="D25" s="6" t="n">
        <v>55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payments to acquire assets</t>
        </is>
      </c>
      <c r="B26" s="4" t="inlineStr">
        <is>
          <t xml:space="preserve"> </t>
        </is>
      </c>
      <c r="C26" s="4" t="inlineStr">
        <is>
          <t xml:space="preserve"> </t>
        </is>
      </c>
      <c r="D26" s="7" t="n">
        <v>536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or | RideNow 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leases | lease</t>
        </is>
      </c>
      <c r="B29" s="4" t="inlineStr">
        <is>
          <t xml:space="preserve"> </t>
        </is>
      </c>
      <c r="C29" s="4" t="inlineStr">
        <is>
          <t xml:space="preserve"> </t>
        </is>
      </c>
      <c r="D29" s="4" t="inlineStr">
        <is>
          <t xml:space="preserve"> </t>
        </is>
      </c>
      <c r="E29" s="6" t="n">
        <v>24</v>
      </c>
      <c r="F29" s="4" t="inlineStr">
        <is>
          <t xml:space="preserve"> </t>
        </is>
      </c>
      <c r="G29" s="4" t="inlineStr">
        <is>
          <t xml:space="preserve"> </t>
        </is>
      </c>
      <c r="H29" s="4" t="inlineStr">
        <is>
          <t xml:space="preserve"> </t>
        </is>
      </c>
      <c r="I29" s="6" t="n">
        <v>24</v>
      </c>
      <c r="J29" s="4" t="inlineStr">
        <is>
          <t xml:space="preserve"> </t>
        </is>
      </c>
      <c r="K29" s="4" t="inlineStr">
        <is>
          <t xml:space="preserve"> </t>
        </is>
      </c>
    </row>
    <row r="30">
      <c r="A30" s="4" t="inlineStr">
        <is>
          <t>Operating lease, monthly cost</t>
        </is>
      </c>
      <c r="B30" s="4" t="inlineStr">
        <is>
          <t xml:space="preserve"> </t>
        </is>
      </c>
      <c r="C30" s="4" t="inlineStr">
        <is>
          <t xml:space="preserve"> </t>
        </is>
      </c>
      <c r="D30" s="4" t="inlineStr">
        <is>
          <t xml:space="preserve"> </t>
        </is>
      </c>
      <c r="E30" s="7" t="n">
        <v>12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term</t>
        </is>
      </c>
      <c r="B31" s="4" t="inlineStr">
        <is>
          <t xml:space="preserve"> </t>
        </is>
      </c>
      <c r="C31" s="4" t="inlineStr">
        <is>
          <t xml:space="preserve"> </t>
        </is>
      </c>
      <c r="D31" s="4" t="inlineStr">
        <is>
          <t xml:space="preserve"> </t>
        </is>
      </c>
      <c r="E31" s="4" t="inlineStr">
        <is>
          <t>2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increase in rent, percent</t>
        </is>
      </c>
      <c r="B32" s="4" t="inlineStr">
        <is>
          <t xml:space="preserve"> </t>
        </is>
      </c>
      <c r="C32" s="4" t="inlineStr">
        <is>
          <t xml:space="preserve"> </t>
        </is>
      </c>
      <c r="D32" s="4" t="inlineStr">
        <is>
          <t xml:space="preserve"> </t>
        </is>
      </c>
      <c r="E32" s="10" t="n">
        <v>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rector | RideNow Reinsurance Produc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39</v>
      </c>
      <c r="J35" s="4" t="inlineStr">
        <is>
          <t xml:space="preserve"> </t>
        </is>
      </c>
      <c r="K35" s="4" t="inlineStr">
        <is>
          <t xml:space="preserve"> </t>
        </is>
      </c>
    </row>
    <row r="36">
      <c r="A36" s="4" t="inlineStr">
        <is>
          <t>Director | Coulter Management Group LL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to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v>
      </c>
      <c r="J38" s="4" t="inlineStr">
        <is>
          <t xml:space="preserve"> </t>
        </is>
      </c>
      <c r="K38" s="4" t="inlineStr">
        <is>
          <t xml:space="preserve"> </t>
        </is>
      </c>
    </row>
    <row r="39">
      <c r="A39" s="4" t="inlineStr">
        <is>
          <t>Director | RideNow Management LL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v>
      </c>
      <c r="J41" s="7" t="n">
        <v>479</v>
      </c>
      <c r="K41" s="4" t="inlineStr">
        <is>
          <t xml:space="preserve"> </t>
        </is>
      </c>
    </row>
    <row r="42">
      <c r="A42" s="4" t="inlineStr">
        <is>
          <t>Director | Bidpath Software Lic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600</v>
      </c>
      <c r="J44" s="4" t="inlineStr">
        <is>
          <t xml:space="preserve"> </t>
        </is>
      </c>
      <c r="K44" s="4" t="inlineStr">
        <is>
          <t xml:space="preserve"> </t>
        </is>
      </c>
    </row>
    <row r="45">
      <c r="A45" s="4" t="inlineStr">
        <is>
          <t>Monthly support and maintenance fees</t>
        </is>
      </c>
      <c r="B45" s="4" t="inlineStr">
        <is>
          <t xml:space="preserve"> </t>
        </is>
      </c>
      <c r="C45" s="7"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cense agreement term</t>
        </is>
      </c>
      <c r="B46" s="4" t="inlineStr">
        <is>
          <t xml:space="preserve"> </t>
        </is>
      </c>
      <c r="C46" s="4" t="inlineStr">
        <is>
          <t>3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cense agreement termination notice</t>
        </is>
      </c>
      <c r="B47" s="4" t="inlineStr">
        <is>
          <t xml:space="preserve"> </t>
        </is>
      </c>
      <c r="C47" s="4" t="inlineStr">
        <is>
          <t>6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rector | Public Stock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number of shares issued in transaction (in shares) | shares</t>
        </is>
      </c>
      <c r="B50" s="4" t="inlineStr">
        <is>
          <t xml:space="preserve"> </t>
        </is>
      </c>
      <c r="C50" s="4" t="inlineStr">
        <is>
          <t xml:space="preserve"> </t>
        </is>
      </c>
      <c r="D50" s="4" t="inlineStr">
        <is>
          <t xml:space="preserve"> </t>
        </is>
      </c>
      <c r="E50" s="6" t="n">
        <v>1363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price per share (in dollars per share) | $ / shares</t>
        </is>
      </c>
      <c r="B51" s="4" t="inlineStr">
        <is>
          <t xml:space="preserve"> </t>
        </is>
      </c>
      <c r="C51" s="4" t="inlineStr">
        <is>
          <t xml:space="preserve"> </t>
        </is>
      </c>
      <c r="D51" s="4" t="inlineStr">
        <is>
          <t xml:space="preserve"> </t>
        </is>
      </c>
      <c r="E51" s="7" t="n">
        <v>3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ffiliated Entity | BRF Finance | Bridg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2500</v>
      </c>
    </row>
    <row r="55">
      <c r="A55" s="4" t="inlineStr">
        <is>
          <t>Maturity threshol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2650</v>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12</v>
      </c>
    </row>
  </sheetData>
  <mergeCells count="2">
    <mergeCell ref="A1:A2"/>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assets</t>
        </is>
      </c>
      <c r="B4" s="7" t="n">
        <v>1027210</v>
      </c>
      <c r="C4" s="7" t="n">
        <v>1027749</v>
      </c>
    </row>
    <row r="5">
      <c r="A5" s="4" t="inlineStr">
        <is>
          <t>Revenue</t>
        </is>
      </c>
      <c r="B5" s="6" t="n">
        <v>1793369</v>
      </c>
      <c r="C5" s="6" t="n">
        <v>924171</v>
      </c>
    </row>
    <row r="6">
      <c r="A6" s="4" t="inlineStr">
        <is>
          <t>Operating income (loss)</t>
        </is>
      </c>
      <c r="B6" s="6" t="n">
        <v>-287122</v>
      </c>
      <c r="C6" s="6" t="n">
        <v>-8868</v>
      </c>
    </row>
    <row r="7">
      <c r="A7" s="4" t="inlineStr">
        <is>
          <t>Depreciation and amortization</t>
        </is>
      </c>
      <c r="B7" s="6" t="n">
        <v>23079</v>
      </c>
      <c r="C7" s="6" t="n">
        <v>6103</v>
      </c>
    </row>
    <row r="8">
      <c r="A8" s="4" t="inlineStr">
        <is>
          <t>Interest expense</t>
        </is>
      </c>
      <c r="B8" s="6" t="n">
        <v>-53868</v>
      </c>
      <c r="C8" s="6" t="n">
        <v>-16405</v>
      </c>
    </row>
    <row r="9">
      <c r="A9" s="4" t="inlineStr">
        <is>
          <t>Change in derivative liability</t>
        </is>
      </c>
      <c r="B9" s="6" t="n">
        <v>39</v>
      </c>
      <c r="C9" s="6" t="n">
        <v>-8799</v>
      </c>
    </row>
    <row r="10">
      <c r="A10" s="4" t="inlineStr">
        <is>
          <t>Operating Segments | Powerspor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870738</v>
      </c>
      <c r="C12" s="6" t="n">
        <v>1200253</v>
      </c>
    </row>
    <row r="13">
      <c r="A13" s="4" t="inlineStr">
        <is>
          <t>Revenue</t>
        </is>
      </c>
      <c r="B13" s="6" t="n">
        <v>1404964</v>
      </c>
      <c r="C13" s="6" t="n">
        <v>419443</v>
      </c>
    </row>
    <row r="14">
      <c r="A14" s="4" t="inlineStr">
        <is>
          <t>Operating income (loss)</t>
        </is>
      </c>
      <c r="B14" s="6" t="n">
        <v>-264914</v>
      </c>
      <c r="C14" s="6" t="n">
        <v>-22519</v>
      </c>
    </row>
    <row r="15">
      <c r="A15" s="4" t="inlineStr">
        <is>
          <t>Depreciation and amortization</t>
        </is>
      </c>
      <c r="B15" s="6" t="n">
        <v>22970</v>
      </c>
      <c r="C15" s="6" t="n">
        <v>5981</v>
      </c>
    </row>
    <row r="16">
      <c r="A16" s="4" t="inlineStr">
        <is>
          <t>Interest expense</t>
        </is>
      </c>
      <c r="B16" s="6" t="n">
        <v>-52163</v>
      </c>
      <c r="C16" s="6" t="n">
        <v>-14288</v>
      </c>
    </row>
    <row r="17">
      <c r="A17" s="4" t="inlineStr">
        <is>
          <t>Change in derivative liability</t>
        </is>
      </c>
      <c r="B17" s="6" t="n">
        <v>39</v>
      </c>
      <c r="C17" s="6" t="n">
        <v>-8799</v>
      </c>
    </row>
    <row r="18">
      <c r="A18" s="4" t="inlineStr">
        <is>
          <t>Operating Segments | Automotiv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6" t="n">
        <v>12862</v>
      </c>
      <c r="C20" s="6" t="n">
        <v>453752</v>
      </c>
    </row>
    <row r="21">
      <c r="A21" s="4" t="inlineStr">
        <is>
          <t>Revenue</t>
        </is>
      </c>
      <c r="B21" s="6" t="n">
        <v>334432</v>
      </c>
      <c r="C21" s="6" t="n">
        <v>460888</v>
      </c>
    </row>
    <row r="22">
      <c r="A22" s="4" t="inlineStr">
        <is>
          <t>Operating income (loss)</t>
        </is>
      </c>
      <c r="B22" s="6" t="n">
        <v>-27130</v>
      </c>
      <c r="C22" s="6" t="n">
        <v>9905</v>
      </c>
    </row>
    <row r="23">
      <c r="A23" s="4" t="inlineStr">
        <is>
          <t>Depreciation and amortization</t>
        </is>
      </c>
      <c r="B23" s="6" t="n">
        <v>68</v>
      </c>
      <c r="C23" s="6" t="n">
        <v>95</v>
      </c>
    </row>
    <row r="24">
      <c r="A24" s="4" t="inlineStr">
        <is>
          <t>Interest expense</t>
        </is>
      </c>
      <c r="B24" s="6" t="n">
        <v>-1704</v>
      </c>
      <c r="C24" s="6" t="n">
        <v>-2111</v>
      </c>
    </row>
    <row r="25">
      <c r="A25" s="4" t="inlineStr">
        <is>
          <t>Change in derivative liability</t>
        </is>
      </c>
      <c r="B25" s="6" t="n">
        <v>0</v>
      </c>
      <c r="C25" s="6" t="n">
        <v>0</v>
      </c>
    </row>
    <row r="26">
      <c r="A26" s="4" t="inlineStr">
        <is>
          <t>Operating Segments | Vehicle logistic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assets</t>
        </is>
      </c>
      <c r="B28" s="6" t="n">
        <v>3857</v>
      </c>
      <c r="C28" s="6" t="n">
        <v>14913</v>
      </c>
    </row>
    <row r="29">
      <c r="A29" s="4" t="inlineStr">
        <is>
          <t>Revenue</t>
        </is>
      </c>
      <c r="B29" s="6" t="n">
        <v>57317</v>
      </c>
      <c r="C29" s="6" t="n">
        <v>48804</v>
      </c>
    </row>
    <row r="30">
      <c r="A30" s="4" t="inlineStr">
        <is>
          <t>Operating income (loss)</t>
        </is>
      </c>
      <c r="B30" s="6" t="n">
        <v>4896</v>
      </c>
      <c r="C30" s="6" t="n">
        <v>3746</v>
      </c>
    </row>
    <row r="31">
      <c r="A31" s="4" t="inlineStr">
        <is>
          <t>Depreciation and amortization</t>
        </is>
      </c>
      <c r="B31" s="6" t="n">
        <v>41</v>
      </c>
      <c r="C31" s="6" t="n">
        <v>27</v>
      </c>
    </row>
    <row r="32">
      <c r="A32" s="4" t="inlineStr">
        <is>
          <t>Interest expense</t>
        </is>
      </c>
      <c r="B32" s="6" t="n">
        <v>-1</v>
      </c>
      <c r="C32" s="6" t="n">
        <v>-6</v>
      </c>
    </row>
    <row r="33">
      <c r="A33" s="4" t="inlineStr">
        <is>
          <t>Change in derivative liability</t>
        </is>
      </c>
      <c r="B33" s="6" t="n">
        <v>0</v>
      </c>
      <c r="C33" s="6" t="n">
        <v>0</v>
      </c>
    </row>
    <row r="34">
      <c r="A34" s="4" t="inlineStr">
        <is>
          <t>Intersegment Elimin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6" t="n">
        <v>-860247</v>
      </c>
      <c r="C36" s="6" t="n">
        <v>-641169</v>
      </c>
    </row>
    <row r="37">
      <c r="A37" s="4" t="inlineStr">
        <is>
          <t>Revenue</t>
        </is>
      </c>
      <c r="B37" s="6" t="n">
        <v>-3344</v>
      </c>
      <c r="C37" s="6" t="n">
        <v>-4964</v>
      </c>
    </row>
    <row r="38">
      <c r="A38" s="4" t="inlineStr">
        <is>
          <t>Operating income (loss)</t>
        </is>
      </c>
      <c r="B38" s="6" t="n">
        <v>26</v>
      </c>
      <c r="C38" s="6" t="n">
        <v>0</v>
      </c>
    </row>
    <row r="39">
      <c r="A39" s="4" t="inlineStr">
        <is>
          <t>Depreciation and amortization</t>
        </is>
      </c>
      <c r="B39" s="6" t="n">
        <v>0</v>
      </c>
      <c r="C39" s="6" t="n">
        <v>0</v>
      </c>
    </row>
    <row r="40">
      <c r="A40" s="4" t="inlineStr">
        <is>
          <t>Interest expense</t>
        </is>
      </c>
      <c r="B40" s="6" t="n">
        <v>0</v>
      </c>
      <c r="C40" s="6" t="n">
        <v>0</v>
      </c>
    </row>
    <row r="41">
      <c r="A41" s="4" t="inlineStr">
        <is>
          <t>Change in derivative liability</t>
        </is>
      </c>
      <c r="B41" s="7" t="n">
        <v>0</v>
      </c>
      <c r="C41"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8:52Z</dcterms:created>
  <dcterms:modified xmlns:dcterms="http://purl.org/dc/terms/" xmlns:xsi="http://www.w3.org/2001/XMLSchema-instance" xsi:type="dcterms:W3CDTF">2023-03-16T21:28:52Z</dcterms:modified>
</cp:coreProperties>
</file>